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Operating Segments" sheetId="10" state="visible" r:id="rId10"/>
    <sheet xmlns:r="http://schemas.openxmlformats.org/officeDocument/2006/relationships" name="Earnings Per Share" sheetId="11" state="visible" r:id="rId11"/>
    <sheet xmlns:r="http://schemas.openxmlformats.org/officeDocument/2006/relationships" name="Contract Liabilities" sheetId="12" state="visible" r:id="rId12"/>
    <sheet xmlns:r="http://schemas.openxmlformats.org/officeDocument/2006/relationships" name="Other Financial Statement Detai" sheetId="13" state="visible" r:id="rId13"/>
    <sheet xmlns:r="http://schemas.openxmlformats.org/officeDocument/2006/relationships" name="Restructuring and Other Charges" sheetId="14" state="visible" r:id="rId14"/>
    <sheet xmlns:r="http://schemas.openxmlformats.org/officeDocument/2006/relationships" name="Investments" sheetId="15" state="visible" r:id="rId15"/>
    <sheet xmlns:r="http://schemas.openxmlformats.org/officeDocument/2006/relationships" name="Acquisitions and Divestitures" sheetId="16" state="visible" r:id="rId16"/>
    <sheet xmlns:r="http://schemas.openxmlformats.org/officeDocument/2006/relationships" name="Borrowings" sheetId="17" state="visible" r:id="rId17"/>
    <sheet xmlns:r="http://schemas.openxmlformats.org/officeDocument/2006/relationships" name="Fair Value" sheetId="18" state="visible" r:id="rId18"/>
    <sheet xmlns:r="http://schemas.openxmlformats.org/officeDocument/2006/relationships" name="Other Comprehensive Income (Los" sheetId="19" state="visible" r:id="rId19"/>
    <sheet xmlns:r="http://schemas.openxmlformats.org/officeDocument/2006/relationships" name="Derivative Financial Instrument" sheetId="20" state="visible" r:id="rId20"/>
    <sheet xmlns:r="http://schemas.openxmlformats.org/officeDocument/2006/relationships" name="Contingencies" sheetId="21" state="visible" r:id="rId21"/>
    <sheet xmlns:r="http://schemas.openxmlformats.org/officeDocument/2006/relationships" name="Operating Segments (Tables)" sheetId="22" state="visible" r:id="rId22"/>
    <sheet xmlns:r="http://schemas.openxmlformats.org/officeDocument/2006/relationships" name="Earnings Per Share (Tables)" sheetId="23" state="visible" r:id="rId23"/>
    <sheet xmlns:r="http://schemas.openxmlformats.org/officeDocument/2006/relationships" name="Contract Liabilities (Tables)" sheetId="24" state="visible" r:id="rId24"/>
    <sheet xmlns:r="http://schemas.openxmlformats.org/officeDocument/2006/relationships" name="Other Financial Statement Det_2" sheetId="25" state="visible" r:id="rId25"/>
    <sheet xmlns:r="http://schemas.openxmlformats.org/officeDocument/2006/relationships" name="Restructuring and Other Charg_2" sheetId="26" state="visible" r:id="rId26"/>
    <sheet xmlns:r="http://schemas.openxmlformats.org/officeDocument/2006/relationships" name="Investments (Tables)" sheetId="27" state="visible" r:id="rId27"/>
    <sheet xmlns:r="http://schemas.openxmlformats.org/officeDocument/2006/relationships" name="Borrowings (Tables)" sheetId="28" state="visible" r:id="rId28"/>
    <sheet xmlns:r="http://schemas.openxmlformats.org/officeDocument/2006/relationships" name="Fair Value (Tables)" sheetId="29" state="visible" r:id="rId29"/>
    <sheet xmlns:r="http://schemas.openxmlformats.org/officeDocument/2006/relationships" name="Other Comprehensive Income (L_2" sheetId="30" state="visible" r:id="rId30"/>
    <sheet xmlns:r="http://schemas.openxmlformats.org/officeDocument/2006/relationships" name="Derivative Financial Instrume_2" sheetId="31" state="visible" r:id="rId31"/>
    <sheet xmlns:r="http://schemas.openxmlformats.org/officeDocument/2006/relationships" name="Business Segments (Detail)" sheetId="32" state="visible" r:id="rId32"/>
    <sheet xmlns:r="http://schemas.openxmlformats.org/officeDocument/2006/relationships" name="Product Information (Detail)" sheetId="33" state="visible" r:id="rId33"/>
    <sheet xmlns:r="http://schemas.openxmlformats.org/officeDocument/2006/relationships" name="Operating Segments Narrative (D" sheetId="34" state="visible" r:id="rId34"/>
    <sheet xmlns:r="http://schemas.openxmlformats.org/officeDocument/2006/relationships" name="Earnings Per Share (Detail)" sheetId="35" state="visible" r:id="rId35"/>
    <sheet xmlns:r="http://schemas.openxmlformats.org/officeDocument/2006/relationships" name="Contract Liabilities (Details)" sheetId="36" state="visible" r:id="rId36"/>
    <sheet xmlns:r="http://schemas.openxmlformats.org/officeDocument/2006/relationships" name="Other Financial Statement Det_3" sheetId="37" state="visible" r:id="rId37"/>
    <sheet xmlns:r="http://schemas.openxmlformats.org/officeDocument/2006/relationships" name="Other Financial Statement Det_4" sheetId="38" state="visible" r:id="rId38"/>
    <sheet xmlns:r="http://schemas.openxmlformats.org/officeDocument/2006/relationships" name="Other Financial Statements Deta" sheetId="39" state="visible" r:id="rId39"/>
    <sheet xmlns:r="http://schemas.openxmlformats.org/officeDocument/2006/relationships" name="Restructuring and Other Charg_3" sheetId="40" state="visible" r:id="rId40"/>
    <sheet xmlns:r="http://schemas.openxmlformats.org/officeDocument/2006/relationships" name="Investments, Trading Assets (De" sheetId="41" state="visible" r:id="rId41"/>
    <sheet xmlns:r="http://schemas.openxmlformats.org/officeDocument/2006/relationships" name="Investments, Available-for-Sale" sheetId="42" state="visible" r:id="rId42"/>
    <sheet xmlns:r="http://schemas.openxmlformats.org/officeDocument/2006/relationships" name="Investments, Equity Investments" sheetId="43" state="visible" r:id="rId43"/>
    <sheet xmlns:r="http://schemas.openxmlformats.org/officeDocument/2006/relationships" name="Investments, Equity Method Inve" sheetId="44" state="visible" r:id="rId44"/>
    <sheet xmlns:r="http://schemas.openxmlformats.org/officeDocument/2006/relationships" name="Acquisitions and Divestitures (" sheetId="45" state="visible" r:id="rId45"/>
    <sheet xmlns:r="http://schemas.openxmlformats.org/officeDocument/2006/relationships" name="Borrowings Borrowings, Narrativ" sheetId="46" state="visible" r:id="rId46"/>
    <sheet xmlns:r="http://schemas.openxmlformats.org/officeDocument/2006/relationships" name="Borrowings, Long-term Debt (Det" sheetId="47" state="visible" r:id="rId47"/>
    <sheet xmlns:r="http://schemas.openxmlformats.org/officeDocument/2006/relationships" name="Fair Value (Detail)" sheetId="48" state="visible" r:id="rId48"/>
    <sheet xmlns:r="http://schemas.openxmlformats.org/officeDocument/2006/relationships" name="Other Comprehensive Income (L_3" sheetId="49" state="visible" r:id="rId49"/>
    <sheet xmlns:r="http://schemas.openxmlformats.org/officeDocument/2006/relationships" name="Derivative Financial Instrume_3" sheetId="50" state="visible" r:id="rId50"/>
    <sheet xmlns:r="http://schemas.openxmlformats.org/officeDocument/2006/relationships" name="Contingencies (Detail)"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Cover Page shares in Millions</t>
        </is>
      </c>
      <c r="B1" s="2" t="inlineStr">
        <is>
          <t>9 Months Ended</t>
        </is>
      </c>
    </row>
    <row r="2">
      <c r="B2" s="2" t="inlineStr">
        <is>
          <t>Sep. 26,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26,
		2020</t>
        </is>
      </c>
    </row>
    <row r="8">
      <c r="A8" s="4" t="inlineStr">
        <is>
          <t>Entity File Number</t>
        </is>
      </c>
      <c r="B8" s="4" t="inlineStr">
        <is>
          <t>000-06217</t>
        </is>
      </c>
    </row>
    <row r="9">
      <c r="A9" s="4" t="inlineStr">
        <is>
          <t>Entity Registrant Name</t>
        </is>
      </c>
      <c r="B9" s="4" t="inlineStr">
        <is>
          <t>INTEL CORPORATION</t>
        </is>
      </c>
    </row>
    <row r="10">
      <c r="A10" s="4" t="inlineStr">
        <is>
          <t>Entity Central Index Key</t>
        </is>
      </c>
      <c r="B10" s="4" t="inlineStr">
        <is>
          <t>0000050863</t>
        </is>
      </c>
    </row>
    <row r="11">
      <c r="A11" s="4" t="inlineStr">
        <is>
          <t>Current Fiscal Year End Date</t>
        </is>
      </c>
      <c r="B11" s="4" t="inlineStr">
        <is>
          <t>--12-26</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4-1672743</t>
        </is>
      </c>
    </row>
    <row r="17">
      <c r="A17" s="4" t="inlineStr">
        <is>
          <t>Entity Address, Address Line One</t>
        </is>
      </c>
      <c r="B17" s="4" t="inlineStr">
        <is>
          <t>2200 Mission College Boulevard,</t>
        </is>
      </c>
    </row>
    <row r="18">
      <c r="A18" s="4" t="inlineStr">
        <is>
          <t>Entity Address, City or Town</t>
        </is>
      </c>
      <c r="B18" s="4" t="inlineStr">
        <is>
          <t>Santa Clara,</t>
        </is>
      </c>
    </row>
    <row r="19">
      <c r="A19" s="4" t="inlineStr">
        <is>
          <t>Entity Address, State or Province</t>
        </is>
      </c>
      <c r="B19" s="4" t="inlineStr">
        <is>
          <t>CA</t>
        </is>
      </c>
    </row>
    <row r="20">
      <c r="A20" s="4" t="inlineStr">
        <is>
          <t>Entity Address, Postal Zip Code</t>
        </is>
      </c>
      <c r="B20" s="4" t="inlineStr">
        <is>
          <t>95054-1549</t>
        </is>
      </c>
    </row>
    <row r="21">
      <c r="A21" s="4" t="inlineStr">
        <is>
          <t>City Area Code</t>
        </is>
      </c>
      <c r="B21" s="4" t="inlineStr">
        <is>
          <t>(408)</t>
        </is>
      </c>
    </row>
    <row r="22">
      <c r="A22" s="4" t="inlineStr">
        <is>
          <t>Local Phone Number</t>
        </is>
      </c>
      <c r="B22" s="4" t="inlineStr">
        <is>
          <t>765-8080</t>
        </is>
      </c>
    </row>
    <row r="23">
      <c r="A23" s="4" t="inlineStr">
        <is>
          <t>Title of 12(b) Security</t>
        </is>
      </c>
      <c r="B23" s="4" t="inlineStr">
        <is>
          <t>Common stock, $0.001 par value</t>
        </is>
      </c>
    </row>
    <row r="24">
      <c r="A24" s="4" t="inlineStr">
        <is>
          <t>Trading Symbol</t>
        </is>
      </c>
      <c r="B24" s="4" t="inlineStr">
        <is>
          <t>INT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40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s</t>
        </is>
      </c>
      <c r="B1" s="2" t="inlineStr">
        <is>
          <t>9 Months Ended</t>
        </is>
      </c>
    </row>
    <row r="2">
      <c r="B2" s="2" t="inlineStr">
        <is>
          <t>Sep. 26, 2020</t>
        </is>
      </c>
    </row>
    <row r="3">
      <c r="A3" s="3" t="inlineStr">
        <is>
          <t>Segment Reporting [Abstract]</t>
        </is>
      </c>
    </row>
    <row r="4">
      <c r="A4" s="4" t="inlineStr">
        <is>
          <t>Operating Segments [Text Block]</t>
        </is>
      </c>
      <c r="B4" s="4" t="inlineStr">
        <is>
          <t>NOTE 2 : OPERATING SEGMENTS We manage our business through the following operating segments: • DCG • IOTG • Mobileye • NSG • PSG • CCG We derive a substantial majority of our revenue from platform products, which are our principal products and considered as one class of product. We offer platform products that incorporate various components and technologies, including a microprocessor and chipset, a stand-alone SoC, or a multichip package. Platform products are used in various form factors across our DCG, IOTG, and CCG operating segments. Our non-platform, or adjacent products, can be combined with platform products to form comprehensive platform solutions to meet customer needs. DCG and CCG are our reportable operating segments. IOTG, Mobileye, NSG, and PSG do not meet the quantitative thresholds to qualify as reportable operating segments; however, we have elected to disclose the results of these non-reportable operating segments. Our Internet of Things portfolio, presented as Internet of Things, is comprised of IOTG and Mobileye operating segments. We have an “all other” category that includes revenue, expenses, and charges such as: • results of operations from non-reportable segments not otherwise presented; • historical results of operations from divested businesses; • results of operations of start-up businesses that support our initiatives, including our foundry business; • amounts included within restructuring and other charges; • a portion of employee benefits, compensation, and other expenses not allocated to the operating segments; and • acquisition-related costs, including amortization and any impairment of acquisition-related intangibles and goodwill. The CODM, who is our CEO, does not evaluate operating segments using discrete asset information.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The accounting policies for segment reporting are the same as for Intel as a whole. Net revenue and operating income (loss) for each period were as follows: Three Months Ended Nine Months Ended (In Millions) Sep 26, 2020 Sep 28, 2019 Sep 26, 2020 Sep 28, 2019 Net revenue: Data Center Group Platform $ 5,151 $ 5,819 $ 17,759 $ 14,854 Adjacent 754 564 2,256 1,414 5,905 6,383 20,015 16,268 Internet of Things IOTG 677 1,005 2,230 2,901 Mobileye 234 229 634 639 911 1,234 2,864 3,540 Non-Volatile Memory Solutions Group 1,153 1,290 4,150 3,145 Programmable Solutions Group 411 507 1,431 1,482 Client Computing Group Platform 8,762 8,379 25,703 24,128 Adjacent 1,085 1,330 3,415 3,008 9,847 9,709 29,118 27,136 All other 106 67 311 185 Total net revenue $ 18,333 $ 19,190 $ 57,889 $ 51,756 Operating income (loss): Data Center Group $ 1,903 $ 3,115 8,494 $ 6,756 Internet of Things IOTG 61 309 374 854 Mobileye 47 67 131 188 108 376 505 1,042 Non-Volatile Memory Solutions Group 29 (499) 285 (1,080) Programmable Solutions Group 40 92 217 233 Client Computing Group 3,554 4,305 10,621 11,114 All other (575) (942) (2,328) (2,827) Total operating income $ 5,059 $ 6,447 $ 17,794 $ 15,238 Disaggregated net revenue for each period was as follows: Three Months Ended Nine Months Ended (In Millions) Sep 26, 2020 Sep 28, 2019 Sep 26, 2020 Sep 28, 2019 Platform revenue DCG platform $ 5,151 $ 5,819 $ 17,759 $ 14,854 IOTG platform 595 923 2,008 2,639 CCG desktop platform 2,483 2,968 7,691 8,621 CCG notebook platform 6,275 5,393 17,976 15,456 CCG other platform 1 4 18 36 51 14,508 15,121 45,470 41,621 Adjacent revenue 2 3,825 4,069 12,419 10,135 Total revenue $ 18,333 $ 19,190 $ 57,889 $ 51,756 1 Includes our tablet and service provider revenue. 2 Includes all of our non-platform products for DCG, IOTG, and CCG such as modem, Ethernet, and silicon photonics, as well as Mobileye, NSG, and PSG products. Planned divestiture of NAND Memory Business On October 19, 2020, we signed an agreement with SK hynix Inc. (SK hynix), to divest of our NAND memory business, including our NAND memory fabrication facility in Dalian, China and certain related equipment and tangible assets (the “Fab Assets”), our NAND solid-state drive business (the “NAND SSD Business”), and our NAND memory technology and manufacturing business (the “NAND Business”). Our Intel ® Optane™ memory business is expressly excluded from the transaction. The transaction will occur over two closings for total consideration of $9.0 billion in cash, of which, $7.0 billion will be received upon initial closing and the remaining $2.0 billion will be received no earlier than March 2025. In connection with the first closing, we and certain affiliates of SK hynix will also enter into a NAND wafer manufacturing and sale agreement pursuant to which, we will manufacture and sell to SK hynix, NAND memory wafers to be manufactured using the Fab Assets in Dalian, China, until the second closing. The consummation of the first closing and the second closing is subject to customary conditions, including the receipt of certain governmental approvals. The first closing will not occur prior to November 1, 2021, and the second is expected to occur no earlier than March 2025. Beginning with the first quarter of 2021, we expect our DCG operating segment to include the results of our Intel ® Optane™ memory business, and our NSG segment will be composed of our NAND busine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 [Abstract]</t>
        </is>
      </c>
    </row>
    <row r="4">
      <c r="A4" s="4" t="inlineStr">
        <is>
          <t>Earnings Per Share</t>
        </is>
      </c>
      <c r="B4" s="4" t="inlineStr">
        <is>
          <t>NOTE 3 : EARNINGS PER SHARE We computed basic earnings per share of common stock based on the weighted average number of shares of common stock outstanding during the period. We computed diluted earnings per share of common stock based on the weighted average number of shares of common stock outstanding plus potentially dilutive shares of common stock outstanding during the period. Three Months Ended Nine Months Ended (In Millions, Except Per Share Amounts) Sep 26, 2020 Sep 28, 2019 Sep 26, 2020 Sep 28, 2019 Net income available to common stockholders $ 4,276 $ 5,990 $ 15,042 $ 14,143 Weighted average shares of common stock outstanding—basic 4,188 4,391 4,233 4,450 Dilutive effect of employee equity incentive plans 23 30 36 41 Dilutive effect of convertible debt — 12 — 16 Weighted average shares of common stock outstanding—diluted 4,211 4,433 4,269 4,507 Earnings per share—basic $ 1.02 $ 1.36 $ 3.55 $ 3.18 Earnings per share—diluted $ 1.02 $ 1.35 $ 3.52 $ 3.14 Potentially dilutive shares of common stock from employee equity incentive plans are determined by applying the treasury stock method to the assumed exercise of outstanding stock options, the assumed vesting of outstanding RSUs, and the assumed issuance of common stock under the stock purchase plan. We used the treasury stock method to consider the dilutive effect of the forward contracts related to the ASR transactions entered into in August 2020 and determined that the forward contracts were anti-dilutive in calculating diluted E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9 Months Ended</t>
        </is>
      </c>
    </row>
    <row r="2">
      <c r="B2" s="2" t="inlineStr">
        <is>
          <t>Sep. 26, 2020</t>
        </is>
      </c>
    </row>
    <row r="3">
      <c r="A3" s="3" t="inlineStr">
        <is>
          <t>Revenue from Contract with Customer [Abstract]</t>
        </is>
      </c>
    </row>
    <row r="4">
      <c r="A4" s="4" t="inlineStr">
        <is>
          <t>Contract Liabilities</t>
        </is>
      </c>
      <c r="B4" s="4" t="inlineStr">
        <is>
          <t>NOTE 4 : CONTRACT LIABILITIES (In Millions) Sep 26, 2020 Dec 28, 2019 Prepaid supply agreements $ 1,714 $ 1,805 Other 264 236 Total contract liabilities $ 1,978 $ 2,041 Contract liabilities are primarily related to prepayments received from customers on long-term prepaid supply agreements toward future NSG product delivery. The short-term portion of contract liabilities ($597 million as of September 26, 2020 and $673 million as of December 28, 2019) is reported on the Consolidated Condensed Balance Sheets within other accrued liabilities. The following table shows the changes in contract liability balances relating to long-term prepaid supply agreements during the first nine months of 2020: (In Millions) Prepaid supply agreements balance as of December 28, 2019 $ 1,805 Additions 70 Prepayments utilized (161) Prepaid supply agreements balance as of September 26, 2020 $ 1,714 During the second quarter of 2020, we issued a contract termination notification for breach to our largest prepaid supply customer with a $1.6 billion contract liability balance. The timing and amount of future anticipated revenue, or reversal of any contract liability balance, resulting from contract termination may vary due to ongoing customer negoti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etails</t>
        </is>
      </c>
      <c r="B1" s="2" t="inlineStr">
        <is>
          <t>9 Months Ended</t>
        </is>
      </c>
    </row>
    <row r="2">
      <c r="B2" s="2" t="inlineStr">
        <is>
          <t>Sep. 26, 2020</t>
        </is>
      </c>
    </row>
    <row r="3">
      <c r="A3" s="3" t="inlineStr">
        <is>
          <t>Other Financial Statement Details [Abstract]</t>
        </is>
      </c>
    </row>
    <row r="4">
      <c r="A4" s="4" t="inlineStr">
        <is>
          <t>Other Financial Statement Details</t>
        </is>
      </c>
      <c r="B4" s="4" t="inlineStr">
        <is>
          <t>NOTE 5 : OTHER FINANCIAL STATEMENT DETAILS INVENTORIES (In Millions) Sep 26, 2020 Dec 28, 2019 Raw materials $ 975 $ 840 Work in process 6,313 6,225 Finished goods 1,985 1,679 Total inventories $ 9,273 $ 8,744 INTEREST AND OTHER, NET The components of interest and other, net for each period were as follows: Three Months Ended Nine Months Ended (In Millions) Sep 26, 2020 Sep 28, 2019 Sep 26, 2020 Sep 28, 2019 Interest income $ 53 $ 114 $ 229 $ 374 Interest expense (160) (107) (481) (381) Other, net 33 (53) (164) (163) Total interest and other, net $ (74) $ (46) $ (416) $ (170) Interest expense in the preceding table is net of $81 million of interest capitalized in the third quarter of 2020 and $251 million in the first nine months of 2020 ($122 million in the third quarter of 2019 and $366 million in the first nine months of 2019). ACCELERATED SHARE REPURCHASE In August 2020, we entered into ASR agreements with financial institutions under which we paid an aggregate of $10.0 billion and received an aggregate initial share delivery of 166 million shares of our common stock, which were immediately retired. In accordance with the terms of the ASR agreements, the final number of shares to be repurchased and the average price paid per share will be determined upon settlement of the agreements by the end of 2020. The final number of shares to be repurchased will be based on the volume-weighted average price of our common stock over the duration of the ASR agreements, less applicable discounts. Upon settlement, the financial institutions may be required to deliver additional shares of common stock to us, or under certain conditions, we may be required to make a cash payment or deliver shares of common stock, at our election, to one or more of the financial institutions. The unsettled portion of each ASR agreement qualifies as a forward contract indexed to our own stock which has been classified within stockholders’ equity as additional paid in capital. The ASR agreements were entered into pursuant to our existing share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26, 2020</t>
        </is>
      </c>
    </row>
    <row r="3">
      <c r="A3" s="3" t="inlineStr">
        <is>
          <t>Restructuring and Related Activities [Abstract]</t>
        </is>
      </c>
    </row>
    <row r="4">
      <c r="A4" s="4" t="inlineStr">
        <is>
          <t>Restructuring and Other Charges</t>
        </is>
      </c>
      <c r="B4" s="4" t="inlineStr">
        <is>
          <t xml:space="preserve">NOTE 6 : RESTRUCTURING AND OTHER CHARGES A restructuring program was approved in the first quarter of 2020, which is ongoing, to further align our workforce with our continuing investments in the business and to execute the planned divestiture of Home Gateway Platform, a division of CCG. These actions are expected to be substantially completed in 2021. A restructuring program was approved in the second quarter of 2019 to align our workforce with our exit of the 5G smartphone modem business. This action was substantially completed in the third quarter of 2020. Restructuring and other charges by type for each period were as follows: Three Months Ended Nine Months Ended (In Millions) Sep 26, 2020 Sep 28, 2019 Sep 26, 2020 Sep 28, 2019 Employee severance and benefit arrangements $ (17) $ 40 $ 90 $ 208 Asset impairment and other charges (8) 64 56 80 Total restructuring and other charges $ (25) $ 104 $ 146 $ 2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t>
        </is>
      </c>
      <c r="B1" s="2" t="inlineStr">
        <is>
          <t>9 Months Ended</t>
        </is>
      </c>
    </row>
    <row r="2">
      <c r="B2" s="2" t="inlineStr">
        <is>
          <t>Sep. 26, 2020</t>
        </is>
      </c>
    </row>
    <row r="3">
      <c r="A3" s="3" t="inlineStr">
        <is>
          <t>Investments and Cash [Abstract]</t>
        </is>
      </c>
    </row>
    <row r="4">
      <c r="A4" s="4" t="inlineStr">
        <is>
          <t>Investments [Text Block]</t>
        </is>
      </c>
      <c r="B4" s="4" t="inlineStr">
        <is>
          <t>NOTE 7 : INVESTMENTS DEBT INVESTMENTS Trading Assets Net gains recorded for trading assets still held at the reporting date were $205 million in the third quarter of 2020 and $347 million in the first nine months of 2020 ($75 million of net losses in the third quarter of 2019 and $21 million of net gains in the first nine months of 2019). Net losses on the related derivatives were $163 million in the third quarter of 2020 and $334 million in the first nine months of 2020 ($81 million of net gains in the third quarter of 2019 and $7 million of net losses in the first nine months of 2019). Available-for-Sale Debt Investments Sep 26, 2020 Dec 28, 2019 (In Millions) Adjusted Cost Gross Unrealized Gains Gross Unrealized Losses Fair Value Adjusted Cost Gross Unrealized Gains Gross Unrealized Losses Fair Value Corporate debt $ 2,077 $ 92 $ — $ 2,169 $ 2,914 $ 44 $ — $ 2,958 Financial institution 3,431 20 — 3,451 3,007 15 (1) 3,021 Government debt 1,604 12 — 1,616 560 4 — 564 Total available-for-sale debt investments $ 7,112 $ 124 $ — $ 7,236 $ 6,481 $ 63 $ (1) $ 6,543 Government debt includes instruments such as non-U.S. government bonds and U.S. agency securities. Financial institution instruments include instruments issued or managed by financial institutions in various forms such as commercial paper, fixed and floating rate bonds, money market fund deposits, and time deposits. Substantially all time deposits were issued by institutions outside the U.S. as of September 26, 2020 and December 28, 2019. The fair value of available-for-sale debt investments, by contractual maturity, as of September 26, 2020, was as follows: (In Millions) Fair Value Due in 1 year or less $ 3,504 Due in 1–2 years 1,450 Due in 2–5 years 1,270 Due after 5 years — Instruments not due at a single maturity date 1,012 Total $ 7,236 EQUITY INVESTMENTS (In Millions) Sep 26, 2020 Dec 28, 2019 Marketable equity securities $ 481 $ 450 Non-marketable equity securities 3,189 3,480 Equity method investments 9 37 Total $ 3,679 $ 3,967 The components of gains (losses) on equity investments, net for each period were as follows: Three Months Ended Nine Months Ended (In Millions) Sep 26, 2020 Sep 28, 2019 Sep 26, 2020 Sep 28, 2019 Ongoing mark-to-market adjustments on marketable equity securities $ (146) $ 114 $ (84) $ 188 Observable price adjustments on non-marketable equity securities 5 84 142 100 Impairment charges (40) (17) (233) (79) Sale of equity investments and other¹ 237 137 387 713 Total gains (losses) on equity investments, net $ 56 $ 318 $ 212 $ 922 1 Sale of equity investments and other includes realized gains (losses) on sales of non-marketable equity investments, our share of equity method investee gains (losses) and distributions, and initial fair value adjustments recorded upon a security becoming marketable. We recognized higher than historically experienced impairment charges on our non-marketable portfolio in the first nine months of 2020 based on our assessment of the impact of recent public and private market volatility and tightening of liquidity. Gains and losses for our marketable and non-marketable equity securities during the period were as follows: Three Months Ended Nine Months Ended (In Millions) Sep 26, 2020 Sep 28, 2019 Sep 26, 2020 Sep 28, 2019 Net gains (losses) recognized during the period on equity securities $ 19 $ 281 $ 102 $ 366 Less: Net (gains) losses recognized during the period on equity securities sold during the period (12) (54) (87) (321) Unrealized gains (losses) recognized during the reporting period on equity securities still held at the reporting date $ 7 $ 227 $ 15 $ 45 IMFT IMFT was formed in 2006 by Micron Technology, Inc. (Micron) and Intel to jointly develop NAND flash memory and 3D XPoint™ technology products. As of September 28, 2019, we had a carrying value of $1.1 billion in IMFT and owned a 49% interest in the unconsolidated variable interest entity. We sold our non-controlling interest in IMFT to Micron in October 2019. We will continue to purchase product manufactured by Micron under our supply agreement, which includes the next generation of 3D XPoint™ technolog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vestitures</t>
        </is>
      </c>
      <c r="B1" s="2" t="inlineStr">
        <is>
          <t>9 Months Ended</t>
        </is>
      </c>
    </row>
    <row r="2">
      <c r="B2" s="2" t="inlineStr">
        <is>
          <t>Sep. 26, 2020</t>
        </is>
      </c>
    </row>
    <row r="3">
      <c r="A3" s="3" t="inlineStr">
        <is>
          <t>Business Combinations [Abstract]</t>
        </is>
      </c>
    </row>
    <row r="4">
      <c r="A4" s="4" t="inlineStr">
        <is>
          <t>Acquisitions and Divestitures [Text Block]</t>
        </is>
      </c>
      <c r="B4" s="4" t="inlineStr">
        <is>
          <t>NOTE 8 : ACQUISITIONS AND DIVESTITURES ACQUISITIONS Acquisition of Moovit On May 4, 2020, we acquired Moovit, a MaaS solutions company, for total consideration of $915 million. The fair values of the assets acquired relate to goodwill of $638 million and intangible assets of $331 million. The goodwill arising from the acquisition is attributed to the expected synergies and other benefits that will be generated from the combination of Intel and Moovit. We expect substantially all of the goodwill will not be deductible for local tax purposes. The acquisition-related intangible assets are primarily related to Moovit's monthly active user base and application platform. The goodwill and operating results of Moovit are included in our Mobileye operating segment. DIVESTITURES Home Gateway Platform Di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26, 2020</t>
        </is>
      </c>
    </row>
    <row r="3">
      <c r="A3" s="3" t="inlineStr">
        <is>
          <t>Debt Disclosure [Abstract]</t>
        </is>
      </c>
    </row>
    <row r="4">
      <c r="A4" s="4" t="inlineStr">
        <is>
          <t>Borrowings</t>
        </is>
      </c>
      <c r="B4" s="4" t="inlineStr">
        <is>
          <t>NOTE 9 : BORROWINGS As of September 26, 2020, our short-term debt was $504 million, primarily comprised of the current portion of our long-term debt ($3.7 billion as of December 28, 2019). We have an ongoing authorization from our Board of Directors to borrow up to $10.0 billion under our commercial paper program. LONG-TERM DEBT Sep 26, 2020 Dec 28, 2019 (In Millions) Effective Interest Rate Amount Amount Floating-rate senior notes: Three-month LIBOR plus 0.08%, due May 2020 — % $ — $ 700 Three-month LIBOR plus 0.35%, due May 2022 1.47 % 800 800 Fixed-rate senior notes: 1.85%, due May 2020 — % — 1,000 2.45%, due July 2020 — % — 1,750 1.70%, due May 2021 1.79 % 500 500 3.30%, due October 2021 2.98 % 2,000 2,000 2.35%, due May 2022 1.96 % 750 750 3.10%, due July 2022 2.70 % 1,000 1,000 4.00%, due December 2022¹ 3.04 % 388 382 2.70%, due December 2022 2.28 % 1,500 1,500 4.10%, due November 2023 3.22 % 400 400 2.88%, due May 2024 2.31 % 1,250 1,250 2.70%, due June 2024 2.13 % 600 600 3.40%, due March 2025 3.46 % 1,500 — 3.70%, due July 2025 3.15 % 2,250 2,250 2.60%, due May 2026 1.57 % 1,000 1,000 3.75%, due March 2027 3.80 % 1,000 — 3.15%, due May 2027 2.16 % 1,000 1,000 2.45%, due November 2029 2.39 % 2,000 1,250 3.90%, due March 2030 3.94 % 1,500 — 4.00%, due December 2032 2.00 % 750 750 4.60%, due March 2040 4.62 % 750 — 4.80%, due October 2041 3.08 % 802 802 4.25%, due December 2042 2.18 % 567 567 4.90%, due July 2045 3.11 % 772 772 4.10%, due May 2046 2.34 % 1,250 1,250 4.10%, due May 2047 2.29 % 1,000 1,000 4.10%, due August 2047 1.84 % 640 640 3.73%, due December 2047 2.57 % 1,967 1,967 3.25%, due November 2049 3.20 % 2,000 1,500 4.75%, due March 2050 4.76 % 2,250 — 3.10%, due February 2060 3.12 % 1,000 — 4.95%, due March 2060 5.00 % 1,000 — Oregon and Arizona bonds: 2.40%-2.70%, due December 2035 - 2040 2.49 % 423 423 5.00%, due March 2049 2.12 % 138 138 5.00%, due June 2049 2.15 % 438 438 Junior Subordinated Convertible Debentures: 3.25%, due August 2039 — — 372 Total Senior Notes and Other Borrowings 35,185 28,751 Unamortized Premium/Discount and Issuance Costs (374) (529) Hedge Accounting Fair Value Adjustments 1,752 781 Long-term debt 36,563 29,003 Current portion of long-term debt (504) (3,695) Total long-term debt $ 36,059 $ 25,308 1 To manage foreign currency risk associated with the Australian-dollar-denominated notes issued in 2015, we entered into currency interest rate swaps with an aggregate notional amount of $396 million, which effectively converted these notes to U.S.-dollar-denominated notes. For further discussion on our currency interest rate swaps, see "Note 12: Derivative Financial Instruments." In the first nine months of 2020, we settled $3.8 billion in short-term debt. In the first quarter of 2020, the remaining $372 million of our 2009 Debentures were converted or redeemed, in the second quarter of 2020, we settled $1.7 billion of our notes due May 2020, and in the third quarter of 2020, we settled $1.8 billion of our notes due July 2020. In the first nine months of 2020, we issued a total of $10.3 billion aggregate principal amount of senior notes. We intend to use the net proceeds from the offering for general corporate purposes, which may include refinancing outstanding debt, funding for working capital and capital expenditures, and repurchasing shares of our common stock. Our senior floating rate notes pay interest quarterly and our senior fixed rate notes pay interest semiannually. We may redeem the fixed rate notes prior to their maturity at our option at specified redemption prices and subject to certain restrictions. The obligations under the notes rank equally in right of payment with all of our other existing and future senior unsecured indebtedness and effectively rank junior to all liabilities of our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6, 2020</t>
        </is>
      </c>
    </row>
    <row r="3">
      <c r="A3" s="3" t="inlineStr">
        <is>
          <t>Fair Value Disclosures [Abstract]</t>
        </is>
      </c>
    </row>
    <row r="4">
      <c r="A4" s="4" t="inlineStr">
        <is>
          <t>Fair Value [Text Block]</t>
        </is>
      </c>
      <c r="B4" s="4" t="inlineStr">
        <is>
          <t xml:space="preserve">NOTE 10 : FAIR VALUE ASSETS AND LIABILITIES MEASURED AND RECORDED AT FAIR VALUE ON A RECURRING BASIS Sep 26, 2020 Dec 28, 2019 Fair Value Measured and Recorded at Reporting Date Using Fair Value Measured and Recorded at Reporting Date Using (In Millions) Level 1 Level 2 Level 3 Total Level 1 Level 2 Level 3 Total Assets Cash equivalents: Corporate debt $ — $ — $ — $ — $ — $ 713 $ — $ 713 Financial institution instruments¹ 1,012 467 — 1,479 1,064 408 — 1,472 Government debt² — 50 — 50 — — — — Reverse repurchase agreements — 1,250 — 1,250 — 1,500 — 1,500 Short-term investments: Corporate debt — 442 — 442 — 347 — 347 Financial institution instruments¹ — 1,547 — 1,547 — 724 — 724 Government debt² — 998 — 998 — 11 — 11 Trading assets: Corporate debt — 3,845 — 3,845 — 2,848 — 2,848 Financial institution instruments¹ 220 2,670 — 2,890 87 1,578 — 1,665 Government debt² — 5,175 — 5,175 — 3,334 — 3,334 Other current assets: Derivative assets 15 310 — 325 50 230 — 280 Loans receivable³ — 361 — 361 — — — — Marketable equity securities 357 124 — 481 450 — — 450 Other long-term investments: Corporate debt — 1,727 — 1,727 — 1,898 — 1,898 Financial institution instruments¹ — 425 — 425 — 825 — 825 Government debt² — 568 — 568 — 553 — 553 Other long-term assets: Derivative assets — 1,648 31 1,679 — 690 16 706 Loans receivable³ — 215 — 215 — 554 — 554 Total assets measured and recorded at fair value $ 1,604 $ 21,822 $ 31 $ 23,457 $ 1,651 $ 16,213 $ 16 $ 17,880 Liabilities Other accrued liabilities: Derivative liabilities $ 52 $ 556 $ — $ 608 $ 3 $ 287 $ — $ 290 Other long-term liabilities: Derivative liabilities — 26 — 26 — 13 — 13 Total liabilities measured and recorded at fair value $ 52 $ 582 $ — $ 634 $ 3 $ 300 $ — $ 303 1 Level 1 investments consist of money market funds. Level 2 investments consist primarily of commercial paper, certificates of deposit, time deposits, and notes and bonds issued by financial institutions. 2 Level 2 investments consist primarily of U.S. agency notes and non-U.S. government debt. 3 The fair value of our loans receivable for which we elected the fair value option did not significantly differ from the contractual principal balance based on the contractual currency. ASSETS MEASURED AND RECORDED AT FAIR VALUE ON A NON-RECURRING BASIS Our non-marketable equity securities, equity method investments, and certain non-financial assets, such as intangible assets and property, plant and equipment, are recorded at fair value only if an impairment or observable price adjustment is recognized in the current period. If an observable price adjustment or impairment is recognized on our non-marketable equity securities during the period, we classify these assets as Level 3 within the fair value hierarchy based on the nature of the fair value inputs. FINANCIAL INSTRUMENTS NOT RECORDED AT FAIR VALUE ON A RECURRING BASIS Financial instruments not recorded at fair value on a recurring basis include non-marketable equity securities and equity method investments that have not been remeasured or impaired in the current period, grants receivable, reverse repurchase agreements with original maturities greater than three months, and issued debt. As of September 26, 2020, the aggregate carrying value of grants receivable and reverse repurchase agreements with original maturities greater than three months was $206 million ($543 million as of December 28, 2019). The estimated fair value of these financial instruments approximates their carrying value and is categorized as Level 2 within the fair value hierarchy based on the nature of the fair value inputs. As of September 26, 2020, the fair value of our issued debt was $41.0 b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 (Loss)</t>
        </is>
      </c>
      <c r="B1" s="2" t="inlineStr">
        <is>
          <t>9 Months Ended</t>
        </is>
      </c>
    </row>
    <row r="2">
      <c r="B2" s="2" t="inlineStr">
        <is>
          <t>Sep. 26, 2020</t>
        </is>
      </c>
    </row>
    <row r="3">
      <c r="A3" s="3" t="inlineStr">
        <is>
          <t>Equity [Abstract]</t>
        </is>
      </c>
    </row>
    <row r="4">
      <c r="A4" s="4" t="inlineStr">
        <is>
          <t>Other Comprehensive Income (Loss) [Text Block]</t>
        </is>
      </c>
      <c r="B4" s="4" t="inlineStr">
        <is>
          <t>NOTE 11 : OTHER COMPREHENSIVE INCOME (LOSS) The changes in accumulated other comprehensive income (loss) by component and related tax effects in the first nine months of 2020 were as follows: (In Millions) Unrealized Holding Gains (Losses) on Derivatives Actuarial Valuation and Other Pension Expenses Translation Adjustments and Other Total Balance as of December 28, 2019 $ 54 $ (1,382) $ 48 $ (1,280) Other comprehensive income (loss) before reclassifications 286 (8) 62 340 Amounts reclassified out of accumulated other comprehensive 48 43 — 91 Tax effects (77) (1) (13) (91) Other comprehensive income (loss) 257 34 49 340 Balance as of September 26, 2020 $ 311 $ (1,348) $ 97 $ (9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shares in Million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Net revenue</t>
        </is>
      </c>
      <c r="B4" s="6" t="n">
        <v>18333</v>
      </c>
      <c r="C4" s="6" t="n">
        <v>19190</v>
      </c>
      <c r="D4" s="6" t="n">
        <v>57889</v>
      </c>
      <c r="E4" s="6" t="n">
        <v>51756</v>
      </c>
    </row>
    <row r="5">
      <c r="A5" s="4" t="inlineStr">
        <is>
          <t>Cost of sales</t>
        </is>
      </c>
      <c r="B5" s="5" t="n">
        <v>8592</v>
      </c>
      <c r="C5" s="5" t="n">
        <v>7895</v>
      </c>
      <c r="D5" s="5" t="n">
        <v>25625</v>
      </c>
      <c r="E5" s="5" t="n">
        <v>21494</v>
      </c>
    </row>
    <row r="6">
      <c r="A6" s="4" t="inlineStr">
        <is>
          <t>Gross margin</t>
        </is>
      </c>
      <c r="B6" s="5" t="n">
        <v>9741</v>
      </c>
      <c r="C6" s="5" t="n">
        <v>11295</v>
      </c>
      <c r="D6" s="5" t="n">
        <v>32264</v>
      </c>
      <c r="E6" s="5" t="n">
        <v>30262</v>
      </c>
    </row>
    <row r="7">
      <c r="A7" s="4" t="inlineStr">
        <is>
          <t>Research and development</t>
        </is>
      </c>
      <c r="B7" s="5" t="n">
        <v>3272</v>
      </c>
      <c r="C7" s="5" t="n">
        <v>3208</v>
      </c>
      <c r="D7" s="5" t="n">
        <v>9901</v>
      </c>
      <c r="E7" s="5" t="n">
        <v>9978</v>
      </c>
    </row>
    <row r="8">
      <c r="A8" s="4" t="inlineStr">
        <is>
          <t>Marketing, general and administrative</t>
        </is>
      </c>
      <c r="B8" s="5" t="n">
        <v>1435</v>
      </c>
      <c r="C8" s="5" t="n">
        <v>1536</v>
      </c>
      <c r="D8" s="5" t="n">
        <v>4423</v>
      </c>
      <c r="E8" s="5" t="n">
        <v>4758</v>
      </c>
    </row>
    <row r="9">
      <c r="A9" s="4" t="inlineStr">
        <is>
          <t>Restructuring and other charges</t>
        </is>
      </c>
      <c r="B9" s="5" t="n">
        <v>-25</v>
      </c>
      <c r="C9" s="5" t="n">
        <v>104</v>
      </c>
      <c r="D9" s="5" t="n">
        <v>146</v>
      </c>
      <c r="E9" s="5" t="n">
        <v>288</v>
      </c>
    </row>
    <row r="10">
      <c r="A10" s="4" t="inlineStr">
        <is>
          <t>Operating expenses</t>
        </is>
      </c>
      <c r="B10" s="5" t="n">
        <v>4682</v>
      </c>
      <c r="C10" s="5" t="n">
        <v>4848</v>
      </c>
      <c r="D10" s="5" t="n">
        <v>14470</v>
      </c>
      <c r="E10" s="5" t="n">
        <v>15024</v>
      </c>
    </row>
    <row r="11">
      <c r="A11" s="4" t="inlineStr">
        <is>
          <t>Operating income</t>
        </is>
      </c>
      <c r="B11" s="5" t="n">
        <v>5059</v>
      </c>
      <c r="C11" s="5" t="n">
        <v>6447</v>
      </c>
      <c r="D11" s="5" t="n">
        <v>17794</v>
      </c>
      <c r="E11" s="5" t="n">
        <v>15238</v>
      </c>
    </row>
    <row r="12">
      <c r="A12" s="4" t="inlineStr">
        <is>
          <t>Gains (losses) on equity investments, net</t>
        </is>
      </c>
      <c r="B12" s="5" t="n">
        <v>56</v>
      </c>
      <c r="C12" s="5" t="n">
        <v>318</v>
      </c>
      <c r="D12" s="5" t="n">
        <v>212</v>
      </c>
      <c r="E12" s="5" t="n">
        <v>922</v>
      </c>
    </row>
    <row r="13">
      <c r="A13" s="4" t="inlineStr">
        <is>
          <t>Interest and other, net</t>
        </is>
      </c>
      <c r="B13" s="5" t="n">
        <v>-74</v>
      </c>
      <c r="C13" s="5" t="n">
        <v>-46</v>
      </c>
      <c r="D13" s="5" t="n">
        <v>-416</v>
      </c>
      <c r="E13" s="5" t="n">
        <v>-170</v>
      </c>
    </row>
    <row r="14">
      <c r="A14" s="4" t="inlineStr">
        <is>
          <t>Income before taxes</t>
        </is>
      </c>
      <c r="B14" s="5" t="n">
        <v>5041</v>
      </c>
      <c r="C14" s="5" t="n">
        <v>6719</v>
      </c>
      <c r="D14" s="5" t="n">
        <v>17590</v>
      </c>
      <c r="E14" s="5" t="n">
        <v>15990</v>
      </c>
    </row>
    <row r="15">
      <c r="A15" s="4" t="inlineStr">
        <is>
          <t>Provision for taxes</t>
        </is>
      </c>
      <c r="B15" s="5" t="n">
        <v>765</v>
      </c>
      <c r="C15" s="5" t="n">
        <v>729</v>
      </c>
      <c r="D15" s="5" t="n">
        <v>2548</v>
      </c>
      <c r="E15" s="5" t="n">
        <v>1847</v>
      </c>
    </row>
    <row r="16">
      <c r="A16" s="4" t="inlineStr">
        <is>
          <t>Net income</t>
        </is>
      </c>
      <c r="B16" s="6" t="n">
        <v>4276</v>
      </c>
      <c r="C16" s="6" t="n">
        <v>5990</v>
      </c>
      <c r="D16" s="6" t="n">
        <v>15042</v>
      </c>
      <c r="E16" s="6" t="n">
        <v>14143</v>
      </c>
    </row>
    <row r="17">
      <c r="A17" s="4" t="inlineStr">
        <is>
          <t>Earnings per share - Basic (in dollars per share)</t>
        </is>
      </c>
      <c r="B17" s="7" t="n">
        <v>1.02</v>
      </c>
      <c r="C17" s="7" t="n">
        <v>1.36</v>
      </c>
      <c r="D17" s="7" t="n">
        <v>3.55</v>
      </c>
      <c r="E17" s="7" t="n">
        <v>3.18</v>
      </c>
    </row>
    <row r="18">
      <c r="A18" s="4" t="inlineStr">
        <is>
          <t>Earnings per share - Diluted (in dollars per share)</t>
        </is>
      </c>
      <c r="B18" s="7" t="n">
        <v>1.02</v>
      </c>
      <c r="C18" s="7" t="n">
        <v>1.35</v>
      </c>
      <c r="D18" s="7" t="n">
        <v>3.52</v>
      </c>
      <c r="E18" s="7" t="n">
        <v>3.14</v>
      </c>
    </row>
    <row r="19">
      <c r="A19" s="3" t="inlineStr">
        <is>
          <t>Weighted average shares of common stock outstanding:</t>
        </is>
      </c>
    </row>
    <row r="20">
      <c r="A20" s="4" t="inlineStr">
        <is>
          <t>Basic (shares)</t>
        </is>
      </c>
      <c r="B20" s="5" t="n">
        <v>4188</v>
      </c>
      <c r="C20" s="5" t="n">
        <v>4391</v>
      </c>
      <c r="D20" s="5" t="n">
        <v>4233</v>
      </c>
      <c r="E20" s="5" t="n">
        <v>4450</v>
      </c>
    </row>
    <row r="21">
      <c r="A21" s="4" t="inlineStr">
        <is>
          <t>Diluted (shares)</t>
        </is>
      </c>
      <c r="B21" s="5" t="n">
        <v>4211</v>
      </c>
      <c r="C21" s="5" t="n">
        <v>4433</v>
      </c>
      <c r="D21" s="5" t="n">
        <v>4269</v>
      </c>
      <c r="E21" s="5" t="n">
        <v>45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6, 2020</t>
        </is>
      </c>
    </row>
    <row r="3">
      <c r="A3" s="3" t="inlineStr">
        <is>
          <t>Derivative Instruments and Hedging Activities Disclosure [Abstract]</t>
        </is>
      </c>
    </row>
    <row r="4">
      <c r="A4" s="4" t="inlineStr">
        <is>
          <t>Derivative Financial Instruments [Text Block]</t>
        </is>
      </c>
      <c r="B4" s="4" t="inlineStr">
        <is>
          <t xml:space="preserve">NOTE 12 : DERIVATIVE FINANCIAL INSTRUMENTS VOLUME OF DERIVATIVE ACTIVITY Total gross notional amounts for outstanding derivatives (recorded at fair value) at the end of each period were as follows: (In Millions) Sep 26, 2020 Dec 28, 2019 Foreign currency contracts $ 28,743 $ 23,981 Interest rate contracts 14,410 14,302 Other 1,946 1,753 Total $ 45,099 $ 40,036 FAIR VALUE OF DERIVATIVE INSTRUMENTS Sep 26, 2020 Dec 28, 2019 (In Millions) Assets 1 Liabilities 2 Assets 1 Liabilities 2 Derivatives designated as hedging instruments: Foreign currency contracts 3 $ 233 $ 58 $ 56 $ 159 Interest rate contracts 1,677 — 690 9 Total derivatives designated as hedging instruments 1,910 58 746 168 Derivatives not designated as hedging instruments: Foreign currency contracts 3 76 381 179 78 Interest rate contracts 3 143 11 54 Equity contracts 15 52 50 3 Total derivatives not designated as hedging instruments 94 576 240 135 Total derivatives $ 2,004 $ 634 $ 986 $ 303 1 Derivative assets are recorded as other assets, current and non-current. 2 Derivative liabilities are recorded as other liabilities, current and non-current. 3 The majority of these instruments mature within 12 months. AMOUNTS OFFSET IN THE CONSOLIDATED CONDENSED BALANCE SHEETS The gross amounts of our derivative instruments and reverse repurchase agreements subject to master netting arrangements with various counterparties, and cash and non-cash collateral posted under such agreements at the end of each period were as follows: Sep 26, 2020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 1,996 $ — $ 1,996 $ (328) $ (1,587) $ 81 Reverse repurchase agreements 1,250 — 1,250 — (1,250) — Total assets 3,246 — 3,246 (328) (2,837) 81 Liabilities: Derivative liabilities subject to master 530 — 530 (328) (202) — Total liabilities $ 530 $ — $ 530 $ (328) $ (202) $ — Dec 28, 2019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 974 $ — $ 974 $ (144) $ (808) $ 22 Reverse repurchase agreements 1,850 — 1,850 — (1,850) — Total assets 2,824 — 2,824 (144) (2,658) 22 Liabilities: Derivative liabilities subject to master 262 — 262 (144) (72) 46 Total liabilities $ 262 $ — $ 262 $ (144) $ (72) $ 46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cash flow hedges, recognized in other comprehensive income (loss), were $267 million net gains in the third quarter of 2020 and $286 million net gains in the first nine months of 2020 ($203 million net losses in the third quarter of 2019 and $52 million net losses in the first nine months of 2019). Substantially all of our cash flow hedges were foreign currency contracts for all periods presented. During the first nine months of 2020 and 2019, the amounts excluded from effectiveness testing were insignificant. DERIVATIVES IN FAIR VALUE HEDGING RELATIONSHIPS The effects of derivative instruments designated as fair value hedges, recognized in interest and other, net for each period were as follows: Gains (Losses) Recognized in Consolidated Condensed Statements of Income on Derivatives Three Months Ended Nine Months Ended (In Millions) Sep 26, 2020 Sep 28, 2019 Sep 26, 2020 Sep 28, 2019 Interest rate contracts $ (36) $ 273 $ 996 $ 1,312 Hedged items 36 (273) (996) (1,312) Total $ — $ — $ — $ — The amounts recorded on the Consolidated Condensed Balance Sheets related to cumulative basis adjustments for fair value hedges for each period were as follows: Line Item in the Consolidated Condensed Balance Sheet in Which the Hedged Item is Included Carrying Amount of the Hedged Item Asset/(Liabilities) Cumulative Amount of Fair Value Hedging Adjustment Included in the Carrying Amount Assets/(Liabilities) (In Millions) Sep 26, 2020 Dec 28, 2019 Sep 26, 2020 Dec 28, 2019 Long-term debt $ (13,674) $ (12,678) $ (1,677) $ (681) The total notional amount of pay-variable and receive-fixed interest rate swaps was $12.0 billion as of September 26, 2020 and as of December 28, 2019. DERIVATIVES NOT DESIGNATED AS HEDGING INSTRUMENTS The effects of derivative instruments not designated as hedging instruments on the Consolidated Condensed Statements of Income for each period were as follows: Three Months Ended Nine Months Ended (In Millions) Location of Gains (Losses) Recognized in Income on Derivatives Sep 26, 2020 Sep 28, 2019 Sep 26, 2020 Sep 28, 2019 Foreign currency contracts Interest and other, net $ (166) $ 150 $ (228) $ 187 Interest rate contracts Interest and other, net (3) (12) (94) (51) Other Various 138 17 95 198 Total $ (31) $ 155 $ (227) $ 3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26, 2020</t>
        </is>
      </c>
    </row>
    <row r="3">
      <c r="A3" s="3" t="inlineStr">
        <is>
          <t>Commitments and Contingencies Disclosure [Abstract]</t>
        </is>
      </c>
    </row>
    <row r="4">
      <c r="A4" s="4" t="inlineStr">
        <is>
          <t>Contingencies [Text Block]</t>
        </is>
      </c>
      <c r="B4" s="4" t="inlineStr">
        <is>
          <t>NOTE 13 : CONTINGENCIES LEGAL PROCEEDINGS 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European Commission Competition Matter In 2001, the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conditional rebates and payments" that required our customers to purchase all or most of their x86 microprocessors from us. The EC also found that we violated Article 82 by making alleged "payments to prevent sales of specific rival products." The EC imposed a fine in the amount of €1.1 billion ($1.4 billion as of May 2009), which we subsequently paid during the third quarter of 2009, and ordered us to "immediately bring to an end the infringement referred to in" the EC decision. 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In November 2014, Intervener Association for Competitive Technologies filed comments in support of Intel’s grounds of appeal. The EC and interveners filed briefs in November 2014, we filed a reply in February 2015, and the EC filed a rejoinder in April 2015. The Court of Justice held oral argument in June 2016. In October 2016, Advocate General Wahl, an advisor to the Court of Justice, issued a non-binding advisory opinion that favored Intel on a number of grounds. The Court of Justice issued its decision in September 2017, setting aside the judgment of the General Court and sending the case back to the General Court to examine whether the rebates at issue were capable of restricting competition. The General Court has appointed a panel of five judges to consider our appeal of the EC’s 2009 decision in light of the Court of Justice’s clarifications of the law. In November 2017, the parties filed initial “Observations” about the Court of Justice’s decision and the appeal and were invited by the General Court to offer supplemental comments to each other’s “Observations,” which the parties submitted in March 2018. Responses to other questions posed by the General Court were filed in May and June 2018. The General Court heard oral argument in March 2020. Pending the final decision in this matter, the fine paid by Intel has been placed by the EC in commercial bank accounts where it accrues interest. Litigation Related to Security Vulnerabilities In June 2017, a Google research team notified us and other companies that it had identified security vulnerabilities (now commonly referred to as “Spectre” and “Meltdown”) that affect many types of microprocessors, including our products. As is standard when findings like these are presented, we worked together with other companies in the industry to verify the research and develop and validate software and firmware updates for impacted technologies. On January 3, 2018, information on the security vulnerabilities was publicly reported, before software and firmware updates to address the vulnerabilities were made widely available. Numerous lawsuits have been filed against Intel and, in certain cases, our current and former executives and directors, in U.S. federal and state courts and in certain courts in other countries relating to the Spectre and Meltdown security vulnerabilities, as well as other variants of these vulnerabilities that have since been identified. As of October 21, 2020, consumer class action lawsuits relating to the above class of security vulnerabilities publicly disclosed since 2018 were pending in the U.S., Canada, and Israel. The plaintiffs, who purport to represent various classes of purchasers of our products, generally claim to have been harmed by Intel's actions and/or omissions in connection with the security vulnerabilities and assert a variety of common law and statutory claims seeking monetary damages and equitable relief. In the U.S., numerous individual class action suits filed in various jurisdictions were consolidated in April 2018 for all pretrial proceedings in the U.S. District Court for the District of Oregon. In March 2020, the court granted Intel's motion to dismiss the complaint in that consolidated action but granted plaintiffs leave to amend. Plaintiffs filed an amended complaint in May 2020, which Intel moved to dismiss in July 2020; argument on the motion is scheduled for December 2020. In Canada, in one case pending in the Superior Court of Justice of Ontario, an initial status conference has not yet been scheduled. In a second case pending in the Superior Court of Justice of Quebec, the court has stayed the case until January 2021. In Israel, both consumer class action lawsuits were filed in the District Court of Haifa. In the first case, the District Court denied the parties' joint motion to stay filed in January 2019, but to date has deferred Intel's deadline to respond to the complaint. Intel filed a motion to stay the second case pending resolution of the consolidated proceeding in the U.S., and a hearing on that motion has been scheduled for November 2020. Additional lawsuits and claims may be asserted seeking monetary damages or other related relief. We dispute the pending claims described above and intend to defend those lawsuits vigorously. Given the procedural posture and the nature of those cases, including that the pending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ose matters. In addition to these lawsuits, Intel stockholders filed multiple shareholder derivative lawsuits since January 2018 against certain current and former members of our Board of Directors and certain current and former officers, alleging that the defendants breached their duties to Intel in connection with the disclosure of the security vulnerabilities and the failure to take action in relation to alleged insider trading. The complaints sought to recover damages from the defendants on behalf of Intel. Some of the derivative actions were filed in the U.S. District Court for the Northern District of California and were consolidated, and the others were filed in the Superior Court of the State of California in San Mateo County and were consolidated. The federal court granted defendants' motion to dismiss in August 2018 on the ground that plaintiffs failed to plead facts sufficient to show they were excused from making a pre-lawsuit demand on the Board. The federal court granted plaintiffs leave to amend their complaint, but subsequently dismissed the cases in January 2019 at plaintiffs' request. The California Superior Court entered judgment in defendants' favor in August 2020 after granting defendants' motions to dismiss plaintiffs' consolidated complaint and three successive amended complaints, all for failure to plead facts sufficient to show plaintiffs were excused from making pre-lawsuit demand on the Board. Plaintiffs filed a notice of appeal of the California court's judgment in October 2020. Institute of Microelectronics, Chinese Academy of Sciences v. Intel China, Ltd., et al. In February 2018, the Institute of Microelectronics of the Chinese Academy of Sciences (IMECAS) sued Intel China, Ltd., Dell China, Ltd. (Dell) and Beijing JingDong Century Information Technology, Ltd. (JD) for patent infringement in the Beijing High Court. IMECAS alleges that Intel’s Core series processors infringe Chinese patent CN 102956457 (’457 Patent). The complaint demands an injunction and damages of at least RMB 200,000,000 plus the cost of litigation. A trial date is not yet set. In March 2018, Dell tendered indemnity to Intel, which Intel granted in April 2018. JD also tendered indemnity to Intel, which Intel granted in October 2018. In March 2018, Intel filed an invalidation request on the ‘457 patent with the Chinese Patent Reexamination Board (PRB). The PRB held an oral hearing in September 2018 and in February 2019 upheld the validity of the challenged claims. In January 2020, Intel filed a second invalidation request on the ‘457 patent with the PRB, for which the PRB heard oral argument in July 2020. In September 2018 and March 2019, Intel filed petitions with the United States Patent &amp; Trademark Office (USPTO) requesting institution of inter partes review (IPR) of U.S. Patent No. 9,070,719, the U.S. counterpart to the ‘457 patent. The USPTO denied institution of Intel’s petitions in March and October 2019, respectively. In April 2019, Intel filed a request for rehearing and a petition for Precedential Opinion Panel (POP) in the USPTO to challenge the denial of its first IPR petition, and in November 2019 Intel filed a request for rehearing on the second IPR petition. In January 2020, the USPTO denied the POP petition on the first IPR petition. In June 2020, the Patent Trial and Appeal Board denied Intel's rehearing requests on both petitions. In October 2019, IMECAS filed second and third lawsuits, in the Beijing IP Court, alleging infringement of Chinese Patent No. CN 102386226 (‘226 Patent) based on the manufacturing and sale of Intel’s Core i3 microprocessors. Defendants in the second case are Lenovo (Beijing) Co., Ltd. (Lenovo) and Beijing Jiayun Huitong Technology Development Co. Ltd. (BJHT). Defendants in the third case are Intel Corp., Intel China Co., Ltd., the Intel China Beijing Branch, Beijing Digital China Co., Ltd. (Digital China), and JD. Both complaints demand injunctions plus litigation costs and reserve the right to claim damages in unspecified amounts. No proceedings have occurred or are yet scheduled in these lawsuits. In December 2019, Lenovo tendered indemnity to Intel, which Intel granted in March 2020. In July 2020, Intel filed two invalidation requests on the '226 patent with the Chinese PRB. Given the procedural posture and the nature of these cases, the unspecified nature and extent of damages claimed by IMECAS, and uncertainty regarding the availability of injunctive relief under applicable law, we are unable to make a reasonable estimate of the potential loss or range of losses, if any, arising from these matters. We dispute IMECAS’s claims and intend to vigorously defend against them. VLSI Technology LLC v. Intel In October 2017, VLSI Technology LLC (VLSI) filed a complaint against Intel in the U.S. District Court for the Northern District of California alleging infringement of eight patents acquired from NXP Semiconductors, N.V. (NXP). The patents, which originated at Freescale Semiconductor, Inc. and NXP B.V., are U.S. Patent Nos. 7,268,588; 7,675,806; 7,706,207; 7,709,303; 8,004,922; 8,020,014; 8,268,672; and 8,566,836. VLSI accuses various FPGA and processor products of infringement. VLSI estimated its damages to be as high as $7.1 billion, and its complaint further sought enhanced damages, future royalties, attorneys’ fees, costs, and interest. In May, June, September, and October 2018, Intel filed requests with the Patent Trial and Appeals Board (PTAB) to institute inter partes review of the patentability of claims in all eight of the patents in-suit. The PTAB instituted review of six patents and denied institution on two patents. As a result of the institution decisions, the parties stipulated to stay the District Court action in March 2019. In December 2019 and February 2020, the PTAB found all claims of the '588 and '303 patents, and some claims of the '922 patent, to be unpatentable. The PTAB found the challenged claims of the '014, '672 and '207 patents to be patentable. Intel moved for a continuation of the stay in March 2020 as it appealed certain rulings by the PTAB. In June 2020, the District Court issued an order continuing the stay through August 2021 and setting trial for December 2022. In June 2018, VLSI filed a second suit against Intel, in U.S. District Court for the District of Delaware, alleging infringement by various Intel processors of five additional patents acquired from NXP: U.S. Patent Nos. 6,212,663; 7,246,027; 7,247,552; 7,523,331; and 8,081,026. VLSI accused Intel of willful infringement and seeks an injunction or, in the alternative, ongoing royalties, enhanced damages, attorneys’ fees and costs, and interest. In March 2019, the District Court dismissed VLSI’s claims for willful infringement as to all the patents-in-suit except the ‘027 patent, and also dismissed VLSI’s allegations of indirect infringement as to the ‘633, ‘331, and ‘026 patents. In June 2019, Intel filed requests for inter partes review of the patentability of claims in all five patents-in-suit. In January 2020, the District Court vacated the November 2020 trial date based on agreement of the parties; no trial date is currently set. In January and February 2020, the PTAB instituted review of the '552, '633, '331 and '026 patents and as a result Intel moved for stay of the District Court proceedings. In May 2020, the District Court stayed the case as to the '026 and '552 patents but allowed the case to proceed on the '027 and '331 patents. For these two patents, VLSI is seeking damages of approximately $4.13 billion. VLSI also alleges willful infringement and seeks enhanced damages as to the '027 patent. VLSI is no longer asserting claims from the '633 patent. In March 2019, VLSI filed a third suit against Intel, also in U.S. District Court for the District of Delaware, alleging infringement of six more patents acquired from NXP: U.S. Patent Nos. 6,366,522; 6,663,187; 7,292,485; 7,606,983; 7,725,759; and 7,793,025. In April 2019, VLSI voluntarily dismissed this Delaware case without prejudice. In April 2019, VLSI filed three new infringement suits against Intel in the U.S. District Court for the Western District of Texas (WDTX) accusing various Intel processors of infringement. The three suits collectively assert the same six patents from the voluntarily dismissed Delaware case plus two additional patents acquired from NXP, U.S. Patent Nos. 7,523,373 and 8,156,357. VLSI accuses Intel of willful infringement and seeks an injunction or, in the alternative, ongoing royalties, enhanced damages, attorneys’ fees and costs, and interest. Specifically, VLSI is seeking damages of approximately $11.01 billion collectively in the Texas cases, plus enhanced damages for alleged willful infringement. VLSI seeks approximately $2.5 billion plus enhanced damages for alleged willful infringement in the first Texas case. That case was originally scheduled for trial in November 2020, but the court has now moved trial to January 2021. In October and November 2019, and in February 2020, Intel filed inter partes review requests on certain asserted claims across six of the patents-in-suit in WDTX. Between May and October 2020, the PTAB denied all of these requests, and Intel is asking for a rehearing on these denials. In May 2019, VLSI filed a case in Shenzhen Intermediate People’s Court against Intel, Intel (China) Co., Ltd., Intel Trading (Shanghai) Co., Ltd., and Intel Products (Chengdu) Co., Ltd. VLSI asserts Chinese Patent 201410094015.9 accusing Intel Core processors of infringement. VLSI requests an injunction as well as RMB 1.3 million in damages. Defendants filed an invalidation petition in October 2019. In May 2020, defendants filed a motion to stay the trial court proceedings pending a determination on invalidity. The court has not yet ruled on the motion to stay. In May 2019, VLSI filed a second case in Shanghai Intellectual Property Court against Intel (China) Co., Ltd., Intel Trading (Shanghai) Co., Ltd., and Intel Products (Chengdu) Co., Ltd. VLSI asserts Chinese Patent 201080024173.7. The accused Intel products and the claims of VLSI in the Shanghai case are the same as in the Shenzhen case. Defendants filed an invalidation petition in October 2019. In June 2020, defendants filed a motion to stay the trial court proceedings pending a determination on invalidity. The court has not yet ruled on the motion to stay. The court held its first evidentiary hearing in September 2020. In November 2019, Intel, along with Apple Inc., filed a complaint against Fortress Investment Group LLC, Fortress Credit Co. LLC, Uniloc 2017 LLC, Uniloc USA, Inc., Uniloc Luxembourg S.A.R.L., VLSI, INVT SPE LLC, Inventergy Global, Inc., DSS Technology Management, Inc., IXI IP, LLC, and Seven Networks, LLC. Plaintiffs allege violations of Section 1 of the Sherman Act by certain defendants, Section 7 of the Clayton Act by certain defendants, and California Business and Professions Code section 17200 by all defendants based on defendants' unlawful aggregation of patents. In February 2020, defendants moved to dismiss plaintiffs' complaint. In July 2020, the court granted defendants’ motion to dismiss with leave to amend. The court dismissed antitrust claims related to two DSS patents with prejudice. The plaintiffs filed an amended complaint in August 2020, and defendants moved to dismiss in September 2020. The court will hear defendants' motion to dismiss in December 2020. In June 2020, affiliates controlled by Fortress Investment Group, which also controls VLSI, acquired Finjan Holdings, Inc. Intel had signed a “Settlement, Release and Patent License Agreement” with Finjan in 2012, acquiring a license to the patents of Finjan and its affiliates, current or future, through a capture period of November 20, 2022. The agreement also contains covenants wherein Finjan agrees to cause its affiliates to comply with the agreement. As such, Intel maintains that it now has a license to the patents of VLSI, which has become a Finjan affiliate, and that Finjan must cause VLSI to dismiss its suits against Intel. In August 2020, Intel started dispute resolution proceedings under the agreement. In September 2020, Intel filed motions to stay the Texas, Delaware, and Shanghai matters pending resolution of its dispute with Finjan. Those motions remain pending. Given the procedural posture and the nature of these cases and that there are significant factual and legal issues to be resolved, we are unable to make a reasonable estimate of the potential loss or range of losses, if any, arising from these matters. We dispute VLSI’s claims and intend to vigorously defend against th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Segments (Tables)</t>
        </is>
      </c>
      <c r="B1" s="2" t="inlineStr">
        <is>
          <t>9 Months Ended</t>
        </is>
      </c>
    </row>
    <row r="2">
      <c r="B2" s="2" t="inlineStr">
        <is>
          <t>Sep. 26, 2020</t>
        </is>
      </c>
    </row>
    <row r="3">
      <c r="A3" s="3" t="inlineStr">
        <is>
          <t>Segment Reporting [Abstract]</t>
        </is>
      </c>
    </row>
    <row r="4">
      <c r="A4" s="4" t="inlineStr">
        <is>
          <t>Schedule of Segment Reporting Information, by Segment [Table Text Block]</t>
        </is>
      </c>
      <c r="B4" s="4" t="inlineStr">
        <is>
          <t xml:space="preserve">Net revenue and operating income (loss) for each period were as follows: Three Months Ended Nine Months Ended (In Millions) Sep 26, 2020 Sep 28, 2019 Sep 26, 2020 Sep 28, 2019 Net revenue: Data Center Group Platform $ 5,151 $ 5,819 $ 17,759 $ 14,854 Adjacent 754 564 2,256 1,414 5,905 6,383 20,015 16,268 Internet of Things IOTG 677 1,005 2,230 2,901 Mobileye 234 229 634 639 911 1,234 2,864 3,540 Non-Volatile Memory Solutions Group 1,153 1,290 4,150 3,145 Programmable Solutions Group 411 507 1,431 1,482 Client Computing Group Platform 8,762 8,379 25,703 24,128 Adjacent 1,085 1,330 3,415 3,008 9,847 9,709 29,118 27,136 All other 106 67 311 185 Total net revenue $ 18,333 $ 19,190 $ 57,889 $ 51,756 Operating income (loss): Data Center Group $ 1,903 $ 3,115 8,494 $ 6,756 Internet of Things IOTG 61 309 374 854 Mobileye 47 67 131 188 108 376 505 1,042 Non-Volatile Memory Solutions Group 29 (499) 285 (1,080) Programmable Solutions Group 40 92 217 233 Client Computing Group 3,554 4,305 10,621 11,114 All other (575) (942) (2,328) (2,827) Total operating income $ 5,059 $ 6,447 $ 17,794 $ 15,238 </t>
        </is>
      </c>
    </row>
    <row r="5">
      <c r="A5" s="4" t="inlineStr">
        <is>
          <t>Revenue from External Customers by Products and Services [Table Text Block]</t>
        </is>
      </c>
      <c r="B5" s="4" t="inlineStr">
        <is>
          <t>Disaggregated net revenue for each period was as follows: Three Months Ended Nine Months Ended (In Millions) Sep 26, 2020 Sep 28, 2019 Sep 26, 2020 Sep 28, 2019 Platform revenue DCG platform $ 5,151 $ 5,819 $ 17,759 $ 14,854 IOTG platform 595 923 2,008 2,639 CCG desktop platform 2,483 2,968 7,691 8,621 CCG notebook platform 6,275 5,393 17,976 15,456 CCG other platform 1 4 18 36 51 14,508 15,121 45,470 41,621 Adjacent revenue 2 3,825 4,069 12,419 10,135 Total revenue $ 18,333 $ 19,190 $ 57,889 $ 51,756 1 Includes our tablet and service provider revenue. 2 Includes all of our non-platform products for DCG, IOTG, and CCG such as modem, Ethernet, and silicon photonics, as well as Mobileye, NSG, and PSG produ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 [Abstract]</t>
        </is>
      </c>
    </row>
    <row r="4">
      <c r="A4" s="4" t="inlineStr">
        <is>
          <t>Schedule of Earnings Per Share, Basic and Diluted [Table Text Block]</t>
        </is>
      </c>
      <c r="B4" s="4" t="inlineStr">
        <is>
          <t xml:space="preserve"> Three Months Ended Nine Months Ended (In Millions, Except Per Share Amounts) Sep 26, 2020 Sep 28, 2019 Sep 26, 2020 Sep 28, 2019 Net income available to common stockholders $ 4,276 $ 5,990 $ 15,042 $ 14,143 Weighted average shares of common stock outstanding—basic 4,188 4,391 4,233 4,450 Dilutive effect of employee equity incentive plans 23 30 36 41 Dilutive effect of convertible debt — 12 — 16 Weighted average shares of common stock outstanding—diluted 4,211 4,433 4,269 4,507 Earnings per share—basic $ 1.02 $ 1.36 $ 3.55 $ 3.18 Earnings per share—diluted $ 1.02 $ 1.35 $ 3.52 $ 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tract Liabilities (Tables)</t>
        </is>
      </c>
      <c r="B1" s="2" t="inlineStr">
        <is>
          <t>9 Months Ended</t>
        </is>
      </c>
    </row>
    <row r="2">
      <c r="B2" s="2" t="inlineStr">
        <is>
          <t>Sep. 26, 2020</t>
        </is>
      </c>
    </row>
    <row r="3">
      <c r="A3" s="3" t="inlineStr">
        <is>
          <t>Revenue from Contract with Customer [Abstract]</t>
        </is>
      </c>
    </row>
    <row r="4">
      <c r="A4" s="4" t="inlineStr">
        <is>
          <t>Disaggregation of Revenue [Table Text Block]</t>
        </is>
      </c>
      <c r="B4" s="4" t="inlineStr">
        <is>
          <t xml:space="preserve">(In Millions) Sep 26, 2020 Dec 28, 2019 Prepaid supply agreements $ 1,714 $ 1,805 Other 264 236 Total contract liabilities $ 1,978 $ 2,041 </t>
        </is>
      </c>
    </row>
    <row r="5">
      <c r="A5" s="4" t="inlineStr">
        <is>
          <t>Contract with Customer, Asset and Liability [Table Text Block]</t>
        </is>
      </c>
      <c r="B5" s="4" t="inlineStr">
        <is>
          <t xml:space="preserve">The following table shows the changes in contract liability balances relating to long-term prepaid supply agreements during the first nine months of 2020: (In Millions) Prepaid supply agreements balance as of December 28, 2019 $ 1,805 Additions 70 Prepayments utilized (161) Prepaid supply agreements balance as of September 26, 2020 $ 1,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Statement Details (Tables)</t>
        </is>
      </c>
      <c r="B1" s="2" t="inlineStr">
        <is>
          <t>9 Months Ended</t>
        </is>
      </c>
    </row>
    <row r="2">
      <c r="B2" s="2" t="inlineStr">
        <is>
          <t>Sep. 26, 2020</t>
        </is>
      </c>
    </row>
    <row r="3">
      <c r="A3" s="3" t="inlineStr">
        <is>
          <t>Other Financial Statement Details [Abstract]</t>
        </is>
      </c>
    </row>
    <row r="4">
      <c r="A4" s="4" t="inlineStr">
        <is>
          <t>Schedule of Inventory, Current [Table Text Block]</t>
        </is>
      </c>
      <c r="B4" s="4" t="inlineStr">
        <is>
          <t xml:space="preserve">(In Millions) Sep 26, 2020 Dec 28, 2019 Raw materials $ 975 $ 840 Work in process 6,313 6,225 Finished goods 1,985 1,679 Total inventories $ 9,273 $ 8,744 </t>
        </is>
      </c>
    </row>
    <row r="5">
      <c r="A5" s="4" t="inlineStr">
        <is>
          <t>Interest and Other, Net [Table Text Block]</t>
        </is>
      </c>
      <c r="B5" s="4" t="inlineStr">
        <is>
          <t>The components of interest and other, net for each period were as follows: Three Months Ended Nine Months Ended (In Millions) Sep 26, 2020 Sep 28, 2019 Sep 26, 2020 Sep 28, 2019 Interest income $ 53 $ 114 $ 229 $ 374 Interest expense (160) (107) (481) (381) Other, net 33 (53) (164) (163) Total interest and other, net $ (74) $ (46) $ (416) $ (1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9 Months Ended</t>
        </is>
      </c>
    </row>
    <row r="2">
      <c r="B2" s="2" t="inlineStr">
        <is>
          <t>Sep. 26, 2020</t>
        </is>
      </c>
    </row>
    <row r="3">
      <c r="A3" s="3" t="inlineStr">
        <is>
          <t>Restructuring and Related Activities [Abstract]</t>
        </is>
      </c>
    </row>
    <row r="4">
      <c r="A4" s="4" t="inlineStr">
        <is>
          <t>Schedule of Restructuring and Other Charges</t>
        </is>
      </c>
      <c r="B4" s="4" t="inlineStr">
        <is>
          <t xml:space="preserve">Restructuring and other charges by type for each period were as follows: Three Months Ended Nine Months Ended (In Millions) Sep 26, 2020 Sep 28, 2019 Sep 26, 2020 Sep 28, 2019 Employee severance and benefit arrangements $ (17) $ 40 $ 90 $ 208 Asset impairment and other charges (8) 64 56 80 Total restructuring and other charges $ (25) $ 104 $ 146 $ 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9 Months Ended</t>
        </is>
      </c>
    </row>
    <row r="2">
      <c r="B2" s="2" t="inlineStr">
        <is>
          <t>Sep. 26, 2020</t>
        </is>
      </c>
    </row>
    <row r="3">
      <c r="A3" s="3" t="inlineStr">
        <is>
          <t>Investments and Cash [Abstract]</t>
        </is>
      </c>
    </row>
    <row r="4">
      <c r="A4" s="4" t="inlineStr">
        <is>
          <t>Schedule of Available-for-sale Securities Reconciliation [Table Text Block]</t>
        </is>
      </c>
      <c r="B4" s="4" t="inlineStr">
        <is>
          <t xml:space="preserve">Sep 26, 2020 Dec 28, 2019 (In Millions) Adjusted Cost Gross Unrealized Gains Gross Unrealized Losses Fair Value Adjusted Cost Gross Unrealized Gains Gross Unrealized Losses Fair Value Corporate debt $ 2,077 $ 92 $ — $ 2,169 $ 2,914 $ 44 $ — $ 2,958 Financial institution 3,431 20 — 3,451 3,007 15 (1) 3,021 Government debt 1,604 12 — 1,616 560 4 — 564 Total available-for-sale debt investments $ 7,112 $ 124 $ — $ 7,236 $ 6,481 $ 63 $ (1) $ 6,543 </t>
        </is>
      </c>
    </row>
    <row r="5">
      <c r="A5" s="4" t="inlineStr">
        <is>
          <t>Investments Classified by Contractual Maturity Date [Table Text Block]</t>
        </is>
      </c>
      <c r="B5" s="4" t="inlineStr">
        <is>
          <t xml:space="preserve">The fair value of available-for-sale debt investments, by contractual maturity, as of September 26, 2020, was as follows: (In Millions) Fair Value Due in 1 year or less $ 3,504 Due in 1–2 years 1,450 Due in 2–5 years 1,270 Due after 5 years — Instruments not due at a single maturity date 1,012 Total $ 7,236 </t>
        </is>
      </c>
    </row>
    <row r="6">
      <c r="A6" s="4" t="inlineStr">
        <is>
          <t>Investment [Table Text Block]</t>
        </is>
      </c>
      <c r="B6" s="4" t="inlineStr">
        <is>
          <t xml:space="preserve">(In Millions) Sep 26, 2020 Dec 28, 2019 Marketable equity securities $ 481 $ 450 Non-marketable equity securities 3,189 3,480 Equity method investments 9 37 Total $ 3,679 $ 3,967 </t>
        </is>
      </c>
    </row>
    <row r="7">
      <c r="A7" s="4" t="inlineStr">
        <is>
          <t>Gain (Loss) on Securities [Table Text Block]</t>
        </is>
      </c>
      <c r="B7" s="4" t="inlineStr">
        <is>
          <t xml:space="preserve">The components of gains (losses) on equity investments, net for each period were as follows: Three Months Ended Nine Months Ended (In Millions) Sep 26, 2020 Sep 28, 2019 Sep 26, 2020 Sep 28, 2019 Ongoing mark-to-market adjustments on marketable equity securities $ (146) $ 114 $ (84) $ 188 Observable price adjustments on non-marketable equity securities 5 84 142 100 Impairment charges (40) (17) (233) (79) Sale of equity investments and other¹ 237 137 387 713 Total gains (losses) on equity investments, net $ 56 $ 318 $ 212 $ 922 1 Sale of equity investments and other includes realized gains (losses) on sales of non-marketable equity investments, our share of equity method investee gains (losses) and distributions, and initial fair value adjustments recorded upon a security becoming marketable. Gains and losses for our marketable and non-marketable equity securities during the period were as follows: Three Months Ended Nine Months Ended (In Millions) Sep 26, 2020 Sep 28, 2019 Sep 26, 2020 Sep 28, 2019 Net gains (losses) recognized during the period on equity securities $ 19 $ 281 $ 102 $ 366 Less: Net (gains) losses recognized during the period on equity securities sold during the period (12) (54) (87) (321) Unrealized gains (losses) recognized during the reporting period on equity securities still held at the reporting date $ 7 $ 227 $ 15 $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26, 2020</t>
        </is>
      </c>
    </row>
    <row r="3">
      <c r="A3" s="3" t="inlineStr">
        <is>
          <t>Debt Disclosure [Abstract]</t>
        </is>
      </c>
    </row>
    <row r="4">
      <c r="A4" s="4" t="inlineStr">
        <is>
          <t>Schedule of Long-term Debt Instruments</t>
        </is>
      </c>
      <c r="B4" s="4" t="inlineStr">
        <is>
          <t xml:space="preserve">LONG-TERM DEBT Sep 26, 2020 Dec 28, 2019 (In Millions) Effective Interest Rate Amount Amount Floating-rate senior notes: Three-month LIBOR plus 0.08%, due May 2020 — % $ — $ 700 Three-month LIBOR plus 0.35%, due May 2022 1.47 % 800 800 Fixed-rate senior notes: 1.85%, due May 2020 — % — 1,000 2.45%, due July 2020 — % — 1,750 1.70%, due May 2021 1.79 % 500 500 3.30%, due October 2021 2.98 % 2,000 2,000 2.35%, due May 2022 1.96 % 750 750 3.10%, due July 2022 2.70 % 1,000 1,000 4.00%, due December 2022¹ 3.04 % 388 382 2.70%, due December 2022 2.28 % 1,500 1,500 4.10%, due November 2023 3.22 % 400 400 2.88%, due May 2024 2.31 % 1,250 1,250 2.70%, due June 2024 2.13 % 600 600 3.40%, due March 2025 3.46 % 1,500 — 3.70%, due July 2025 3.15 % 2,250 2,250 2.60%, due May 2026 1.57 % 1,000 1,000 3.75%, due March 2027 3.80 % 1,000 — 3.15%, due May 2027 2.16 % 1,000 1,000 2.45%, due November 2029 2.39 % 2,000 1,250 3.90%, due March 2030 3.94 % 1,500 — 4.00%, due December 2032 2.00 % 750 750 4.60%, due March 2040 4.62 % 750 — 4.80%, due October 2041 3.08 % 802 802 4.25%, due December 2042 2.18 % 567 567 4.90%, due July 2045 3.11 % 772 772 4.10%, due May 2046 2.34 % 1,250 1,250 4.10%, due May 2047 2.29 % 1,000 1,000 4.10%, due August 2047 1.84 % 640 640 3.73%, due December 2047 2.57 % 1,967 1,967 3.25%, due November 2049 3.20 % 2,000 1,500 4.75%, due March 2050 4.76 % 2,250 — 3.10%, due February 2060 3.12 % 1,000 — 4.95%, due March 2060 5.00 % 1,000 — Oregon and Arizona bonds: 2.40%-2.70%, due December 2035 - 2040 2.49 % 423 423 5.00%, due March 2049 2.12 % 138 138 5.00%, due June 2049 2.15 % 438 438 Junior Subordinated Convertible Debentures: 3.25%, due August 2039 — — 372 Total Senior Notes and Other Borrowings 35,185 28,751 Unamortized Premium/Discount and Issuance Costs (374) (529) Hedge Accounting Fair Value Adjustments 1,752 781 Long-term debt 36,563 29,003 Current portion of long-term debt (504) (3,695) Total long-term debt $ 36,059 $ 25,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26, 2020</t>
        </is>
      </c>
    </row>
    <row r="3">
      <c r="A3" s="3" t="inlineStr">
        <is>
          <t>Fair Value Disclosures [Abstract]</t>
        </is>
      </c>
    </row>
    <row r="4">
      <c r="A4" s="4" t="inlineStr">
        <is>
          <t>Schedule of Fair Value, Assets and Liabilities Measured on Recurring Basis [Table Text Block]</t>
        </is>
      </c>
      <c r="B4" s="4" t="inlineStr">
        <is>
          <t>ASSETS AND LIABILITIES MEASURED AND RECORDED AT FAIR VALUE ON A RECURRING BASIS Sep 26, 2020 Dec 28, 2019 Fair Value Measured and Recorded at Reporting Date Using Fair Value Measured and Recorded at Reporting Date Using (In Millions) Level 1 Level 2 Level 3 Total Level 1 Level 2 Level 3 Total Assets Cash equivalents: Corporate debt $ — $ — $ — $ — $ — $ 713 $ — $ 713 Financial institution instruments¹ 1,012 467 — 1,479 1,064 408 — 1,472 Government debt² — 50 — 50 — — — — Reverse repurchase agreements — 1,250 — 1,250 — 1,500 — 1,500 Short-term investments: Corporate debt — 442 — 442 — 347 — 347 Financial institution instruments¹ — 1,547 — 1,547 — 724 — 724 Government debt² — 998 — 998 — 11 — 11 Trading assets: Corporate debt — 3,845 — 3,845 — 2,848 — 2,848 Financial institution instruments¹ 220 2,670 — 2,890 87 1,578 — 1,665 Government debt² — 5,175 — 5,175 — 3,334 — 3,334 Other current assets: Derivative assets 15 310 — 325 50 230 — 280 Loans receivable³ — 361 — 361 — — — — Marketable equity securities 357 124 — 481 450 — — 450 Other long-term investments: Corporate debt — 1,727 — 1,727 — 1,898 — 1,898 Financial institution instruments¹ — 425 — 425 — 825 — 825 Government debt² — 568 — 568 — 553 — 553 Other long-term assets: Derivative assets — 1,648 31 1,679 — 690 16 706 Loans receivable³ — 215 — 215 — 554 — 554 Total assets measured and recorded at fair value $ 1,604 $ 21,822 $ 31 $ 23,457 $ 1,651 $ 16,213 $ 16 $ 17,880 Liabilities Other accrued liabilities: Derivative liabilities $ 52 $ 556 $ — $ 608 $ 3 $ 287 $ — $ 290 Other long-term liabilities: Derivative liabilities — 26 — 26 — 13 — 13 Total liabilities measured and recorded at fair value $ 52 $ 582 $ — $ 634 $ 3 $ 300 $ — $ 303 1 Level 1 investments consist of money market funds. Level 2 investments consist primarily of commercial paper, certificates of deposit, time deposits, and notes and bonds issued by financial institutions. 2 Level 2 investments consist primarily of U.S. agency notes and non-U.S. government debt. 3 The fair value of our loans receivable for which we elected the fair value option did not significantly differ from the contractual principal balance based on the contractual currenc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income</t>
        </is>
      </c>
      <c r="B4" s="6" t="n">
        <v>4276</v>
      </c>
      <c r="C4" s="6" t="n">
        <v>5990</v>
      </c>
      <c r="D4" s="6" t="n">
        <v>15042</v>
      </c>
      <c r="E4" s="6" t="n">
        <v>14143</v>
      </c>
    </row>
    <row r="5">
      <c r="A5" s="3" t="inlineStr">
        <is>
          <t>Changes in other comprehensive income, net of tax:</t>
        </is>
      </c>
    </row>
    <row r="6">
      <c r="A6" s="4" t="inlineStr">
        <is>
          <t>Net unrealized holding gains (losses) on derivatives</t>
        </is>
      </c>
      <c r="B6" s="5" t="n">
        <v>206</v>
      </c>
      <c r="C6" s="5" t="n">
        <v>-115</v>
      </c>
      <c r="D6" s="5" t="n">
        <v>257</v>
      </c>
      <c r="E6" s="5" t="n">
        <v>138</v>
      </c>
    </row>
    <row r="7">
      <c r="A7" s="4" t="inlineStr">
        <is>
          <t>Actuarial valuation and other pension benefits (expenses), net</t>
        </is>
      </c>
      <c r="B7" s="5" t="n">
        <v>11</v>
      </c>
      <c r="C7" s="5" t="n">
        <v>9</v>
      </c>
      <c r="D7" s="5" t="n">
        <v>34</v>
      </c>
      <c r="E7" s="5" t="n">
        <v>26</v>
      </c>
    </row>
    <row r="8">
      <c r="A8" s="4" t="inlineStr">
        <is>
          <t>Translation adjustments and other</t>
        </is>
      </c>
      <c r="B8" s="5" t="n">
        <v>-5</v>
      </c>
      <c r="C8" s="5" t="n">
        <v>6</v>
      </c>
      <c r="D8" s="5" t="n">
        <v>49</v>
      </c>
      <c r="E8" s="5" t="n">
        <v>88</v>
      </c>
    </row>
    <row r="9">
      <c r="A9" s="4" t="inlineStr">
        <is>
          <t>Other comprehensive income (loss)</t>
        </is>
      </c>
      <c r="B9" s="5" t="n">
        <v>212</v>
      </c>
      <c r="C9" s="5" t="n">
        <v>-100</v>
      </c>
      <c r="D9" s="5" t="n">
        <v>340</v>
      </c>
      <c r="E9" s="5" t="n">
        <v>252</v>
      </c>
    </row>
    <row r="10">
      <c r="A10" s="4" t="inlineStr">
        <is>
          <t>Total comprehensive income</t>
        </is>
      </c>
      <c r="B10" s="6" t="n">
        <v>4488</v>
      </c>
      <c r="C10" s="6" t="n">
        <v>5890</v>
      </c>
      <c r="D10" s="6" t="n">
        <v>15382</v>
      </c>
      <c r="E10" s="6" t="n">
        <v>143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Tables)</t>
        </is>
      </c>
      <c r="B1" s="2" t="inlineStr">
        <is>
          <t>9 Months Ended</t>
        </is>
      </c>
    </row>
    <row r="2">
      <c r="B2" s="2" t="inlineStr">
        <is>
          <t>Sep. 26, 2020</t>
        </is>
      </c>
    </row>
    <row r="3">
      <c r="A3" s="3" t="inlineStr">
        <is>
          <t>Equity [Abstract]</t>
        </is>
      </c>
    </row>
    <row r="4">
      <c r="A4" s="4" t="inlineStr">
        <is>
          <t>Schedule of Accumulated Other Comprehensive Income (Loss) [Table Text Block]</t>
        </is>
      </c>
      <c r="B4" s="4" t="inlineStr">
        <is>
          <t>The changes in accumulated other comprehensive income (loss) by component and related tax effects in the first nine months of 2020 were as follows: (In Millions) Unrealized Holding Gains (Losses) on Derivatives Actuarial Valuation and Other Pension Expenses Translation Adjustments and Other Total Balance as of December 28, 2019 $ 54 $ (1,382) $ 48 $ (1,280) Other comprehensive income (loss) before reclassifications 286 (8) 62 340 Amounts reclassified out of accumulated other comprehensive 48 43 — 91 Tax effects (77) (1) (13) (91) Other comprehensive income (loss) 257 34 49 340 Balance as of September 26, 2020 $ 311 $ (1,348) $ 97 $ (9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6, 2020</t>
        </is>
      </c>
    </row>
    <row r="3">
      <c r="A3" s="3" t="inlineStr">
        <is>
          <t>Derivative [Line Items]</t>
        </is>
      </c>
    </row>
    <row r="4">
      <c r="A4" s="4" t="inlineStr">
        <is>
          <t>Schedule of Notional Amounts of Outstanding Derivative Positions [Table Text Block]</t>
        </is>
      </c>
      <c r="B4" s="4" t="inlineStr">
        <is>
          <t xml:space="preserve">Total gross notional amounts for outstanding derivatives (recorded at fair value) at the end of each period were as follows: (In Millions) Sep 26, 2020 Dec 28, 2019 Foreign currency contracts $ 28,743 $ 23,981 Interest rate contracts 14,410 14,302 Other 1,946 1,753 Total $ 45,099 $ 40,036 </t>
        </is>
      </c>
    </row>
    <row r="5">
      <c r="A5" s="4" t="inlineStr">
        <is>
          <t>Schedule of Derivative Instruments in Statement of Financial Position, Fair Value [Table Text Block]</t>
        </is>
      </c>
      <c r="B5" s="4" t="inlineStr">
        <is>
          <t>FAIR VALUE OF DERIVATIVE INSTRUMENTS Sep 26, 2020 Dec 28, 2019 (In Millions) Assets 1 Liabilities 2 Assets 1 Liabilities 2 Derivatives designated as hedging instruments: Foreign currency contracts 3 $ 233 $ 58 $ 56 $ 159 Interest rate contracts 1,677 — 690 9 Total derivatives designated as hedging instruments 1,910 58 746 168 Derivatives not designated as hedging instruments: Foreign currency contracts 3 76 381 179 78 Interest rate contracts 3 143 11 54 Equity contracts 15 52 50 3 Total derivatives not designated as hedging instruments 94 576 240 135 Total derivatives $ 2,004 $ 634 $ 986 $ 303 1 Derivative assets are recorded as other assets, current and non-current. 2 Derivative liabilities are recorded as other liabilities, current and non-current. 3 The majority of these instruments mature within 12 months. The amounts recorded on the Consolidated Condensed Balance Sheets related to cumulative basis adjustments for fair value hedges for each period were as follows: Line Item in the Consolidated Condensed Balance Sheet in Which the Hedged Item is Included Carrying Amount of the Hedged Item Asset/(Liabilities) Cumulative Amount of Fair Value Hedging Adjustment Included in the Carrying Amount Assets/(Liabilities) (In Millions) Sep 26, 2020 Dec 28, 2019 Sep 26, 2020 Dec 28, 2019 Long-term debt $ (13,674) $ (12,678) $ (1,677) $ (681)</t>
        </is>
      </c>
    </row>
    <row r="6">
      <c r="A6" s="4" t="inlineStr">
        <is>
          <t>Offsetting Assets [Table Text Block]</t>
        </is>
      </c>
      <c r="B6" s="4" t="inlineStr">
        <is>
          <t xml:space="preserve">The gross amounts of our derivative instruments and reverse repurchase agreements subject to master netting arrangements with various counterparties, and cash and non-cash collateral posted under such agreements at the end of each period were as follows: Sep 26, 2020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 1,996 $ — $ 1,996 $ (328) $ (1,587) $ 81 Reverse repurchase agreements 1,250 — 1,250 — (1,250) — Total assets 3,246 — 3,246 (328) (2,837) 81 Liabilities: Derivative liabilities subject to master 530 — 530 (328) (202) — Total liabilities $ 530 $ — $ 530 $ (328) $ (202) $ — Dec 28, 2019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 974 $ — $ 974 $ (144) $ (808) $ 22 Reverse repurchase agreements 1,850 — 1,850 — (1,850) — Total assets 2,824 — 2,824 (144) (2,658) 22 Liabilities: Derivative liabilities subject to master 262 — 262 (144) (72) 46 Total liabilities $ 262 $ — $ 262 $ (144) $ (72) $ 46 </t>
        </is>
      </c>
    </row>
    <row r="7">
      <c r="A7" s="4" t="inlineStr">
        <is>
          <t>Offsetting Liabilities [Table Text Block]</t>
        </is>
      </c>
      <c r="B7" s="4" t="inlineStr">
        <is>
          <t xml:space="preserve">The gross amounts of our derivative instruments and reverse repurchase agreements subject to master netting arrangements with various counterparties, and cash and non-cash collateral posted under such agreements at the end of each period were as follows: Sep 26, 2020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 1,996 $ — $ 1,996 $ (328) $ (1,587) $ 81 Reverse repurchase agreements 1,250 — 1,250 — (1,250) — Total assets 3,246 — 3,246 (328) (2,837) 81 Liabilities: Derivative liabilities subject to master 530 — 530 (328) (202) — Total liabilities $ 530 $ — $ 530 $ (328) $ (202) $ — Dec 28, 2019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 974 $ — $ 974 $ (144) $ (808) $ 22 Reverse repurchase agreements 1,850 — 1,850 — (1,850) — Total assets 2,824 — 2,824 (144) (2,658) 22 Liabilities: Derivative liabilities subject to master 262 — 262 (144) (72) 46 Total liabilities $ 262 $ — $ 262 $ (144) $ (72) $ 46 </t>
        </is>
      </c>
    </row>
    <row r="8">
      <c r="A8" s="4" t="inlineStr">
        <is>
          <t>Not Designated as Hedging Instrument [Member]</t>
        </is>
      </c>
    </row>
    <row r="9">
      <c r="A9" s="3" t="inlineStr">
        <is>
          <t>Derivative [Line Items]</t>
        </is>
      </c>
    </row>
    <row r="10">
      <c r="A10" s="4" t="inlineStr">
        <is>
          <t>Schedule of Derivative Instruments, Gain (Loss) in Statement of Financial Performance [Table Text Block]</t>
        </is>
      </c>
      <c r="B10" s="4" t="inlineStr">
        <is>
          <t xml:space="preserve">The effects of derivative instruments not designated as hedging instruments on the Consolidated Condensed Statements of Income for each period were as follows: Three Months Ended Nine Months Ended (In Millions) Location of Gains (Losses) Recognized in Income on Derivatives Sep 26, 2020 Sep 28, 2019 Sep 26, 2020 Sep 28, 2019 Foreign currency contracts Interest and other, net $ (166) $ 150 $ (228) $ 187 Interest rate contracts Interest and other, net (3) (12) (94) (51) Other Various 138 17 95 198 Total $ (31) $ 155 $ (227) $ 334 </t>
        </is>
      </c>
    </row>
    <row r="11">
      <c r="A11" s="4" t="inlineStr">
        <is>
          <t>Interest and other, net [Member] | Fair Value Hedging</t>
        </is>
      </c>
    </row>
    <row r="12">
      <c r="A12" s="3" t="inlineStr">
        <is>
          <t>Derivative [Line Items]</t>
        </is>
      </c>
    </row>
    <row r="13">
      <c r="A13" s="4" t="inlineStr">
        <is>
          <t>Schedule of Derivative Instruments, Gain (Loss) in Statement of Financial Performance [Table Text Block]</t>
        </is>
      </c>
      <c r="B13" s="4" t="inlineStr">
        <is>
          <t xml:space="preserve">The effects of derivative instruments designated as fair value hedges, recognized in interest and other, net for each period were as follows: Gains (Losses) Recognized in Consolidated Condensed Statements of Income on Derivatives Three Months Ended Nine Months Ended (In Millions) Sep 26, 2020 Sep 28, 2019 Sep 26, 2020 Sep 28, 2019 Interest rate contracts $ (36) $ 273 $ 996 $ 1,312 Hedged items 36 (273) (996) (1,312) Total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Business Segments (Detail)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Net revenue</t>
        </is>
      </c>
      <c r="B4" s="6" t="n">
        <v>18333</v>
      </c>
      <c r="C4" s="6" t="n">
        <v>19190</v>
      </c>
      <c r="D4" s="6" t="n">
        <v>57889</v>
      </c>
      <c r="E4" s="6" t="n">
        <v>51756</v>
      </c>
    </row>
    <row r="5">
      <c r="A5" s="4" t="inlineStr">
        <is>
          <t>Operating Income (Loss)</t>
        </is>
      </c>
      <c r="B5" s="5" t="n">
        <v>5059</v>
      </c>
      <c r="C5" s="5" t="n">
        <v>6447</v>
      </c>
      <c r="D5" s="5" t="n">
        <v>17794</v>
      </c>
      <c r="E5" s="5" t="n">
        <v>15238</v>
      </c>
    </row>
    <row r="6">
      <c r="A6" s="4" t="inlineStr">
        <is>
          <t>Platform</t>
        </is>
      </c>
    </row>
    <row r="7">
      <c r="A7" s="3" t="inlineStr">
        <is>
          <t>Segment Reporting Information [Line Items]</t>
        </is>
      </c>
    </row>
    <row r="8">
      <c r="A8" s="4" t="inlineStr">
        <is>
          <t>Net revenue</t>
        </is>
      </c>
      <c r="B8" s="5" t="n">
        <v>14508</v>
      </c>
      <c r="C8" s="5" t="n">
        <v>15121</v>
      </c>
      <c r="D8" s="5" t="n">
        <v>45470</v>
      </c>
      <c r="E8" s="5" t="n">
        <v>41621</v>
      </c>
    </row>
    <row r="9">
      <c r="A9" s="4" t="inlineStr">
        <is>
          <t>Adjacent revenue</t>
        </is>
      </c>
    </row>
    <row r="10">
      <c r="A10" s="3" t="inlineStr">
        <is>
          <t>Segment Reporting Information [Line Items]</t>
        </is>
      </c>
    </row>
    <row r="11">
      <c r="A11" s="4" t="inlineStr">
        <is>
          <t>Net revenue</t>
        </is>
      </c>
      <c r="B11" s="5" t="n">
        <v>3825</v>
      </c>
      <c r="C11" s="5" t="n">
        <v>4069</v>
      </c>
      <c r="D11" s="5" t="n">
        <v>12419</v>
      </c>
      <c r="E11" s="5" t="n">
        <v>10135</v>
      </c>
    </row>
    <row r="12">
      <c r="A12" s="4" t="inlineStr">
        <is>
          <t>DCG platform</t>
        </is>
      </c>
    </row>
    <row r="13">
      <c r="A13" s="3" t="inlineStr">
        <is>
          <t>Segment Reporting Information [Line Items]</t>
        </is>
      </c>
    </row>
    <row r="14">
      <c r="A14" s="4" t="inlineStr">
        <is>
          <t>Net revenue</t>
        </is>
      </c>
      <c r="B14" s="5" t="n">
        <v>5151</v>
      </c>
      <c r="C14" s="5" t="n">
        <v>5819</v>
      </c>
      <c r="D14" s="5" t="n">
        <v>17759</v>
      </c>
      <c r="E14" s="5" t="n">
        <v>14854</v>
      </c>
    </row>
    <row r="15">
      <c r="A15" s="4" t="inlineStr">
        <is>
          <t>Internet of Things [Member]</t>
        </is>
      </c>
    </row>
    <row r="16">
      <c r="A16" s="3" t="inlineStr">
        <is>
          <t>Segment Reporting Information [Line Items]</t>
        </is>
      </c>
    </row>
    <row r="17">
      <c r="A17" s="4" t="inlineStr">
        <is>
          <t>Net revenue</t>
        </is>
      </c>
      <c r="B17" s="5" t="n">
        <v>911</v>
      </c>
      <c r="C17" s="5" t="n">
        <v>1234</v>
      </c>
      <c r="D17" s="5" t="n">
        <v>2864</v>
      </c>
      <c r="E17" s="5" t="n">
        <v>3540</v>
      </c>
    </row>
    <row r="18">
      <c r="A18" s="4" t="inlineStr">
        <is>
          <t>Operating Income (Loss)</t>
        </is>
      </c>
      <c r="B18" s="5" t="n">
        <v>108</v>
      </c>
      <c r="C18" s="5" t="n">
        <v>376</v>
      </c>
      <c r="D18" s="5" t="n">
        <v>505</v>
      </c>
      <c r="E18" s="5" t="n">
        <v>1042</v>
      </c>
    </row>
    <row r="19">
      <c r="A19" s="4" t="inlineStr">
        <is>
          <t>Client Computing Group [Member]</t>
        </is>
      </c>
    </row>
    <row r="20">
      <c r="A20" s="3" t="inlineStr">
        <is>
          <t>Segment Reporting Information [Line Items]</t>
        </is>
      </c>
    </row>
    <row r="21">
      <c r="A21" s="4" t="inlineStr">
        <is>
          <t>Net revenue</t>
        </is>
      </c>
      <c r="B21" s="5" t="n">
        <v>9847</v>
      </c>
      <c r="C21" s="5" t="n">
        <v>9709</v>
      </c>
      <c r="D21" s="5" t="n">
        <v>29118</v>
      </c>
      <c r="E21" s="5" t="n">
        <v>27136</v>
      </c>
    </row>
    <row r="22">
      <c r="A22" s="4" t="inlineStr">
        <is>
          <t>Operating Income (Loss)</t>
        </is>
      </c>
      <c r="B22" s="5" t="n">
        <v>3554</v>
      </c>
      <c r="C22" s="5" t="n">
        <v>4305</v>
      </c>
      <c r="D22" s="5" t="n">
        <v>10621</v>
      </c>
      <c r="E22" s="5" t="n">
        <v>11114</v>
      </c>
    </row>
    <row r="23">
      <c r="A23" s="4" t="inlineStr">
        <is>
          <t>Client Computing Group [Member] | Platform</t>
        </is>
      </c>
    </row>
    <row r="24">
      <c r="A24" s="3" t="inlineStr">
        <is>
          <t>Segment Reporting Information [Line Items]</t>
        </is>
      </c>
    </row>
    <row r="25">
      <c r="A25" s="4" t="inlineStr">
        <is>
          <t>Net revenue</t>
        </is>
      </c>
      <c r="B25" s="5" t="n">
        <v>8762</v>
      </c>
      <c r="C25" s="5" t="n">
        <v>8379</v>
      </c>
      <c r="D25" s="5" t="n">
        <v>25703</v>
      </c>
      <c r="E25" s="5" t="n">
        <v>24128</v>
      </c>
    </row>
    <row r="26">
      <c r="A26" s="4" t="inlineStr">
        <is>
          <t>Client Computing Group [Member] | Adjacent revenue</t>
        </is>
      </c>
    </row>
    <row r="27">
      <c r="A27" s="3" t="inlineStr">
        <is>
          <t>Segment Reporting Information [Line Items]</t>
        </is>
      </c>
    </row>
    <row r="28">
      <c r="A28" s="4" t="inlineStr">
        <is>
          <t>Net revenue</t>
        </is>
      </c>
      <c r="B28" s="5" t="n">
        <v>1085</v>
      </c>
      <c r="C28" s="5" t="n">
        <v>1330</v>
      </c>
      <c r="D28" s="5" t="n">
        <v>3415</v>
      </c>
      <c r="E28" s="5" t="n">
        <v>3008</v>
      </c>
    </row>
    <row r="29">
      <c r="A29" s="4" t="inlineStr">
        <is>
          <t>Data Center Group [Member]</t>
        </is>
      </c>
    </row>
    <row r="30">
      <c r="A30" s="3" t="inlineStr">
        <is>
          <t>Segment Reporting Information [Line Items]</t>
        </is>
      </c>
    </row>
    <row r="31">
      <c r="A31" s="4" t="inlineStr">
        <is>
          <t>Net revenue</t>
        </is>
      </c>
      <c r="B31" s="5" t="n">
        <v>5905</v>
      </c>
      <c r="C31" s="5" t="n">
        <v>6383</v>
      </c>
      <c r="D31" s="5" t="n">
        <v>20015</v>
      </c>
      <c r="E31" s="5" t="n">
        <v>16268</v>
      </c>
    </row>
    <row r="32">
      <c r="A32" s="4" t="inlineStr">
        <is>
          <t>Operating Income (Loss)</t>
        </is>
      </c>
      <c r="B32" s="5" t="n">
        <v>1903</v>
      </c>
      <c r="C32" s="5" t="n">
        <v>3115</v>
      </c>
      <c r="D32" s="5" t="n">
        <v>8494</v>
      </c>
      <c r="E32" s="5" t="n">
        <v>6756</v>
      </c>
    </row>
    <row r="33">
      <c r="A33" s="4" t="inlineStr">
        <is>
          <t>Data Center Group [Member] | Adjacent revenue</t>
        </is>
      </c>
    </row>
    <row r="34">
      <c r="A34" s="3" t="inlineStr">
        <is>
          <t>Segment Reporting Information [Line Items]</t>
        </is>
      </c>
    </row>
    <row r="35">
      <c r="A35" s="4" t="inlineStr">
        <is>
          <t>Net revenue</t>
        </is>
      </c>
      <c r="B35" s="5" t="n">
        <v>754</v>
      </c>
      <c r="C35" s="5" t="n">
        <v>564</v>
      </c>
      <c r="D35" s="5" t="n">
        <v>2256</v>
      </c>
      <c r="E35" s="5" t="n">
        <v>1414</v>
      </c>
    </row>
    <row r="36">
      <c r="A36" s="4" t="inlineStr">
        <is>
          <t>Internet of Things Group [Member]</t>
        </is>
      </c>
    </row>
    <row r="37">
      <c r="A37" s="3" t="inlineStr">
        <is>
          <t>Segment Reporting Information [Line Items]</t>
        </is>
      </c>
    </row>
    <row r="38">
      <c r="A38" s="4" t="inlineStr">
        <is>
          <t>Net revenue</t>
        </is>
      </c>
      <c r="B38" s="5" t="n">
        <v>677</v>
      </c>
      <c r="C38" s="5" t="n">
        <v>1005</v>
      </c>
      <c r="D38" s="5" t="n">
        <v>2230</v>
      </c>
      <c r="E38" s="5" t="n">
        <v>2901</v>
      </c>
    </row>
    <row r="39">
      <c r="A39" s="4" t="inlineStr">
        <is>
          <t>Operating Income (Loss)</t>
        </is>
      </c>
      <c r="B39" s="5" t="n">
        <v>61</v>
      </c>
      <c r="C39" s="5" t="n">
        <v>309</v>
      </c>
      <c r="D39" s="5" t="n">
        <v>374</v>
      </c>
      <c r="E39" s="5" t="n">
        <v>854</v>
      </c>
    </row>
    <row r="40">
      <c r="A40" s="4" t="inlineStr">
        <is>
          <t>Mobileye [Member]</t>
        </is>
      </c>
    </row>
    <row r="41">
      <c r="A41" s="3" t="inlineStr">
        <is>
          <t>Segment Reporting Information [Line Items]</t>
        </is>
      </c>
    </row>
    <row r="42">
      <c r="A42" s="4" t="inlineStr">
        <is>
          <t>Net revenue</t>
        </is>
      </c>
      <c r="B42" s="5" t="n">
        <v>234</v>
      </c>
      <c r="C42" s="5" t="n">
        <v>229</v>
      </c>
      <c r="D42" s="5" t="n">
        <v>634</v>
      </c>
      <c r="E42" s="5" t="n">
        <v>639</v>
      </c>
    </row>
    <row r="43">
      <c r="A43" s="4" t="inlineStr">
        <is>
          <t>Operating Income (Loss)</t>
        </is>
      </c>
      <c r="B43" s="5" t="n">
        <v>47</v>
      </c>
      <c r="C43" s="5" t="n">
        <v>67</v>
      </c>
      <c r="D43" s="5" t="n">
        <v>131</v>
      </c>
      <c r="E43" s="5" t="n">
        <v>188</v>
      </c>
    </row>
    <row r="44">
      <c r="A44" s="4" t="inlineStr">
        <is>
          <t>Non-Volatile Memory Solutions Group [Member]</t>
        </is>
      </c>
    </row>
    <row r="45">
      <c r="A45" s="3" t="inlineStr">
        <is>
          <t>Segment Reporting Information [Line Items]</t>
        </is>
      </c>
    </row>
    <row r="46">
      <c r="A46" s="4" t="inlineStr">
        <is>
          <t>Net revenue</t>
        </is>
      </c>
      <c r="B46" s="5" t="n">
        <v>1153</v>
      </c>
      <c r="C46" s="5" t="n">
        <v>1290</v>
      </c>
      <c r="D46" s="5" t="n">
        <v>4150</v>
      </c>
      <c r="E46" s="5" t="n">
        <v>3145</v>
      </c>
    </row>
    <row r="47">
      <c r="A47" s="4" t="inlineStr">
        <is>
          <t>Operating Income (Loss)</t>
        </is>
      </c>
      <c r="B47" s="5" t="n">
        <v>29</v>
      </c>
      <c r="C47" s="5" t="n">
        <v>-499</v>
      </c>
      <c r="D47" s="5" t="n">
        <v>285</v>
      </c>
      <c r="E47" s="5" t="n">
        <v>-1080</v>
      </c>
    </row>
    <row r="48">
      <c r="A48" s="4" t="inlineStr">
        <is>
          <t>Programmable Solutions Group [Member]</t>
        </is>
      </c>
    </row>
    <row r="49">
      <c r="A49" s="3" t="inlineStr">
        <is>
          <t>Segment Reporting Information [Line Items]</t>
        </is>
      </c>
    </row>
    <row r="50">
      <c r="A50" s="4" t="inlineStr">
        <is>
          <t>Net revenue</t>
        </is>
      </c>
      <c r="B50" s="5" t="n">
        <v>411</v>
      </c>
      <c r="C50" s="5" t="n">
        <v>507</v>
      </c>
      <c r="D50" s="5" t="n">
        <v>1431</v>
      </c>
      <c r="E50" s="5" t="n">
        <v>1482</v>
      </c>
    </row>
    <row r="51">
      <c r="A51" s="4" t="inlineStr">
        <is>
          <t>Operating Income (Loss)</t>
        </is>
      </c>
      <c r="B51" s="5" t="n">
        <v>40</v>
      </c>
      <c r="C51" s="5" t="n">
        <v>92</v>
      </c>
      <c r="D51" s="5" t="n">
        <v>217</v>
      </c>
      <c r="E51" s="5" t="n">
        <v>233</v>
      </c>
    </row>
    <row r="52">
      <c r="A52" s="4" t="inlineStr">
        <is>
          <t>All other [Member]</t>
        </is>
      </c>
    </row>
    <row r="53">
      <c r="A53" s="3" t="inlineStr">
        <is>
          <t>Segment Reporting Information [Line Items]</t>
        </is>
      </c>
    </row>
    <row r="54">
      <c r="A54" s="4" t="inlineStr">
        <is>
          <t>Net revenue</t>
        </is>
      </c>
      <c r="B54" s="5" t="n">
        <v>106</v>
      </c>
      <c r="C54" s="5" t="n">
        <v>67</v>
      </c>
      <c r="D54" s="5" t="n">
        <v>311</v>
      </c>
      <c r="E54" s="5" t="n">
        <v>185</v>
      </c>
    </row>
    <row r="55">
      <c r="A55" s="4" t="inlineStr">
        <is>
          <t>Operating Income (Loss)</t>
        </is>
      </c>
      <c r="B55" s="6" t="n">
        <v>-575</v>
      </c>
      <c r="C55" s="6" t="n">
        <v>-942</v>
      </c>
      <c r="D55" s="6" t="n">
        <v>-2328</v>
      </c>
      <c r="E55" s="6" t="n">
        <v>-282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duct Information (Detail)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venue from External Customer [Line Items]</t>
        </is>
      </c>
    </row>
    <row r="4">
      <c r="A4" s="4" t="inlineStr">
        <is>
          <t>Net revenue</t>
        </is>
      </c>
      <c r="B4" s="6" t="n">
        <v>18333</v>
      </c>
      <c r="C4" s="6" t="n">
        <v>19190</v>
      </c>
      <c r="D4" s="6" t="n">
        <v>57889</v>
      </c>
      <c r="E4" s="6" t="n">
        <v>51756</v>
      </c>
    </row>
    <row r="5">
      <c r="A5" s="4" t="inlineStr">
        <is>
          <t>DCG platform</t>
        </is>
      </c>
    </row>
    <row r="6">
      <c r="A6" s="3" t="inlineStr">
        <is>
          <t>Revenue from External Customer [Line Items]</t>
        </is>
      </c>
    </row>
    <row r="7">
      <c r="A7" s="4" t="inlineStr">
        <is>
          <t>Net revenue</t>
        </is>
      </c>
      <c r="B7" s="5" t="n">
        <v>5151</v>
      </c>
      <c r="C7" s="5" t="n">
        <v>5819</v>
      </c>
      <c r="D7" s="5" t="n">
        <v>17759</v>
      </c>
      <c r="E7" s="5" t="n">
        <v>14854</v>
      </c>
    </row>
    <row r="8">
      <c r="A8" s="4" t="inlineStr">
        <is>
          <t>IOTG platform</t>
        </is>
      </c>
    </row>
    <row r="9">
      <c r="A9" s="3" t="inlineStr">
        <is>
          <t>Revenue from External Customer [Line Items]</t>
        </is>
      </c>
    </row>
    <row r="10">
      <c r="A10" s="4" t="inlineStr">
        <is>
          <t>Net revenue</t>
        </is>
      </c>
      <c r="B10" s="5" t="n">
        <v>595</v>
      </c>
      <c r="C10" s="5" t="n">
        <v>923</v>
      </c>
      <c r="D10" s="5" t="n">
        <v>2008</v>
      </c>
      <c r="E10" s="5" t="n">
        <v>2639</v>
      </c>
    </row>
    <row r="11">
      <c r="A11" s="4" t="inlineStr">
        <is>
          <t>CCG desktop platform</t>
        </is>
      </c>
    </row>
    <row r="12">
      <c r="A12" s="3" t="inlineStr">
        <is>
          <t>Revenue from External Customer [Line Items]</t>
        </is>
      </c>
    </row>
    <row r="13">
      <c r="A13" s="4" t="inlineStr">
        <is>
          <t>Net revenue</t>
        </is>
      </c>
      <c r="B13" s="5" t="n">
        <v>2483</v>
      </c>
      <c r="C13" s="5" t="n">
        <v>2968</v>
      </c>
      <c r="D13" s="5" t="n">
        <v>7691</v>
      </c>
      <c r="E13" s="5" t="n">
        <v>8621</v>
      </c>
    </row>
    <row r="14">
      <c r="A14" s="4" t="inlineStr">
        <is>
          <t>CCG notebook platform</t>
        </is>
      </c>
    </row>
    <row r="15">
      <c r="A15" s="3" t="inlineStr">
        <is>
          <t>Revenue from External Customer [Line Items]</t>
        </is>
      </c>
    </row>
    <row r="16">
      <c r="A16" s="4" t="inlineStr">
        <is>
          <t>Net revenue</t>
        </is>
      </c>
      <c r="B16" s="5" t="n">
        <v>6275</v>
      </c>
      <c r="C16" s="5" t="n">
        <v>5393</v>
      </c>
      <c r="D16" s="5" t="n">
        <v>17976</v>
      </c>
      <c r="E16" s="5" t="n">
        <v>15456</v>
      </c>
    </row>
    <row r="17">
      <c r="A17" s="4" t="inlineStr">
        <is>
          <t>Other platform</t>
        </is>
      </c>
    </row>
    <row r="18">
      <c r="A18" s="3" t="inlineStr">
        <is>
          <t>Revenue from External Customer [Line Items]</t>
        </is>
      </c>
    </row>
    <row r="19">
      <c r="A19" s="4" t="inlineStr">
        <is>
          <t>Net revenue</t>
        </is>
      </c>
      <c r="B19" s="5" t="n">
        <v>4</v>
      </c>
      <c r="C19" s="5" t="n">
        <v>18</v>
      </c>
      <c r="D19" s="5" t="n">
        <v>36</v>
      </c>
      <c r="E19" s="5" t="n">
        <v>51</v>
      </c>
    </row>
    <row r="20">
      <c r="A20" s="4" t="inlineStr">
        <is>
          <t>Platform</t>
        </is>
      </c>
    </row>
    <row r="21">
      <c r="A21" s="3" t="inlineStr">
        <is>
          <t>Revenue from External Customer [Line Items]</t>
        </is>
      </c>
    </row>
    <row r="22">
      <c r="A22" s="4" t="inlineStr">
        <is>
          <t>Net revenue</t>
        </is>
      </c>
      <c r="B22" s="5" t="n">
        <v>14508</v>
      </c>
      <c r="C22" s="5" t="n">
        <v>15121</v>
      </c>
      <c r="D22" s="5" t="n">
        <v>45470</v>
      </c>
      <c r="E22" s="5" t="n">
        <v>41621</v>
      </c>
    </row>
    <row r="23">
      <c r="A23" s="4" t="inlineStr">
        <is>
          <t>Adjacent revenue</t>
        </is>
      </c>
    </row>
    <row r="24">
      <c r="A24" s="3" t="inlineStr">
        <is>
          <t>Revenue from External Customer [Line Items]</t>
        </is>
      </c>
    </row>
    <row r="25">
      <c r="A25" s="4" t="inlineStr">
        <is>
          <t>Net revenue</t>
        </is>
      </c>
      <c r="B25" s="6" t="n">
        <v>3825</v>
      </c>
      <c r="C25" s="6" t="n">
        <v>4069</v>
      </c>
      <c r="D25" s="6" t="n">
        <v>12419</v>
      </c>
      <c r="E25" s="6" t="n">
        <v>101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Operating Segments Narrative (Details) - USD ($) $ in Millions</t>
        </is>
      </c>
      <c r="B1" s="2" t="inlineStr">
        <is>
          <t>Oct. 22, 2020</t>
        </is>
      </c>
      <c r="C1" s="2" t="inlineStr">
        <is>
          <t>Oct. 19, 2020</t>
        </is>
      </c>
      <c r="D1" s="2" t="inlineStr">
        <is>
          <t>Jul. 31, 2020</t>
        </is>
      </c>
      <c r="E1" s="2" t="inlineStr">
        <is>
          <t>Mar. 31, 2025</t>
        </is>
      </c>
    </row>
    <row r="2">
      <c r="A2" s="3" t="inlineStr">
        <is>
          <t>Segment Reporting Information [Line Items]</t>
        </is>
      </c>
    </row>
    <row r="3">
      <c r="A3" s="4" t="inlineStr">
        <is>
          <t>Proceeds from divestiture</t>
        </is>
      </c>
      <c r="D3" s="6" t="n">
        <v>150</v>
      </c>
    </row>
    <row r="4">
      <c r="A4" s="4" t="inlineStr">
        <is>
          <t>Forecast</t>
        </is>
      </c>
    </row>
    <row r="5">
      <c r="A5" s="3" t="inlineStr">
        <is>
          <t>Segment Reporting Information [Line Items]</t>
        </is>
      </c>
    </row>
    <row r="6">
      <c r="A6" s="4" t="inlineStr">
        <is>
          <t>Proceeds from divestiture</t>
        </is>
      </c>
      <c r="E6" s="6" t="n">
        <v>2000</v>
      </c>
    </row>
    <row r="7">
      <c r="A7" s="4" t="inlineStr">
        <is>
          <t>Subsequent Event</t>
        </is>
      </c>
    </row>
    <row r="8">
      <c r="A8" s="3" t="inlineStr">
        <is>
          <t>Segment Reporting Information [Line Items]</t>
        </is>
      </c>
    </row>
    <row r="9">
      <c r="A9" s="4" t="inlineStr">
        <is>
          <t>Proceeds from divestiture</t>
        </is>
      </c>
      <c r="B9" s="6" t="n">
        <v>7000</v>
      </c>
      <c r="C9" s="6" t="n">
        <v>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USD ($) $ / shares in Units, shares in Million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arnings Per Share [Abstract]</t>
        </is>
      </c>
    </row>
    <row r="4">
      <c r="A4" s="4" t="inlineStr">
        <is>
          <t>Net income</t>
        </is>
      </c>
      <c r="B4" s="6" t="n">
        <v>4276</v>
      </c>
      <c r="C4" s="6" t="n">
        <v>5990</v>
      </c>
      <c r="D4" s="6" t="n">
        <v>15042</v>
      </c>
      <c r="E4" s="6" t="n">
        <v>14143</v>
      </c>
    </row>
    <row r="5">
      <c r="A5" s="4" t="inlineStr">
        <is>
          <t>Weighted average shares of common stock outstanding—basic</t>
        </is>
      </c>
      <c r="B5" s="5" t="n">
        <v>4188</v>
      </c>
      <c r="C5" s="5" t="n">
        <v>4391</v>
      </c>
      <c r="D5" s="5" t="n">
        <v>4233</v>
      </c>
      <c r="E5" s="5" t="n">
        <v>4450</v>
      </c>
    </row>
    <row r="6">
      <c r="A6" s="4" t="inlineStr">
        <is>
          <t>Dilutive effect of employee equity incentive plans (shares)</t>
        </is>
      </c>
      <c r="B6" s="5" t="n">
        <v>23</v>
      </c>
      <c r="C6" s="5" t="n">
        <v>30</v>
      </c>
      <c r="D6" s="5" t="n">
        <v>36</v>
      </c>
      <c r="E6" s="5" t="n">
        <v>41</v>
      </c>
    </row>
    <row r="7">
      <c r="A7" s="4" t="inlineStr">
        <is>
          <t>Dilutive effect of convertible debt (shares)</t>
        </is>
      </c>
      <c r="B7" s="5" t="n">
        <v>0</v>
      </c>
      <c r="C7" s="5" t="n">
        <v>12</v>
      </c>
      <c r="D7" s="5" t="n">
        <v>0</v>
      </c>
      <c r="E7" s="5" t="n">
        <v>16</v>
      </c>
    </row>
    <row r="8">
      <c r="A8" s="4" t="inlineStr">
        <is>
          <t>Weighted average shares of common stock outstanding—diluted</t>
        </is>
      </c>
      <c r="B8" s="5" t="n">
        <v>4211</v>
      </c>
      <c r="C8" s="5" t="n">
        <v>4433</v>
      </c>
      <c r="D8" s="5" t="n">
        <v>4269</v>
      </c>
      <c r="E8" s="5" t="n">
        <v>4507</v>
      </c>
    </row>
    <row r="9">
      <c r="A9" s="4" t="inlineStr">
        <is>
          <t>Earnings per share - Basic (in dollars per share)</t>
        </is>
      </c>
      <c r="B9" s="7" t="n">
        <v>1.02</v>
      </c>
      <c r="C9" s="7" t="n">
        <v>1.36</v>
      </c>
      <c r="D9" s="7" t="n">
        <v>3.55</v>
      </c>
      <c r="E9" s="7" t="n">
        <v>3.18</v>
      </c>
    </row>
    <row r="10">
      <c r="A10" s="4" t="inlineStr">
        <is>
          <t>Earnings per share - Diluted (in dollars per share)</t>
        </is>
      </c>
      <c r="B10" s="7" t="n">
        <v>1.02</v>
      </c>
      <c r="C10" s="7" t="n">
        <v>1.35</v>
      </c>
      <c r="D10" s="7" t="n">
        <v>3.52</v>
      </c>
      <c r="E10" s="7" t="n">
        <v>3.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Contract Liabilities (Details) - USD ($) $ in Millions</t>
        </is>
      </c>
      <c r="B1" s="2" t="inlineStr">
        <is>
          <t>9 Months Ended</t>
        </is>
      </c>
    </row>
    <row r="2">
      <c r="B2" s="2" t="inlineStr">
        <is>
          <t>Sep. 26, 2020</t>
        </is>
      </c>
      <c r="C2" s="2" t="inlineStr">
        <is>
          <t>Sep. 28, 2019</t>
        </is>
      </c>
      <c r="D2" s="2" t="inlineStr">
        <is>
          <t>Jun. 27, 2020</t>
        </is>
      </c>
      <c r="E2" s="2" t="inlineStr">
        <is>
          <t>Dec. 28, 2019</t>
        </is>
      </c>
    </row>
    <row r="3">
      <c r="A3" s="3" t="inlineStr">
        <is>
          <t>Capitalized Contract Cost [Line Items]</t>
        </is>
      </c>
    </row>
    <row r="4">
      <c r="A4" s="4" t="inlineStr">
        <is>
          <t>Contract with Customer, Liability</t>
        </is>
      </c>
      <c r="B4" s="6" t="n">
        <v>1978</v>
      </c>
      <c r="E4" s="6" t="n">
        <v>2041</v>
      </c>
    </row>
    <row r="5">
      <c r="A5" s="4" t="inlineStr">
        <is>
          <t>Additions</t>
        </is>
      </c>
      <c r="B5" s="5" t="n">
        <v>-91</v>
      </c>
      <c r="C5" s="6" t="n">
        <v>-674</v>
      </c>
    </row>
    <row r="6">
      <c r="A6" s="4" t="inlineStr">
        <is>
          <t>Contract liability balance, contract termination</t>
        </is>
      </c>
      <c r="D6" s="6" t="n">
        <v>1600</v>
      </c>
    </row>
    <row r="7">
      <c r="A7" s="4" t="inlineStr">
        <is>
          <t>Prepaid supply agreements</t>
        </is>
      </c>
    </row>
    <row r="8">
      <c r="A8" s="3" t="inlineStr">
        <is>
          <t>Capitalized Contract Cost [Line Items]</t>
        </is>
      </c>
    </row>
    <row r="9">
      <c r="A9" s="4" t="inlineStr">
        <is>
          <t>Contract with Customer, Liability</t>
        </is>
      </c>
      <c r="B9" s="5" t="n">
        <v>1714</v>
      </c>
      <c r="E9" s="5" t="n">
        <v>1805</v>
      </c>
    </row>
    <row r="10">
      <c r="A10" s="4" t="inlineStr">
        <is>
          <t>Short-term portion of contract liabilities</t>
        </is>
      </c>
      <c r="B10" s="5" t="n">
        <v>597</v>
      </c>
      <c r="E10" s="5" t="n">
        <v>673</v>
      </c>
    </row>
    <row r="11">
      <c r="A11" s="4" t="inlineStr">
        <is>
          <t>Additions</t>
        </is>
      </c>
      <c r="B11" s="5" t="n">
        <v>70</v>
      </c>
    </row>
    <row r="12">
      <c r="A12" s="4" t="inlineStr">
        <is>
          <t>Contract with Customer, Liability, Revenue Recognized</t>
        </is>
      </c>
      <c r="B12" s="5" t="n">
        <v>-161</v>
      </c>
    </row>
    <row r="13">
      <c r="A13" s="4" t="inlineStr">
        <is>
          <t>Other</t>
        </is>
      </c>
    </row>
    <row r="14">
      <c r="A14" s="3" t="inlineStr">
        <is>
          <t>Capitalized Contract Cost [Line Items]</t>
        </is>
      </c>
    </row>
    <row r="15">
      <c r="A15" s="4" t="inlineStr">
        <is>
          <t>Contract with Customer, Liability</t>
        </is>
      </c>
      <c r="B15" s="6" t="n">
        <v>264</v>
      </c>
      <c r="E15" s="6" t="n">
        <v>2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Inventories (Details) - USD ($) $ in Millions</t>
        </is>
      </c>
      <c r="B1" s="2" t="inlineStr">
        <is>
          <t>Sep. 26, 2020</t>
        </is>
      </c>
      <c r="C1" s="2" t="inlineStr">
        <is>
          <t>Dec. 28, 2019</t>
        </is>
      </c>
    </row>
    <row r="2">
      <c r="A2" s="3" t="inlineStr">
        <is>
          <t>Inventory, Net [Abstract]</t>
        </is>
      </c>
    </row>
    <row r="3">
      <c r="A3" s="4" t="inlineStr">
        <is>
          <t>Raw materials</t>
        </is>
      </c>
      <c r="B3" s="6" t="n">
        <v>975</v>
      </c>
      <c r="C3" s="6" t="n">
        <v>840</v>
      </c>
    </row>
    <row r="4">
      <c r="A4" s="4" t="inlineStr">
        <is>
          <t>Work in process</t>
        </is>
      </c>
      <c r="B4" s="5" t="n">
        <v>6313</v>
      </c>
      <c r="C4" s="5" t="n">
        <v>6225</v>
      </c>
    </row>
    <row r="5">
      <c r="A5" s="4" t="inlineStr">
        <is>
          <t>Finished goods</t>
        </is>
      </c>
      <c r="B5" s="5" t="n">
        <v>1985</v>
      </c>
      <c r="C5" s="5" t="n">
        <v>1679</v>
      </c>
    </row>
    <row r="6">
      <c r="A6" s="4" t="inlineStr">
        <is>
          <t>Total inventories</t>
        </is>
      </c>
      <c r="B6" s="6" t="n">
        <v>9273</v>
      </c>
      <c r="C6" s="6" t="n">
        <v>87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Details Interest and Other, Net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Other Nonoperating Income (Expense) [Abstract]</t>
        </is>
      </c>
    </row>
    <row r="4">
      <c r="A4" s="4" t="inlineStr">
        <is>
          <t>Interest income</t>
        </is>
      </c>
      <c r="B4" s="6" t="n">
        <v>53</v>
      </c>
      <c r="C4" s="6" t="n">
        <v>114</v>
      </c>
      <c r="D4" s="6" t="n">
        <v>229</v>
      </c>
      <c r="E4" s="6" t="n">
        <v>374</v>
      </c>
    </row>
    <row r="5">
      <c r="A5" s="4" t="inlineStr">
        <is>
          <t>Interest expense</t>
        </is>
      </c>
      <c r="B5" s="5" t="n">
        <v>-160</v>
      </c>
      <c r="C5" s="5" t="n">
        <v>-107</v>
      </c>
      <c r="D5" s="5" t="n">
        <v>-481</v>
      </c>
      <c r="E5" s="5" t="n">
        <v>-381</v>
      </c>
    </row>
    <row r="6">
      <c r="A6" s="4" t="inlineStr">
        <is>
          <t>Other, net</t>
        </is>
      </c>
      <c r="B6" s="5" t="n">
        <v>33</v>
      </c>
      <c r="C6" s="5" t="n">
        <v>-53</v>
      </c>
      <c r="D6" s="5" t="n">
        <v>-164</v>
      </c>
      <c r="E6" s="5" t="n">
        <v>-163</v>
      </c>
    </row>
    <row r="7">
      <c r="A7" s="4" t="inlineStr">
        <is>
          <t>Total interest and other, net</t>
        </is>
      </c>
      <c r="B7" s="5" t="n">
        <v>-74</v>
      </c>
      <c r="C7" s="5" t="n">
        <v>-46</v>
      </c>
      <c r="D7" s="5" t="n">
        <v>-416</v>
      </c>
      <c r="E7" s="5" t="n">
        <v>-170</v>
      </c>
    </row>
    <row r="8">
      <c r="A8" s="4" t="inlineStr">
        <is>
          <t>Interest Costs Capitalized</t>
        </is>
      </c>
      <c r="B8" s="6" t="n">
        <v>81</v>
      </c>
      <c r="C8" s="6" t="n">
        <v>122</v>
      </c>
      <c r="D8" s="6" t="n">
        <v>251</v>
      </c>
      <c r="E8" s="6" t="n">
        <v>3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Financial Statements Details - Accelerated Share Repurchase (Details) - USD ($) shares in Millions, $ in Millions</t>
        </is>
      </c>
      <c r="B1" s="2" t="inlineStr">
        <is>
          <t>1 Months Ended</t>
        </is>
      </c>
      <c r="C1" s="2" t="inlineStr">
        <is>
          <t>9 Months Ended</t>
        </is>
      </c>
    </row>
    <row r="2">
      <c r="B2" s="2" t="inlineStr">
        <is>
          <t>Aug. 31, 2020</t>
        </is>
      </c>
      <c r="C2" s="2" t="inlineStr">
        <is>
          <t>Sep. 26, 2020</t>
        </is>
      </c>
      <c r="D2" s="2" t="inlineStr">
        <is>
          <t>Sep. 28, 2019</t>
        </is>
      </c>
    </row>
    <row r="3">
      <c r="A3" s="3" t="inlineStr">
        <is>
          <t>Other Financial Statement Details [Abstract]</t>
        </is>
      </c>
    </row>
    <row r="4">
      <c r="A4" s="4" t="inlineStr">
        <is>
          <t>Aggregate amount paid for initial share delivery</t>
        </is>
      </c>
      <c r="B4" s="6" t="n">
        <v>10000</v>
      </c>
      <c r="C4" s="6" t="n">
        <v>12229</v>
      </c>
      <c r="D4" s="6" t="n">
        <v>10100</v>
      </c>
    </row>
    <row r="5">
      <c r="A5" s="4" t="inlineStr">
        <is>
          <t>Shares of common stock retired</t>
        </is>
      </c>
      <c r="B5" s="5" t="n">
        <v>16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26, 2020</t>
        </is>
      </c>
      <c r="C1" s="2" t="inlineStr">
        <is>
          <t>Dec. 28, 2019</t>
        </is>
      </c>
    </row>
    <row r="2">
      <c r="A2" s="3" t="inlineStr">
        <is>
          <t>Current assets:</t>
        </is>
      </c>
    </row>
    <row r="3">
      <c r="A3" s="4" t="inlineStr">
        <is>
          <t>Cash and cash equivalents</t>
        </is>
      </c>
      <c r="B3" s="6" t="n">
        <v>3356</v>
      </c>
      <c r="C3" s="6" t="n">
        <v>4194</v>
      </c>
    </row>
    <row r="4">
      <c r="A4" s="4" t="inlineStr">
        <is>
          <t>Short-term investments</t>
        </is>
      </c>
      <c r="B4" s="5" t="n">
        <v>2987</v>
      </c>
      <c r="C4" s="5" t="n">
        <v>1082</v>
      </c>
    </row>
    <row r="5">
      <c r="A5" s="4" t="inlineStr">
        <is>
          <t>Trading assets</t>
        </is>
      </c>
      <c r="B5" s="5" t="n">
        <v>11910</v>
      </c>
      <c r="C5" s="5" t="n">
        <v>7847</v>
      </c>
    </row>
    <row r="6">
      <c r="A6" s="4" t="inlineStr">
        <is>
          <t>Accounts receivable</t>
        </is>
      </c>
      <c r="B6" s="5" t="n">
        <v>7140</v>
      </c>
      <c r="C6" s="5" t="n">
        <v>7659</v>
      </c>
    </row>
    <row r="7">
      <c r="A7" s="4" t="inlineStr">
        <is>
          <t>Inventories</t>
        </is>
      </c>
      <c r="B7" s="5" t="n">
        <v>9273</v>
      </c>
      <c r="C7" s="5" t="n">
        <v>8744</v>
      </c>
    </row>
    <row r="8">
      <c r="A8" s="4" t="inlineStr">
        <is>
          <t>Other current assets</t>
        </is>
      </c>
      <c r="B8" s="5" t="n">
        <v>2119</v>
      </c>
      <c r="C8" s="5" t="n">
        <v>1713</v>
      </c>
    </row>
    <row r="9">
      <c r="A9" s="4" t="inlineStr">
        <is>
          <t>Total current assets</t>
        </is>
      </c>
      <c r="B9" s="5" t="n">
        <v>36785</v>
      </c>
      <c r="C9" s="5" t="n">
        <v>31239</v>
      </c>
    </row>
    <row r="10">
      <c r="A10" s="4" t="inlineStr">
        <is>
          <t>Property, plant and equipment, net of accumulated depreciation of $80,084 ($73,321 as of December 28, 2019)</t>
        </is>
      </c>
      <c r="B10" s="5" t="n">
        <v>59205</v>
      </c>
      <c r="C10" s="5" t="n">
        <v>55386</v>
      </c>
    </row>
    <row r="11">
      <c r="A11" s="4" t="inlineStr">
        <is>
          <t>Equity Investments</t>
        </is>
      </c>
      <c r="B11" s="5" t="n">
        <v>3679</v>
      </c>
      <c r="C11" s="5" t="n">
        <v>3967</v>
      </c>
    </row>
    <row r="12">
      <c r="A12" s="4" t="inlineStr">
        <is>
          <t>Other long-term investments</t>
        </is>
      </c>
      <c r="B12" s="5" t="n">
        <v>2720</v>
      </c>
      <c r="C12" s="5" t="n">
        <v>3276</v>
      </c>
    </row>
    <row r="13">
      <c r="A13" s="4" t="inlineStr">
        <is>
          <t>Goodwill</t>
        </is>
      </c>
      <c r="B13" s="5" t="n">
        <v>26955</v>
      </c>
      <c r="C13" s="5" t="n">
        <v>26276</v>
      </c>
    </row>
    <row r="14">
      <c r="A14" s="4" t="inlineStr">
        <is>
          <t>Identified intangible assets, net</t>
        </is>
      </c>
      <c r="B14" s="5" t="n">
        <v>9881</v>
      </c>
      <c r="C14" s="5" t="n">
        <v>10827</v>
      </c>
    </row>
    <row r="15">
      <c r="A15" s="4" t="inlineStr">
        <is>
          <t>Other long-term assets</t>
        </is>
      </c>
      <c r="B15" s="5" t="n">
        <v>6036</v>
      </c>
      <c r="C15" s="5" t="n">
        <v>5553</v>
      </c>
    </row>
    <row r="16">
      <c r="A16" s="4" t="inlineStr">
        <is>
          <t>Total assets</t>
        </is>
      </c>
      <c r="B16" s="5" t="n">
        <v>145261</v>
      </c>
      <c r="C16" s="5" t="n">
        <v>136524</v>
      </c>
    </row>
    <row r="17">
      <c r="A17" s="3" t="inlineStr">
        <is>
          <t>Current liabilities:</t>
        </is>
      </c>
    </row>
    <row r="18">
      <c r="A18" s="4" t="inlineStr">
        <is>
          <t>Short-term debt</t>
        </is>
      </c>
      <c r="B18" s="5" t="n">
        <v>504</v>
      </c>
      <c r="C18" s="5" t="n">
        <v>3693</v>
      </c>
    </row>
    <row r="19">
      <c r="A19" s="4" t="inlineStr">
        <is>
          <t>Accounts payable</t>
        </is>
      </c>
      <c r="B19" s="5" t="n">
        <v>5159</v>
      </c>
      <c r="C19" s="5" t="n">
        <v>4128</v>
      </c>
    </row>
    <row r="20">
      <c r="A20" s="4" t="inlineStr">
        <is>
          <t>Accrued compensation and benefits</t>
        </is>
      </c>
      <c r="B20" s="5" t="n">
        <v>3197</v>
      </c>
      <c r="C20" s="5" t="n">
        <v>3853</v>
      </c>
    </row>
    <row r="21">
      <c r="A21" s="4" t="inlineStr">
        <is>
          <t>Other accrued liabilities</t>
        </is>
      </c>
      <c r="B21" s="5" t="n">
        <v>13252</v>
      </c>
      <c r="C21" s="5" t="n">
        <v>10636</v>
      </c>
    </row>
    <row r="22">
      <c r="A22" s="4" t="inlineStr">
        <is>
          <t>Total current liabilities</t>
        </is>
      </c>
      <c r="B22" s="5" t="n">
        <v>22112</v>
      </c>
      <c r="C22" s="5" t="n">
        <v>22310</v>
      </c>
    </row>
    <row r="23">
      <c r="A23" s="4" t="inlineStr">
        <is>
          <t>Debt</t>
        </is>
      </c>
      <c r="B23" s="5" t="n">
        <v>36059</v>
      </c>
      <c r="C23" s="5" t="n">
        <v>25308</v>
      </c>
    </row>
    <row r="24">
      <c r="A24" s="4" t="inlineStr">
        <is>
          <t>Contract Liabilities</t>
        </is>
      </c>
      <c r="B24" s="5" t="n">
        <v>1381</v>
      </c>
      <c r="C24" s="5" t="n">
        <v>1368</v>
      </c>
    </row>
    <row r="25">
      <c r="A25" s="4" t="inlineStr">
        <is>
          <t>Income taxes payable, non-current</t>
        </is>
      </c>
      <c r="B25" s="5" t="n">
        <v>4811</v>
      </c>
      <c r="C25" s="5" t="n">
        <v>4919</v>
      </c>
    </row>
    <row r="26">
      <c r="A26" s="4" t="inlineStr">
        <is>
          <t>Deferred income taxes</t>
        </is>
      </c>
      <c r="B26" s="5" t="n">
        <v>2995</v>
      </c>
      <c r="C26" s="5" t="n">
        <v>2044</v>
      </c>
    </row>
    <row r="27">
      <c r="A27" s="4" t="inlineStr">
        <is>
          <t>Other long-term liabilities</t>
        </is>
      </c>
      <c r="B27" s="5" t="n">
        <v>3349</v>
      </c>
      <c r="C27" s="5" t="n">
        <v>2916</v>
      </c>
    </row>
    <row r="28">
      <c r="A28" s="4" t="inlineStr">
        <is>
          <t>Contingencies (Note 13)</t>
        </is>
      </c>
      <c r="B28" s="4" t="inlineStr">
        <is>
          <t xml:space="preserve"> </t>
        </is>
      </c>
      <c r="C28" s="4" t="inlineStr">
        <is>
          <t xml:space="preserve"> </t>
        </is>
      </c>
    </row>
    <row r="29">
      <c r="A29" s="4" t="inlineStr">
        <is>
          <t>Temporary equity</t>
        </is>
      </c>
      <c r="B29" s="5" t="n">
        <v>0</v>
      </c>
      <c r="C29" s="5" t="n">
        <v>155</v>
      </c>
    </row>
    <row r="30">
      <c r="A30" s="3" t="inlineStr">
        <is>
          <t>Stockholders’ equity:</t>
        </is>
      </c>
    </row>
    <row r="31">
      <c r="A31" s="4" t="inlineStr">
        <is>
          <t>Preferred stock</t>
        </is>
      </c>
      <c r="B31" s="5" t="n">
        <v>0</v>
      </c>
      <c r="C31" s="5" t="n">
        <v>0</v>
      </c>
    </row>
    <row r="32">
      <c r="A32" s="4" t="inlineStr">
        <is>
          <t>Common stock and capital in excess of par value, 4,098 issued and outstanding (4,290 issued and outstanding as of December 28, 2019)</t>
        </is>
      </c>
      <c r="B32" s="5" t="n">
        <v>23335</v>
      </c>
      <c r="C32" s="5" t="n">
        <v>25261</v>
      </c>
    </row>
    <row r="33">
      <c r="A33" s="4" t="inlineStr">
        <is>
          <t>Accumulated other comprehensive income (loss)</t>
        </is>
      </c>
      <c r="B33" s="5" t="n">
        <v>-940</v>
      </c>
      <c r="C33" s="5" t="n">
        <v>-1280</v>
      </c>
    </row>
    <row r="34">
      <c r="A34" s="4" t="inlineStr">
        <is>
          <t>Retained earnings</t>
        </is>
      </c>
      <c r="B34" s="5" t="n">
        <v>52159</v>
      </c>
      <c r="C34" s="5" t="n">
        <v>53523</v>
      </c>
    </row>
    <row r="35">
      <c r="A35" s="4" t="inlineStr">
        <is>
          <t>Total stockholders’ equity</t>
        </is>
      </c>
      <c r="B35" s="5" t="n">
        <v>74554</v>
      </c>
      <c r="C35" s="5" t="n">
        <v>77504</v>
      </c>
    </row>
    <row r="36">
      <c r="A36" s="4" t="inlineStr">
        <is>
          <t>Total liabilities, temporary equity, and stockholders’ equity</t>
        </is>
      </c>
      <c r="B36" s="6" t="n">
        <v>145261</v>
      </c>
      <c r="C36" s="6" t="n">
        <v>1365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tructuring and Other Charges (Detail)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2020 Restructuring Program</t>
        </is>
      </c>
    </row>
    <row r="4">
      <c r="A4" s="3" t="inlineStr">
        <is>
          <t>Restructuring Cost and Reserve [Line Items]</t>
        </is>
      </c>
    </row>
    <row r="5">
      <c r="A5" s="4" t="inlineStr">
        <is>
          <t>Employee severance and benefit arrangements</t>
        </is>
      </c>
      <c r="B5" s="6" t="n">
        <v>-17</v>
      </c>
      <c r="D5" s="6" t="n">
        <v>90</v>
      </c>
    </row>
    <row r="6">
      <c r="A6" s="4" t="inlineStr">
        <is>
          <t>Asset impairment and other charges</t>
        </is>
      </c>
      <c r="B6" s="5" t="n">
        <v>-8</v>
      </c>
      <c r="D6" s="5" t="n">
        <v>56</v>
      </c>
    </row>
    <row r="7">
      <c r="A7" s="4" t="inlineStr">
        <is>
          <t>Total restructuring and other charges</t>
        </is>
      </c>
      <c r="B7" s="6" t="n">
        <v>-25</v>
      </c>
      <c r="D7" s="6" t="n">
        <v>146</v>
      </c>
    </row>
    <row r="8">
      <c r="A8" s="4" t="inlineStr">
        <is>
          <t>2019 Restructuring Program</t>
        </is>
      </c>
    </row>
    <row r="9">
      <c r="A9" s="3" t="inlineStr">
        <is>
          <t>Restructuring Cost and Reserve [Line Items]</t>
        </is>
      </c>
    </row>
    <row r="10">
      <c r="A10" s="4" t="inlineStr">
        <is>
          <t>Employee severance and benefit arrangements</t>
        </is>
      </c>
      <c r="C10" s="6" t="n">
        <v>40</v>
      </c>
      <c r="E10" s="6" t="n">
        <v>208</v>
      </c>
    </row>
    <row r="11">
      <c r="A11" s="4" t="inlineStr">
        <is>
          <t>Asset impairment and other charges</t>
        </is>
      </c>
      <c r="C11" s="5" t="n">
        <v>64</v>
      </c>
      <c r="E11" s="5" t="n">
        <v>80</v>
      </c>
    </row>
    <row r="12">
      <c r="A12" s="4" t="inlineStr">
        <is>
          <t>Total restructuring and other charges</t>
        </is>
      </c>
      <c r="C12" s="6" t="n">
        <v>104</v>
      </c>
      <c r="E12" s="6" t="n">
        <v>2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Trading Assets (Detail) - Debt Securities [Member]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chedule Of Trading Securities And Other Trading Assets [Line Items]</t>
        </is>
      </c>
    </row>
    <row r="4">
      <c r="A4" s="4" t="inlineStr">
        <is>
          <t>Debt Securities, Trading, Unrealized Gain (Loss)</t>
        </is>
      </c>
      <c r="B4" s="6" t="n">
        <v>205</v>
      </c>
      <c r="C4" s="6" t="n">
        <v>21</v>
      </c>
      <c r="D4" s="6" t="n">
        <v>347</v>
      </c>
      <c r="E4" s="6" t="n">
        <v>75</v>
      </c>
    </row>
    <row r="5">
      <c r="A5" s="4" t="inlineStr">
        <is>
          <t>Unrealized Gain (Loss) on Derivatives</t>
        </is>
      </c>
      <c r="B5" s="6" t="n">
        <v>-163</v>
      </c>
      <c r="C5" s="6" t="n">
        <v>81</v>
      </c>
      <c r="D5" s="6" t="n">
        <v>-334</v>
      </c>
      <c r="E5" s="6" t="n">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Debt Investments (Detail) - USD ($) $ in Millions</t>
        </is>
      </c>
      <c r="B1" s="2" t="inlineStr">
        <is>
          <t>Sep. 26, 2020</t>
        </is>
      </c>
      <c r="C1" s="2" t="inlineStr">
        <is>
          <t>Dec. 28, 2019</t>
        </is>
      </c>
    </row>
    <row r="2">
      <c r="A2" s="3" t="inlineStr">
        <is>
          <t>Debt Securities, Available-for-sale [Line Items]</t>
        </is>
      </c>
    </row>
    <row r="3">
      <c r="A3" s="4" t="inlineStr">
        <is>
          <t>Adjusted Cost</t>
        </is>
      </c>
      <c r="B3" s="6" t="n">
        <v>7112</v>
      </c>
      <c r="C3" s="6" t="n">
        <v>6481</v>
      </c>
    </row>
    <row r="4">
      <c r="A4" s="4" t="inlineStr">
        <is>
          <t>Gross Unrealized Gains</t>
        </is>
      </c>
      <c r="B4" s="5" t="n">
        <v>124</v>
      </c>
      <c r="C4" s="5" t="n">
        <v>63</v>
      </c>
    </row>
    <row r="5">
      <c r="A5" s="4" t="inlineStr">
        <is>
          <t>Gross Unrealized Losses</t>
        </is>
      </c>
      <c r="B5" s="5" t="n">
        <v>0</v>
      </c>
      <c r="C5" s="5" t="n">
        <v>-1</v>
      </c>
    </row>
    <row r="6">
      <c r="A6" s="4" t="inlineStr">
        <is>
          <t>Fair Value</t>
        </is>
      </c>
      <c r="B6" s="5" t="n">
        <v>7236</v>
      </c>
      <c r="C6" s="5" t="n">
        <v>6543</v>
      </c>
    </row>
    <row r="7">
      <c r="A7" s="4" t="inlineStr">
        <is>
          <t>Due in 1 year or less</t>
        </is>
      </c>
      <c r="B7" s="5" t="n">
        <v>3504</v>
      </c>
    </row>
    <row r="8">
      <c r="A8" s="4" t="inlineStr">
        <is>
          <t>Due in 1–2 years</t>
        </is>
      </c>
      <c r="B8" s="5" t="n">
        <v>1450</v>
      </c>
    </row>
    <row r="9">
      <c r="A9" s="4" t="inlineStr">
        <is>
          <t>Due in 2–5 years</t>
        </is>
      </c>
      <c r="B9" s="5" t="n">
        <v>1270</v>
      </c>
    </row>
    <row r="10">
      <c r="A10" s="4" t="inlineStr">
        <is>
          <t>Due after 5 years</t>
        </is>
      </c>
      <c r="B10" s="5" t="n">
        <v>0</v>
      </c>
    </row>
    <row r="11">
      <c r="A11" s="4" t="inlineStr">
        <is>
          <t>Instruments not due at a single maturity date</t>
        </is>
      </c>
      <c r="B11" s="5" t="n">
        <v>1012</v>
      </c>
    </row>
    <row r="12">
      <c r="A12" s="4" t="inlineStr">
        <is>
          <t>Corporate Debt Securities [Member]</t>
        </is>
      </c>
    </row>
    <row r="13">
      <c r="A13" s="3" t="inlineStr">
        <is>
          <t>Debt Securities, Available-for-sale [Line Items]</t>
        </is>
      </c>
    </row>
    <row r="14">
      <c r="A14" s="4" t="inlineStr">
        <is>
          <t>Adjusted Cost</t>
        </is>
      </c>
      <c r="B14" s="5" t="n">
        <v>2077</v>
      </c>
      <c r="C14" s="5" t="n">
        <v>2914</v>
      </c>
    </row>
    <row r="15">
      <c r="A15" s="4" t="inlineStr">
        <is>
          <t>Gross Unrealized Gains</t>
        </is>
      </c>
      <c r="B15" s="5" t="n">
        <v>92</v>
      </c>
      <c r="C15" s="5" t="n">
        <v>44</v>
      </c>
    </row>
    <row r="16">
      <c r="A16" s="4" t="inlineStr">
        <is>
          <t>Gross Unrealized Losses</t>
        </is>
      </c>
      <c r="B16" s="5" t="n">
        <v>0</v>
      </c>
      <c r="C16" s="5" t="n">
        <v>0</v>
      </c>
    </row>
    <row r="17">
      <c r="A17" s="4" t="inlineStr">
        <is>
          <t>Fair Value</t>
        </is>
      </c>
      <c r="B17" s="5" t="n">
        <v>2169</v>
      </c>
      <c r="C17" s="5" t="n">
        <v>2958</v>
      </c>
    </row>
    <row r="18">
      <c r="A18" s="4" t="inlineStr">
        <is>
          <t>Fixed Income Securities [Member]</t>
        </is>
      </c>
    </row>
    <row r="19">
      <c r="A19" s="3" t="inlineStr">
        <is>
          <t>Debt Securities, Available-for-sale [Line Items]</t>
        </is>
      </c>
    </row>
    <row r="20">
      <c r="A20" s="4" t="inlineStr">
        <is>
          <t>Adjusted Cost</t>
        </is>
      </c>
      <c r="B20" s="5" t="n">
        <v>3431</v>
      </c>
      <c r="C20" s="5" t="n">
        <v>3007</v>
      </c>
    </row>
    <row r="21">
      <c r="A21" s="4" t="inlineStr">
        <is>
          <t>Gross Unrealized Gains</t>
        </is>
      </c>
      <c r="B21" s="5" t="n">
        <v>20</v>
      </c>
      <c r="C21" s="5" t="n">
        <v>15</v>
      </c>
    </row>
    <row r="22">
      <c r="A22" s="4" t="inlineStr">
        <is>
          <t>Gross Unrealized Losses</t>
        </is>
      </c>
      <c r="B22" s="5" t="n">
        <v>0</v>
      </c>
      <c r="C22" s="5" t="n">
        <v>-1</v>
      </c>
    </row>
    <row r="23">
      <c r="A23" s="4" t="inlineStr">
        <is>
          <t>Fair Value</t>
        </is>
      </c>
      <c r="B23" s="5" t="n">
        <v>3451</v>
      </c>
      <c r="C23" s="5" t="n">
        <v>3021</v>
      </c>
    </row>
    <row r="24">
      <c r="A24" s="4" t="inlineStr">
        <is>
          <t>Government Debt [Member]</t>
        </is>
      </c>
    </row>
    <row r="25">
      <c r="A25" s="3" t="inlineStr">
        <is>
          <t>Debt Securities, Available-for-sale [Line Items]</t>
        </is>
      </c>
    </row>
    <row r="26">
      <c r="A26" s="4" t="inlineStr">
        <is>
          <t>Adjusted Cost</t>
        </is>
      </c>
      <c r="B26" s="5" t="n">
        <v>1604</v>
      </c>
      <c r="C26" s="5" t="n">
        <v>560</v>
      </c>
    </row>
    <row r="27">
      <c r="A27" s="4" t="inlineStr">
        <is>
          <t>Gross Unrealized Gains</t>
        </is>
      </c>
      <c r="B27" s="5" t="n">
        <v>12</v>
      </c>
      <c r="C27" s="5" t="n">
        <v>4</v>
      </c>
    </row>
    <row r="28">
      <c r="A28" s="4" t="inlineStr">
        <is>
          <t>Gross Unrealized Losses</t>
        </is>
      </c>
      <c r="B28" s="5" t="n">
        <v>0</v>
      </c>
      <c r="C28" s="5" t="n">
        <v>0</v>
      </c>
    </row>
    <row r="29">
      <c r="A29" s="4" t="inlineStr">
        <is>
          <t>Fair Value</t>
        </is>
      </c>
      <c r="B29" s="6" t="n">
        <v>1616</v>
      </c>
      <c r="C29" s="6" t="n">
        <v>5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Equity Investment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Schedule of Investments [Line Items]</t>
        </is>
      </c>
    </row>
    <row r="4">
      <c r="A4" s="4" t="inlineStr">
        <is>
          <t>Marketable Securities</t>
        </is>
      </c>
      <c r="B4" s="6" t="n">
        <v>481</v>
      </c>
      <c r="D4" s="6" t="n">
        <v>481</v>
      </c>
      <c r="F4" s="6" t="n">
        <v>450</v>
      </c>
    </row>
    <row r="5">
      <c r="A5" s="4" t="inlineStr">
        <is>
          <t>Cost Method Investments</t>
        </is>
      </c>
      <c r="B5" s="5" t="n">
        <v>3189</v>
      </c>
      <c r="D5" s="5" t="n">
        <v>3189</v>
      </c>
      <c r="F5" s="5" t="n">
        <v>3480</v>
      </c>
    </row>
    <row r="6">
      <c r="A6" s="4" t="inlineStr">
        <is>
          <t>Equity Method Investments</t>
        </is>
      </c>
      <c r="B6" s="5" t="n">
        <v>9</v>
      </c>
      <c r="D6" s="5" t="n">
        <v>9</v>
      </c>
      <c r="F6" s="5" t="n">
        <v>37</v>
      </c>
    </row>
    <row r="7">
      <c r="A7" s="4" t="inlineStr">
        <is>
          <t>Equity Investments</t>
        </is>
      </c>
      <c r="B7" s="5" t="n">
        <v>3679</v>
      </c>
      <c r="D7" s="5" t="n">
        <v>3679</v>
      </c>
      <c r="F7" s="6" t="n">
        <v>3967</v>
      </c>
    </row>
    <row r="8">
      <c r="A8" s="4" t="inlineStr">
        <is>
          <t>Mark to market on marketable equity securities1</t>
        </is>
      </c>
      <c r="B8" s="5" t="n">
        <v>-146</v>
      </c>
      <c r="C8" s="6" t="n">
        <v>114</v>
      </c>
      <c r="D8" s="5" t="n">
        <v>-84</v>
      </c>
      <c r="E8" s="6" t="n">
        <v>188</v>
      </c>
    </row>
    <row r="9">
      <c r="A9" s="4" t="inlineStr">
        <is>
          <t>Observable price adjustments on non-marketable</t>
        </is>
      </c>
      <c r="B9" s="5" t="n">
        <v>5</v>
      </c>
      <c r="C9" s="5" t="n">
        <v>84</v>
      </c>
      <c r="D9" s="5" t="n">
        <v>142</v>
      </c>
      <c r="E9" s="5" t="n">
        <v>100</v>
      </c>
    </row>
    <row r="10">
      <c r="A10" s="4" t="inlineStr">
        <is>
          <t>Impairments</t>
        </is>
      </c>
      <c r="B10" s="5" t="n">
        <v>-40</v>
      </c>
      <c r="C10" s="5" t="n">
        <v>-17</v>
      </c>
      <c r="D10" s="5" t="n">
        <v>-233</v>
      </c>
      <c r="E10" s="5" t="n">
        <v>-79</v>
      </c>
    </row>
    <row r="11">
      <c r="A11" s="4" t="inlineStr">
        <is>
          <t>Other Net Equity Investments</t>
        </is>
      </c>
      <c r="B11" s="5" t="n">
        <v>237</v>
      </c>
      <c r="C11" s="5" t="n">
        <v>137</v>
      </c>
      <c r="D11" s="5" t="n">
        <v>387</v>
      </c>
      <c r="E11" s="5" t="n">
        <v>713</v>
      </c>
    </row>
    <row r="12">
      <c r="A12" s="4" t="inlineStr">
        <is>
          <t>Gain (Loss) on Investments</t>
        </is>
      </c>
      <c r="B12" s="5" t="n">
        <v>56</v>
      </c>
      <c r="C12" s="5" t="n">
        <v>318</v>
      </c>
      <c r="D12" s="5" t="n">
        <v>212</v>
      </c>
      <c r="E12" s="5" t="n">
        <v>922</v>
      </c>
    </row>
    <row r="13">
      <c r="A13" s="4" t="inlineStr">
        <is>
          <t>Net gains (losses) recognized during the period on equity securities</t>
        </is>
      </c>
      <c r="B13" s="5" t="n">
        <v>19</v>
      </c>
      <c r="C13" s="5" t="n">
        <v>281</v>
      </c>
      <c r="D13" s="5" t="n">
        <v>102</v>
      </c>
      <c r="E13" s="5" t="n">
        <v>366</v>
      </c>
    </row>
    <row r="14">
      <c r="A14" s="4" t="inlineStr">
        <is>
          <t>Less: Net (gains) losses recognized during the period on equity securities sold during the period</t>
        </is>
      </c>
      <c r="B14" s="5" t="n">
        <v>-12</v>
      </c>
      <c r="C14" s="5" t="n">
        <v>-54</v>
      </c>
      <c r="D14" s="5" t="n">
        <v>-87</v>
      </c>
      <c r="E14" s="5" t="n">
        <v>-321</v>
      </c>
    </row>
    <row r="15">
      <c r="A15" s="4" t="inlineStr">
        <is>
          <t>Unrealized gains (losses) recognized during the reporting period on equity securities still held at the reporting date</t>
        </is>
      </c>
      <c r="B15" s="6" t="n">
        <v>7</v>
      </c>
      <c r="C15" s="5" t="n">
        <v>227</v>
      </c>
      <c r="D15" s="6" t="n">
        <v>15</v>
      </c>
      <c r="E15" s="5" t="n">
        <v>45</v>
      </c>
    </row>
    <row r="16">
      <c r="A16" s="4" t="inlineStr">
        <is>
          <t>IM Flash Technologies, LLC</t>
        </is>
      </c>
    </row>
    <row r="17">
      <c r="A17" s="3" t="inlineStr">
        <is>
          <t>Schedule of Investments [Line Items]</t>
        </is>
      </c>
    </row>
    <row r="18">
      <c r="A18" s="4" t="inlineStr">
        <is>
          <t>Equity Method Investments</t>
        </is>
      </c>
      <c r="C18" s="6" t="n">
        <v>1100</v>
      </c>
      <c r="E18" s="6" t="n">
        <v>1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stments, Equity Method Investments (Detail) - USD ($) $ in Millions</t>
        </is>
      </c>
      <c r="B1" s="2" t="inlineStr">
        <is>
          <t>9 Months Ended</t>
        </is>
      </c>
    </row>
    <row r="2">
      <c r="B2" s="2" t="inlineStr">
        <is>
          <t>Sep. 26, 2020</t>
        </is>
      </c>
      <c r="C2" s="2" t="inlineStr">
        <is>
          <t>Dec. 28, 2019</t>
        </is>
      </c>
      <c r="D2" s="2" t="inlineStr">
        <is>
          <t>Sep. 28, 2019</t>
        </is>
      </c>
    </row>
    <row r="3">
      <c r="A3" s="3" t="inlineStr">
        <is>
          <t>Schedule of Equity Method Investments [Line Items]</t>
        </is>
      </c>
    </row>
    <row r="4">
      <c r="A4" s="4" t="inlineStr">
        <is>
          <t>Carrying Value, equity method investments</t>
        </is>
      </c>
      <c r="B4" s="6" t="n">
        <v>9</v>
      </c>
      <c r="C4" s="6" t="n">
        <v>37</v>
      </c>
    </row>
    <row r="5">
      <c r="A5" s="4" t="inlineStr">
        <is>
          <t>Marketable Securities</t>
        </is>
      </c>
      <c r="B5" s="6" t="n">
        <v>481</v>
      </c>
      <c r="C5" s="6" t="n">
        <v>450</v>
      </c>
    </row>
    <row r="6">
      <c r="A6" s="4" t="inlineStr">
        <is>
          <t>Variable Interest Entity, Not Primary Beneficiary</t>
        </is>
      </c>
    </row>
    <row r="7">
      <c r="A7" s="3" t="inlineStr">
        <is>
          <t>Schedule of Equity Method Investments [Line Items]</t>
        </is>
      </c>
    </row>
    <row r="8">
      <c r="A8" s="4" t="inlineStr">
        <is>
          <t>Interest in unconsolidated variable interest entity</t>
        </is>
      </c>
      <c r="B8" s="4" t="inlineStr">
        <is>
          <t>49.00%</t>
        </is>
      </c>
    </row>
    <row r="9">
      <c r="A9" s="4" t="inlineStr">
        <is>
          <t>IM Flash Technologies, LLC</t>
        </is>
      </c>
    </row>
    <row r="10">
      <c r="A10" s="3" t="inlineStr">
        <is>
          <t>Schedule of Equity Method Investments [Line Items]</t>
        </is>
      </c>
    </row>
    <row r="11">
      <c r="A11" s="4" t="inlineStr">
        <is>
          <t>Carrying Value, equity method investments</t>
        </is>
      </c>
      <c r="D11" s="6" t="n">
        <v>1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s>
  <sheetData>
    <row r="1">
      <c r="A1" s="1" t="inlineStr">
        <is>
          <t>Acquisitions and Divestitures (Details) - USD ($) $ in Millions</t>
        </is>
      </c>
      <c r="B1" s="2" t="inlineStr">
        <is>
          <t>Jul. 31, 2020</t>
        </is>
      </c>
      <c r="C1" s="2" t="inlineStr">
        <is>
          <t>May 04, 2020</t>
        </is>
      </c>
      <c r="D1" s="2" t="inlineStr">
        <is>
          <t>Sep. 26, 2020</t>
        </is>
      </c>
      <c r="E1" s="2" t="inlineStr">
        <is>
          <t>Dec. 28, 2019</t>
        </is>
      </c>
    </row>
    <row r="2">
      <c r="A2" s="3" t="inlineStr">
        <is>
          <t>Business Acquisition [Line Items]</t>
        </is>
      </c>
    </row>
    <row r="3">
      <c r="A3" s="4" t="inlineStr">
        <is>
          <t>Goodwill</t>
        </is>
      </c>
      <c r="D3" s="6" t="n">
        <v>26955</v>
      </c>
      <c r="E3" s="6" t="n">
        <v>26276</v>
      </c>
    </row>
    <row r="4">
      <c r="A4" s="4" t="inlineStr">
        <is>
          <t>Proceeds from divestiture</t>
        </is>
      </c>
      <c r="B4" s="6" t="n">
        <v>150</v>
      </c>
    </row>
    <row r="5">
      <c r="A5" s="4" t="inlineStr">
        <is>
          <t>Moovit</t>
        </is>
      </c>
    </row>
    <row r="6">
      <c r="A6" s="3" t="inlineStr">
        <is>
          <t>Business Acquisition [Line Items]</t>
        </is>
      </c>
    </row>
    <row r="7">
      <c r="A7" s="4" t="inlineStr">
        <is>
          <t>Total consideration</t>
        </is>
      </c>
      <c r="C7" s="6" t="n">
        <v>915</v>
      </c>
    </row>
    <row r="8">
      <c r="A8" s="4" t="inlineStr">
        <is>
          <t>Goodwill</t>
        </is>
      </c>
      <c r="C8" s="5" t="n">
        <v>638</v>
      </c>
    </row>
    <row r="9">
      <c r="A9" s="4" t="inlineStr">
        <is>
          <t>Intangible assets</t>
        </is>
      </c>
      <c r="C9" s="6" t="n">
        <v>3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18" customWidth="1" min="2" max="2"/>
    <col width="15" customWidth="1" min="3" max="3"/>
    <col width="18" customWidth="1" min="4" max="4"/>
    <col width="15" customWidth="1" min="5" max="5"/>
  </cols>
  <sheetData>
    <row r="1">
      <c r="A1" s="1" t="inlineStr">
        <is>
          <t>Borrowings Borrowings, Narrative (Details) - USD ($)</t>
        </is>
      </c>
      <c r="B1" s="2" t="inlineStr">
        <is>
          <t>3 Months Ended</t>
        </is>
      </c>
      <c r="D1" s="2" t="inlineStr">
        <is>
          <t>9 Months Ended</t>
        </is>
      </c>
    </row>
    <row r="2">
      <c r="B2" s="2" t="inlineStr">
        <is>
          <t>Sep. 26, 2020</t>
        </is>
      </c>
      <c r="C2" s="2" t="inlineStr">
        <is>
          <t>Jun. 27, 2020</t>
        </is>
      </c>
      <c r="D2" s="2" t="inlineStr">
        <is>
          <t>Sep. 26, 2020</t>
        </is>
      </c>
      <c r="E2" s="2" t="inlineStr">
        <is>
          <t>Dec. 28, 2019</t>
        </is>
      </c>
    </row>
    <row r="3">
      <c r="A3" s="3" t="inlineStr">
        <is>
          <t>Debt Instrument [Line Items]</t>
        </is>
      </c>
    </row>
    <row r="4">
      <c r="A4" s="4" t="inlineStr">
        <is>
          <t>Short-term debt</t>
        </is>
      </c>
      <c r="B4" s="6" t="n">
        <v>504000000</v>
      </c>
      <c r="D4" s="6" t="n">
        <v>504000000</v>
      </c>
      <c r="E4" s="6" t="n">
        <v>3695000000</v>
      </c>
    </row>
    <row r="5">
      <c r="A5" s="4" t="inlineStr">
        <is>
          <t>Short-term debt settled</t>
        </is>
      </c>
      <c r="D5" s="5" t="n">
        <v>3800000000</v>
      </c>
    </row>
    <row r="6">
      <c r="A6" s="4" t="inlineStr">
        <is>
          <t>Convertible debentures | 2009 Debentures</t>
        </is>
      </c>
    </row>
    <row r="7">
      <c r="A7" s="3" t="inlineStr">
        <is>
          <t>Debt Instrument [Line Items]</t>
        </is>
      </c>
    </row>
    <row r="8">
      <c r="A8" s="4" t="inlineStr">
        <is>
          <t>Redemption of debentures</t>
        </is>
      </c>
      <c r="C8" s="6" t="n">
        <v>372000000</v>
      </c>
    </row>
    <row r="9">
      <c r="A9" s="4" t="inlineStr">
        <is>
          <t>Senior Notes</t>
        </is>
      </c>
    </row>
    <row r="10">
      <c r="A10" s="3" t="inlineStr">
        <is>
          <t>Debt Instrument [Line Items]</t>
        </is>
      </c>
    </row>
    <row r="11">
      <c r="A11" s="4" t="inlineStr">
        <is>
          <t>Debt instrument, face amount</t>
        </is>
      </c>
      <c r="B11" s="5" t="n">
        <v>10300000000</v>
      </c>
      <c r="D11" s="5" t="n">
        <v>10300000000</v>
      </c>
    </row>
    <row r="12">
      <c r="A12" s="4" t="inlineStr">
        <is>
          <t>Senior Notes | Senior Notes due May 2020</t>
        </is>
      </c>
    </row>
    <row r="13">
      <c r="A13" s="3" t="inlineStr">
        <is>
          <t>Debt Instrument [Line Items]</t>
        </is>
      </c>
    </row>
    <row r="14">
      <c r="A14" s="4" t="inlineStr">
        <is>
          <t>Redemption of debentures</t>
        </is>
      </c>
      <c r="C14" s="6" t="n">
        <v>1700000000</v>
      </c>
    </row>
    <row r="15">
      <c r="A15" s="4" t="inlineStr">
        <is>
          <t>Senior Notes | Senior Notes due July 2020</t>
        </is>
      </c>
    </row>
    <row r="16">
      <c r="A16" s="3" t="inlineStr">
        <is>
          <t>Debt Instrument [Line Items]</t>
        </is>
      </c>
    </row>
    <row r="17">
      <c r="A17" s="4" t="inlineStr">
        <is>
          <t>Redemption of debentures</t>
        </is>
      </c>
      <c r="B17" s="5" t="n">
        <v>1800000000</v>
      </c>
    </row>
    <row r="18">
      <c r="A18" s="4" t="inlineStr">
        <is>
          <t>Commercial Paper</t>
        </is>
      </c>
    </row>
    <row r="19">
      <c r="A19" s="3" t="inlineStr">
        <is>
          <t>Debt Instrument [Line Items]</t>
        </is>
      </c>
    </row>
    <row r="20">
      <c r="A20" s="4" t="inlineStr">
        <is>
          <t>Authorization to borrow</t>
        </is>
      </c>
      <c r="B20" s="6" t="n">
        <v>10000000000</v>
      </c>
      <c r="D20" s="6" t="n">
        <v>10000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Borrowings, Long-term Debt (Details) - USD ($) $ in Millions</t>
        </is>
      </c>
      <c r="B1" s="2" t="inlineStr">
        <is>
          <t>6 Months Ended</t>
        </is>
      </c>
      <c r="C1" s="2" t="inlineStr">
        <is>
          <t>9 Months Ended</t>
        </is>
      </c>
    </row>
    <row r="2">
      <c r="B2" s="2" t="inlineStr">
        <is>
          <t>Jun. 27, 2020</t>
        </is>
      </c>
      <c r="C2" s="2" t="inlineStr">
        <is>
          <t>Sep. 26, 2020</t>
        </is>
      </c>
      <c r="D2" s="2" t="inlineStr">
        <is>
          <t>Dec. 28, 2019</t>
        </is>
      </c>
    </row>
    <row r="3">
      <c r="A3" s="3" t="inlineStr">
        <is>
          <t>Debt Instrument [Line Items]</t>
        </is>
      </c>
    </row>
    <row r="4">
      <c r="A4" s="4" t="inlineStr">
        <is>
          <t>Amount</t>
        </is>
      </c>
      <c r="C4" s="6" t="n">
        <v>35185</v>
      </c>
      <c r="D4" s="6" t="n">
        <v>28751</v>
      </c>
    </row>
    <row r="5">
      <c r="A5" s="4" t="inlineStr">
        <is>
          <t>Unamortized Premium/Discount and Issuance Costs</t>
        </is>
      </c>
      <c r="C5" s="5" t="n">
        <v>-374</v>
      </c>
      <c r="D5" s="5" t="n">
        <v>-529</v>
      </c>
    </row>
    <row r="6">
      <c r="A6" s="4" t="inlineStr">
        <is>
          <t>Long-term debt</t>
        </is>
      </c>
      <c r="C6" s="5" t="n">
        <v>36563</v>
      </c>
      <c r="D6" s="5" t="n">
        <v>29003</v>
      </c>
    </row>
    <row r="7">
      <c r="A7" s="4" t="inlineStr">
        <is>
          <t>Current portion of long-term debt</t>
        </is>
      </c>
      <c r="C7" s="5" t="n">
        <v>-504</v>
      </c>
      <c r="D7" s="5" t="n">
        <v>-3695</v>
      </c>
    </row>
    <row r="8">
      <c r="A8" s="4" t="inlineStr">
        <is>
          <t>Total long-term debt</t>
        </is>
      </c>
      <c r="C8" s="5" t="n">
        <v>36059</v>
      </c>
      <c r="D8" s="5" t="n">
        <v>25308</v>
      </c>
    </row>
    <row r="9">
      <c r="A9" s="4" t="inlineStr">
        <is>
          <t>Notional amount</t>
        </is>
      </c>
      <c r="C9" s="5" t="n">
        <v>45099</v>
      </c>
      <c r="D9" s="5" t="n">
        <v>40036</v>
      </c>
    </row>
    <row r="10">
      <c r="A10" s="4" t="inlineStr">
        <is>
          <t>Fair Value Hedging | Interest Rate Swap</t>
        </is>
      </c>
    </row>
    <row r="11">
      <c r="A11" s="3" t="inlineStr">
        <is>
          <t>Debt Instrument [Line Items]</t>
        </is>
      </c>
    </row>
    <row r="12">
      <c r="A12" s="4" t="inlineStr">
        <is>
          <t>Hedge Accounting Fair Value Adjustments</t>
        </is>
      </c>
      <c r="B12" s="6" t="n">
        <v>781</v>
      </c>
      <c r="C12" s="6" t="n">
        <v>1752</v>
      </c>
    </row>
    <row r="13">
      <c r="A13" s="4" t="inlineStr">
        <is>
          <t>Floating-rate senior notes: Three-month LIBOR plus 0.08%, due May 2020</t>
        </is>
      </c>
    </row>
    <row r="14">
      <c r="A14" s="3" t="inlineStr">
        <is>
          <t>Debt Instrument [Line Items]</t>
        </is>
      </c>
    </row>
    <row r="15">
      <c r="A15" s="4" t="inlineStr">
        <is>
          <t>Effective Interest Rate</t>
        </is>
      </c>
      <c r="C15" s="4" t="inlineStr">
        <is>
          <t>0.00%</t>
        </is>
      </c>
    </row>
    <row r="16">
      <c r="A16" s="4" t="inlineStr">
        <is>
          <t>Amount</t>
        </is>
      </c>
      <c r="C16" s="6" t="n">
        <v>0</v>
      </c>
      <c r="D16" s="5" t="n">
        <v>700</v>
      </c>
    </row>
    <row r="17">
      <c r="A17" s="4" t="inlineStr">
        <is>
          <t>Floating-rate senior notes: Three-month LIBOR plus 0.08%, due May 2020 | LIBOR</t>
        </is>
      </c>
    </row>
    <row r="18">
      <c r="A18" s="3" t="inlineStr">
        <is>
          <t>Debt Instrument [Line Items]</t>
        </is>
      </c>
    </row>
    <row r="19">
      <c r="A19" s="4" t="inlineStr">
        <is>
          <t>Variable rate</t>
        </is>
      </c>
      <c r="C19" s="4" t="inlineStr">
        <is>
          <t>0.08%</t>
        </is>
      </c>
    </row>
    <row r="20">
      <c r="A20" s="4" t="inlineStr">
        <is>
          <t>Floating-rate senior notes: Three-month LIBOR plus 0.35%, due May 2022</t>
        </is>
      </c>
    </row>
    <row r="21">
      <c r="A21" s="3" t="inlineStr">
        <is>
          <t>Debt Instrument [Line Items]</t>
        </is>
      </c>
    </row>
    <row r="22">
      <c r="A22" s="4" t="inlineStr">
        <is>
          <t>Effective Interest Rate</t>
        </is>
      </c>
      <c r="C22" s="4" t="inlineStr">
        <is>
          <t>1.47%</t>
        </is>
      </c>
    </row>
    <row r="23">
      <c r="A23" s="4" t="inlineStr">
        <is>
          <t>Amount</t>
        </is>
      </c>
      <c r="C23" s="6" t="n">
        <v>800</v>
      </c>
      <c r="D23" s="5" t="n">
        <v>800</v>
      </c>
    </row>
    <row r="24">
      <c r="A24" s="4" t="inlineStr">
        <is>
          <t>Floating-rate senior notes: Three-month LIBOR plus 0.35%, due May 2022 | LIBOR</t>
        </is>
      </c>
    </row>
    <row r="25">
      <c r="A25" s="3" t="inlineStr">
        <is>
          <t>Debt Instrument [Line Items]</t>
        </is>
      </c>
    </row>
    <row r="26">
      <c r="A26" s="4" t="inlineStr">
        <is>
          <t>Variable rate</t>
        </is>
      </c>
      <c r="C26" s="4" t="inlineStr">
        <is>
          <t>0.35%</t>
        </is>
      </c>
    </row>
    <row r="27">
      <c r="A27" s="4" t="inlineStr">
        <is>
          <t>1.85%, due May 2020</t>
        </is>
      </c>
    </row>
    <row r="28">
      <c r="A28" s="3" t="inlineStr">
        <is>
          <t>Debt Instrument [Line Items]</t>
        </is>
      </c>
    </row>
    <row r="29">
      <c r="A29" s="4" t="inlineStr">
        <is>
          <t>Interest rate</t>
        </is>
      </c>
      <c r="C29" s="4" t="inlineStr">
        <is>
          <t>1.85%</t>
        </is>
      </c>
    </row>
    <row r="30">
      <c r="A30" s="4" t="inlineStr">
        <is>
          <t>Effective Interest Rate</t>
        </is>
      </c>
      <c r="C30" s="4" t="inlineStr">
        <is>
          <t>0.00%</t>
        </is>
      </c>
    </row>
    <row r="31">
      <c r="A31" s="4" t="inlineStr">
        <is>
          <t>Amount</t>
        </is>
      </c>
      <c r="C31" s="6" t="n">
        <v>0</v>
      </c>
      <c r="D31" s="5" t="n">
        <v>1000</v>
      </c>
    </row>
    <row r="32">
      <c r="A32" s="4" t="inlineStr">
        <is>
          <t>2.45%, due July 2020</t>
        </is>
      </c>
    </row>
    <row r="33">
      <c r="A33" s="3" t="inlineStr">
        <is>
          <t>Debt Instrument [Line Items]</t>
        </is>
      </c>
    </row>
    <row r="34">
      <c r="A34" s="4" t="inlineStr">
        <is>
          <t>Interest rate</t>
        </is>
      </c>
      <c r="C34" s="4" t="inlineStr">
        <is>
          <t>2.45%</t>
        </is>
      </c>
    </row>
    <row r="35">
      <c r="A35" s="4" t="inlineStr">
        <is>
          <t>Effective Interest Rate</t>
        </is>
      </c>
      <c r="C35" s="4" t="inlineStr">
        <is>
          <t>0.00%</t>
        </is>
      </c>
    </row>
    <row r="36">
      <c r="A36" s="4" t="inlineStr">
        <is>
          <t>Amount</t>
        </is>
      </c>
      <c r="C36" s="6" t="n">
        <v>0</v>
      </c>
      <c r="D36" s="5" t="n">
        <v>1750</v>
      </c>
    </row>
    <row r="37">
      <c r="A37" s="4" t="inlineStr">
        <is>
          <t>1.70%, due May 2021</t>
        </is>
      </c>
    </row>
    <row r="38">
      <c r="A38" s="3" t="inlineStr">
        <is>
          <t>Debt Instrument [Line Items]</t>
        </is>
      </c>
    </row>
    <row r="39">
      <c r="A39" s="4" t="inlineStr">
        <is>
          <t>Interest rate</t>
        </is>
      </c>
      <c r="C39" s="4" t="inlineStr">
        <is>
          <t>1.70%</t>
        </is>
      </c>
    </row>
    <row r="40">
      <c r="A40" s="4" t="inlineStr">
        <is>
          <t>Effective Interest Rate</t>
        </is>
      </c>
      <c r="C40" s="4" t="inlineStr">
        <is>
          <t>1.79%</t>
        </is>
      </c>
    </row>
    <row r="41">
      <c r="A41" s="4" t="inlineStr">
        <is>
          <t>Amount</t>
        </is>
      </c>
      <c r="C41" s="6" t="n">
        <v>500</v>
      </c>
      <c r="D41" s="5" t="n">
        <v>500</v>
      </c>
    </row>
    <row r="42">
      <c r="A42" s="4" t="inlineStr">
        <is>
          <t>3.30%, due October 2021</t>
        </is>
      </c>
    </row>
    <row r="43">
      <c r="A43" s="3" t="inlineStr">
        <is>
          <t>Debt Instrument [Line Items]</t>
        </is>
      </c>
    </row>
    <row r="44">
      <c r="A44" s="4" t="inlineStr">
        <is>
          <t>Interest rate</t>
        </is>
      </c>
      <c r="C44" s="4" t="inlineStr">
        <is>
          <t>3.30%</t>
        </is>
      </c>
    </row>
    <row r="45">
      <c r="A45" s="4" t="inlineStr">
        <is>
          <t>Effective Interest Rate</t>
        </is>
      </c>
      <c r="C45" s="4" t="inlineStr">
        <is>
          <t>2.98%</t>
        </is>
      </c>
    </row>
    <row r="46">
      <c r="A46" s="4" t="inlineStr">
        <is>
          <t>Amount</t>
        </is>
      </c>
      <c r="C46" s="6" t="n">
        <v>2000</v>
      </c>
      <c r="D46" s="5" t="n">
        <v>2000</v>
      </c>
    </row>
    <row r="47">
      <c r="A47" s="4" t="inlineStr">
        <is>
          <t>2.35%, due May 2022</t>
        </is>
      </c>
    </row>
    <row r="48">
      <c r="A48" s="3" t="inlineStr">
        <is>
          <t>Debt Instrument [Line Items]</t>
        </is>
      </c>
    </row>
    <row r="49">
      <c r="A49" s="4" t="inlineStr">
        <is>
          <t>Interest rate</t>
        </is>
      </c>
      <c r="C49" s="4" t="inlineStr">
        <is>
          <t>2.35%</t>
        </is>
      </c>
    </row>
    <row r="50">
      <c r="A50" s="4" t="inlineStr">
        <is>
          <t>Effective Interest Rate</t>
        </is>
      </c>
      <c r="C50" s="4" t="inlineStr">
        <is>
          <t>1.96%</t>
        </is>
      </c>
    </row>
    <row r="51">
      <c r="A51" s="4" t="inlineStr">
        <is>
          <t>Amount</t>
        </is>
      </c>
      <c r="C51" s="6" t="n">
        <v>750</v>
      </c>
      <c r="D51" s="5" t="n">
        <v>750</v>
      </c>
    </row>
    <row r="52">
      <c r="A52" s="4" t="inlineStr">
        <is>
          <t>3.10%, due July 2022</t>
        </is>
      </c>
    </row>
    <row r="53">
      <c r="A53" s="3" t="inlineStr">
        <is>
          <t>Debt Instrument [Line Items]</t>
        </is>
      </c>
    </row>
    <row r="54">
      <c r="A54" s="4" t="inlineStr">
        <is>
          <t>Interest rate</t>
        </is>
      </c>
      <c r="C54" s="4" t="inlineStr">
        <is>
          <t>3.10%</t>
        </is>
      </c>
    </row>
    <row r="55">
      <c r="A55" s="4" t="inlineStr">
        <is>
          <t>Effective Interest Rate</t>
        </is>
      </c>
      <c r="C55" s="4" t="inlineStr">
        <is>
          <t>2.70%</t>
        </is>
      </c>
    </row>
    <row r="56">
      <c r="A56" s="4" t="inlineStr">
        <is>
          <t>Amount</t>
        </is>
      </c>
      <c r="C56" s="6" t="n">
        <v>1000</v>
      </c>
      <c r="D56" s="5" t="n">
        <v>1000</v>
      </c>
    </row>
    <row r="57">
      <c r="A57" s="4" t="inlineStr">
        <is>
          <t>4.00%, due December 2022¹</t>
        </is>
      </c>
    </row>
    <row r="58">
      <c r="A58" s="3" t="inlineStr">
        <is>
          <t>Debt Instrument [Line Items]</t>
        </is>
      </c>
    </row>
    <row r="59">
      <c r="A59" s="4" t="inlineStr">
        <is>
          <t>Interest rate</t>
        </is>
      </c>
      <c r="C59" s="4" t="inlineStr">
        <is>
          <t>4.00%</t>
        </is>
      </c>
    </row>
    <row r="60">
      <c r="A60" s="4" t="inlineStr">
        <is>
          <t>Effective Interest Rate</t>
        </is>
      </c>
      <c r="C60" s="4" t="inlineStr">
        <is>
          <t>3.04%</t>
        </is>
      </c>
    </row>
    <row r="61">
      <c r="A61" s="4" t="inlineStr">
        <is>
          <t>Amount</t>
        </is>
      </c>
      <c r="C61" s="6" t="n">
        <v>388</v>
      </c>
      <c r="D61" s="5" t="n">
        <v>382</v>
      </c>
    </row>
    <row r="62">
      <c r="A62" s="4" t="inlineStr">
        <is>
          <t>4.00%, due December 2022¹ | Cross Currency Interest Rate Contract</t>
        </is>
      </c>
    </row>
    <row r="63">
      <c r="A63" s="3" t="inlineStr">
        <is>
          <t>Debt Instrument [Line Items]</t>
        </is>
      </c>
    </row>
    <row r="64">
      <c r="A64" s="4" t="inlineStr">
        <is>
          <t>Notional amount</t>
        </is>
      </c>
      <c r="C64" s="6" t="n">
        <v>396</v>
      </c>
    </row>
    <row r="65">
      <c r="A65" s="4" t="inlineStr">
        <is>
          <t>2.70%, due December 2022</t>
        </is>
      </c>
    </row>
    <row r="66">
      <c r="A66" s="3" t="inlineStr">
        <is>
          <t>Debt Instrument [Line Items]</t>
        </is>
      </c>
    </row>
    <row r="67">
      <c r="A67" s="4" t="inlineStr">
        <is>
          <t>Interest rate</t>
        </is>
      </c>
      <c r="C67" s="4" t="inlineStr">
        <is>
          <t>2.70%</t>
        </is>
      </c>
    </row>
    <row r="68">
      <c r="A68" s="4" t="inlineStr">
        <is>
          <t>Effective Interest Rate</t>
        </is>
      </c>
      <c r="C68" s="4" t="inlineStr">
        <is>
          <t>2.28%</t>
        </is>
      </c>
    </row>
    <row r="69">
      <c r="A69" s="4" t="inlineStr">
        <is>
          <t>Amount</t>
        </is>
      </c>
      <c r="C69" s="6" t="n">
        <v>1500</v>
      </c>
      <c r="D69" s="5" t="n">
        <v>1500</v>
      </c>
    </row>
    <row r="70">
      <c r="A70" s="4" t="inlineStr">
        <is>
          <t>4.10%, due November 2023</t>
        </is>
      </c>
    </row>
    <row r="71">
      <c r="A71" s="3" t="inlineStr">
        <is>
          <t>Debt Instrument [Line Items]</t>
        </is>
      </c>
    </row>
    <row r="72">
      <c r="A72" s="4" t="inlineStr">
        <is>
          <t>Interest rate</t>
        </is>
      </c>
      <c r="C72" s="4" t="inlineStr">
        <is>
          <t>4.10%</t>
        </is>
      </c>
    </row>
    <row r="73">
      <c r="A73" s="4" t="inlineStr">
        <is>
          <t>Effective Interest Rate</t>
        </is>
      </c>
      <c r="C73" s="4" t="inlineStr">
        <is>
          <t>3.22%</t>
        </is>
      </c>
    </row>
    <row r="74">
      <c r="A74" s="4" t="inlineStr">
        <is>
          <t>Amount</t>
        </is>
      </c>
      <c r="C74" s="6" t="n">
        <v>400</v>
      </c>
      <c r="D74" s="5" t="n">
        <v>400</v>
      </c>
    </row>
    <row r="75">
      <c r="A75" s="4" t="inlineStr">
        <is>
          <t>2.88%, due May 2024</t>
        </is>
      </c>
    </row>
    <row r="76">
      <c r="A76" s="3" t="inlineStr">
        <is>
          <t>Debt Instrument [Line Items]</t>
        </is>
      </c>
    </row>
    <row r="77">
      <c r="A77" s="4" t="inlineStr">
        <is>
          <t>Interest rate</t>
        </is>
      </c>
      <c r="C77" s="4" t="inlineStr">
        <is>
          <t>2.88%</t>
        </is>
      </c>
    </row>
    <row r="78">
      <c r="A78" s="4" t="inlineStr">
        <is>
          <t>Effective Interest Rate</t>
        </is>
      </c>
      <c r="C78" s="4" t="inlineStr">
        <is>
          <t>2.31%</t>
        </is>
      </c>
    </row>
    <row r="79">
      <c r="A79" s="4" t="inlineStr">
        <is>
          <t>Amount</t>
        </is>
      </c>
      <c r="C79" s="6" t="n">
        <v>1250</v>
      </c>
      <c r="D79" s="5" t="n">
        <v>1250</v>
      </c>
    </row>
    <row r="80">
      <c r="A80" s="4" t="inlineStr">
        <is>
          <t>2.70%, due June 2024</t>
        </is>
      </c>
    </row>
    <row r="81">
      <c r="A81" s="3" t="inlineStr">
        <is>
          <t>Debt Instrument [Line Items]</t>
        </is>
      </c>
    </row>
    <row r="82">
      <c r="A82" s="4" t="inlineStr">
        <is>
          <t>Interest rate</t>
        </is>
      </c>
      <c r="C82" s="4" t="inlineStr">
        <is>
          <t>2.70%</t>
        </is>
      </c>
    </row>
    <row r="83">
      <c r="A83" s="4" t="inlineStr">
        <is>
          <t>Effective Interest Rate</t>
        </is>
      </c>
      <c r="C83" s="4" t="inlineStr">
        <is>
          <t>2.13%</t>
        </is>
      </c>
    </row>
    <row r="84">
      <c r="A84" s="4" t="inlineStr">
        <is>
          <t>Amount</t>
        </is>
      </c>
      <c r="C84" s="6" t="n">
        <v>600</v>
      </c>
      <c r="D84" s="5" t="n">
        <v>600</v>
      </c>
    </row>
    <row r="85">
      <c r="A85" s="4" t="inlineStr">
        <is>
          <t>3.40%, due March 2025</t>
        </is>
      </c>
    </row>
    <row r="86">
      <c r="A86" s="3" t="inlineStr">
        <is>
          <t>Debt Instrument [Line Items]</t>
        </is>
      </c>
    </row>
    <row r="87">
      <c r="A87" s="4" t="inlineStr">
        <is>
          <t>Interest rate</t>
        </is>
      </c>
      <c r="C87" s="4" t="inlineStr">
        <is>
          <t>3.40%</t>
        </is>
      </c>
    </row>
    <row r="88">
      <c r="A88" s="4" t="inlineStr">
        <is>
          <t>Effective Interest Rate</t>
        </is>
      </c>
      <c r="C88" s="4" t="inlineStr">
        <is>
          <t>3.46%</t>
        </is>
      </c>
    </row>
    <row r="89">
      <c r="A89" s="4" t="inlineStr">
        <is>
          <t>Amount</t>
        </is>
      </c>
      <c r="C89" s="6" t="n">
        <v>1500</v>
      </c>
      <c r="D89" s="5" t="n">
        <v>0</v>
      </c>
    </row>
    <row r="90">
      <c r="A90" s="4" t="inlineStr">
        <is>
          <t>3.70%, due July 2025</t>
        </is>
      </c>
    </row>
    <row r="91">
      <c r="A91" s="3" t="inlineStr">
        <is>
          <t>Debt Instrument [Line Items]</t>
        </is>
      </c>
    </row>
    <row r="92">
      <c r="A92" s="4" t="inlineStr">
        <is>
          <t>Interest rate</t>
        </is>
      </c>
      <c r="C92" s="4" t="inlineStr">
        <is>
          <t>3.70%</t>
        </is>
      </c>
    </row>
    <row r="93">
      <c r="A93" s="4" t="inlineStr">
        <is>
          <t>Effective Interest Rate</t>
        </is>
      </c>
      <c r="C93" s="4" t="inlineStr">
        <is>
          <t>3.15%</t>
        </is>
      </c>
    </row>
    <row r="94">
      <c r="A94" s="4" t="inlineStr">
        <is>
          <t>Amount</t>
        </is>
      </c>
      <c r="C94" s="6" t="n">
        <v>2250</v>
      </c>
      <c r="D94" s="5" t="n">
        <v>2250</v>
      </c>
    </row>
    <row r="95">
      <c r="A95" s="4" t="inlineStr">
        <is>
          <t>2.60%, due May 2026</t>
        </is>
      </c>
    </row>
    <row r="96">
      <c r="A96" s="3" t="inlineStr">
        <is>
          <t>Debt Instrument [Line Items]</t>
        </is>
      </c>
    </row>
    <row r="97">
      <c r="A97" s="4" t="inlineStr">
        <is>
          <t>Interest rate</t>
        </is>
      </c>
      <c r="C97" s="4" t="inlineStr">
        <is>
          <t>2.60%</t>
        </is>
      </c>
    </row>
    <row r="98">
      <c r="A98" s="4" t="inlineStr">
        <is>
          <t>Effective Interest Rate</t>
        </is>
      </c>
      <c r="C98" s="4" t="inlineStr">
        <is>
          <t>1.57%</t>
        </is>
      </c>
    </row>
    <row r="99">
      <c r="A99" s="4" t="inlineStr">
        <is>
          <t>Amount</t>
        </is>
      </c>
      <c r="C99" s="6" t="n">
        <v>1000</v>
      </c>
      <c r="D99" s="5" t="n">
        <v>1000</v>
      </c>
    </row>
    <row r="100">
      <c r="A100" s="4" t="inlineStr">
        <is>
          <t>3.75%, due March 2027</t>
        </is>
      </c>
    </row>
    <row r="101">
      <c r="A101" s="3" t="inlineStr">
        <is>
          <t>Debt Instrument [Line Items]</t>
        </is>
      </c>
    </row>
    <row r="102">
      <c r="A102" s="4" t="inlineStr">
        <is>
          <t>Interest rate</t>
        </is>
      </c>
      <c r="C102" s="4" t="inlineStr">
        <is>
          <t>3.75%</t>
        </is>
      </c>
    </row>
    <row r="103">
      <c r="A103" s="4" t="inlineStr">
        <is>
          <t>Effective Interest Rate</t>
        </is>
      </c>
      <c r="C103" s="4" t="inlineStr">
        <is>
          <t>3.80%</t>
        </is>
      </c>
    </row>
    <row r="104">
      <c r="A104" s="4" t="inlineStr">
        <is>
          <t>Amount</t>
        </is>
      </c>
      <c r="C104" s="6" t="n">
        <v>1000</v>
      </c>
      <c r="D104" s="5" t="n">
        <v>0</v>
      </c>
    </row>
    <row r="105">
      <c r="A105" s="4" t="inlineStr">
        <is>
          <t>3.15%, due May 2027</t>
        </is>
      </c>
    </row>
    <row r="106">
      <c r="A106" s="3" t="inlineStr">
        <is>
          <t>Debt Instrument [Line Items]</t>
        </is>
      </c>
    </row>
    <row r="107">
      <c r="A107" s="4" t="inlineStr">
        <is>
          <t>Interest rate</t>
        </is>
      </c>
      <c r="C107" s="4" t="inlineStr">
        <is>
          <t>3.15%</t>
        </is>
      </c>
    </row>
    <row r="108">
      <c r="A108" s="4" t="inlineStr">
        <is>
          <t>Effective Interest Rate</t>
        </is>
      </c>
      <c r="C108" s="4" t="inlineStr">
        <is>
          <t>2.16%</t>
        </is>
      </c>
    </row>
    <row r="109">
      <c r="A109" s="4" t="inlineStr">
        <is>
          <t>Amount</t>
        </is>
      </c>
      <c r="C109" s="6" t="n">
        <v>1000</v>
      </c>
      <c r="D109" s="5" t="n">
        <v>1000</v>
      </c>
    </row>
    <row r="110">
      <c r="A110" s="4" t="inlineStr">
        <is>
          <t>2.45%, due November 2029</t>
        </is>
      </c>
    </row>
    <row r="111">
      <c r="A111" s="3" t="inlineStr">
        <is>
          <t>Debt Instrument [Line Items]</t>
        </is>
      </c>
    </row>
    <row r="112">
      <c r="A112" s="4" t="inlineStr">
        <is>
          <t>Interest rate</t>
        </is>
      </c>
      <c r="C112" s="4" t="inlineStr">
        <is>
          <t>2.45%</t>
        </is>
      </c>
    </row>
    <row r="113">
      <c r="A113" s="4" t="inlineStr">
        <is>
          <t>Effective Interest Rate</t>
        </is>
      </c>
      <c r="C113" s="4" t="inlineStr">
        <is>
          <t>2.39%</t>
        </is>
      </c>
    </row>
    <row r="114">
      <c r="A114" s="4" t="inlineStr">
        <is>
          <t>Amount</t>
        </is>
      </c>
      <c r="C114" s="6" t="n">
        <v>2000</v>
      </c>
      <c r="D114" s="5" t="n">
        <v>1250</v>
      </c>
    </row>
    <row r="115">
      <c r="A115" s="4" t="inlineStr">
        <is>
          <t>3.90%, due March 2030</t>
        </is>
      </c>
    </row>
    <row r="116">
      <c r="A116" s="3" t="inlineStr">
        <is>
          <t>Debt Instrument [Line Items]</t>
        </is>
      </c>
    </row>
    <row r="117">
      <c r="A117" s="4" t="inlineStr">
        <is>
          <t>Interest rate</t>
        </is>
      </c>
      <c r="C117" s="4" t="inlineStr">
        <is>
          <t>3.90%</t>
        </is>
      </c>
    </row>
    <row r="118">
      <c r="A118" s="4" t="inlineStr">
        <is>
          <t>Effective Interest Rate</t>
        </is>
      </c>
      <c r="C118" s="4" t="inlineStr">
        <is>
          <t>3.94%</t>
        </is>
      </c>
    </row>
    <row r="119">
      <c r="A119" s="4" t="inlineStr">
        <is>
          <t>Amount</t>
        </is>
      </c>
      <c r="C119" s="6" t="n">
        <v>1500</v>
      </c>
      <c r="D119" s="5" t="n">
        <v>0</v>
      </c>
    </row>
    <row r="120">
      <c r="A120" s="4" t="inlineStr">
        <is>
          <t>4.00%, due December 2032</t>
        </is>
      </c>
    </row>
    <row r="121">
      <c r="A121" s="3" t="inlineStr">
        <is>
          <t>Debt Instrument [Line Items]</t>
        </is>
      </c>
    </row>
    <row r="122">
      <c r="A122" s="4" t="inlineStr">
        <is>
          <t>Interest rate</t>
        </is>
      </c>
      <c r="C122" s="4" t="inlineStr">
        <is>
          <t>4.00%</t>
        </is>
      </c>
    </row>
    <row r="123">
      <c r="A123" s="4" t="inlineStr">
        <is>
          <t>Effective Interest Rate</t>
        </is>
      </c>
      <c r="C123" s="4" t="inlineStr">
        <is>
          <t>2.00%</t>
        </is>
      </c>
    </row>
    <row r="124">
      <c r="A124" s="4" t="inlineStr">
        <is>
          <t>Amount</t>
        </is>
      </c>
      <c r="C124" s="6" t="n">
        <v>750</v>
      </c>
      <c r="D124" s="5" t="n">
        <v>750</v>
      </c>
    </row>
    <row r="125">
      <c r="A125" s="4" t="inlineStr">
        <is>
          <t>4.60%, due March 2040</t>
        </is>
      </c>
    </row>
    <row r="126">
      <c r="A126" s="3" t="inlineStr">
        <is>
          <t>Debt Instrument [Line Items]</t>
        </is>
      </c>
    </row>
    <row r="127">
      <c r="A127" s="4" t="inlineStr">
        <is>
          <t>Interest rate</t>
        </is>
      </c>
      <c r="C127" s="4" t="inlineStr">
        <is>
          <t>4.60%</t>
        </is>
      </c>
    </row>
    <row r="128">
      <c r="A128" s="4" t="inlineStr">
        <is>
          <t>Effective Interest Rate</t>
        </is>
      </c>
      <c r="C128" s="4" t="inlineStr">
        <is>
          <t>4.62%</t>
        </is>
      </c>
    </row>
    <row r="129">
      <c r="A129" s="4" t="inlineStr">
        <is>
          <t>Amount</t>
        </is>
      </c>
      <c r="C129" s="6" t="n">
        <v>750</v>
      </c>
      <c r="D129" s="5" t="n">
        <v>0</v>
      </c>
    </row>
    <row r="130">
      <c r="A130" s="4" t="inlineStr">
        <is>
          <t>4.60%, due March 2040</t>
        </is>
      </c>
    </row>
    <row r="131">
      <c r="A131" s="3" t="inlineStr">
        <is>
          <t>Debt Instrument [Line Items]</t>
        </is>
      </c>
    </row>
    <row r="132">
      <c r="A132" s="4" t="inlineStr">
        <is>
          <t>Interest rate</t>
        </is>
      </c>
      <c r="C132" s="4" t="inlineStr">
        <is>
          <t>4.80%</t>
        </is>
      </c>
    </row>
    <row r="133">
      <c r="A133" s="4" t="inlineStr">
        <is>
          <t>Effective Interest Rate</t>
        </is>
      </c>
      <c r="C133" s="4" t="inlineStr">
        <is>
          <t>3.08%</t>
        </is>
      </c>
    </row>
    <row r="134">
      <c r="A134" s="4" t="inlineStr">
        <is>
          <t>Amount</t>
        </is>
      </c>
      <c r="C134" s="6" t="n">
        <v>802</v>
      </c>
      <c r="D134" s="5" t="n">
        <v>802</v>
      </c>
    </row>
    <row r="135">
      <c r="A135" s="4" t="inlineStr">
        <is>
          <t>4.25%, due December 2042</t>
        </is>
      </c>
    </row>
    <row r="136">
      <c r="A136" s="3" t="inlineStr">
        <is>
          <t>Debt Instrument [Line Items]</t>
        </is>
      </c>
    </row>
    <row r="137">
      <c r="A137" s="4" t="inlineStr">
        <is>
          <t>Interest rate</t>
        </is>
      </c>
      <c r="C137" s="4" t="inlineStr">
        <is>
          <t>4.25%</t>
        </is>
      </c>
    </row>
    <row r="138">
      <c r="A138" s="4" t="inlineStr">
        <is>
          <t>Effective Interest Rate</t>
        </is>
      </c>
      <c r="C138" s="4" t="inlineStr">
        <is>
          <t>2.18%</t>
        </is>
      </c>
    </row>
    <row r="139">
      <c r="A139" s="4" t="inlineStr">
        <is>
          <t>Amount</t>
        </is>
      </c>
      <c r="C139" s="6" t="n">
        <v>567</v>
      </c>
      <c r="D139" s="5" t="n">
        <v>567</v>
      </c>
    </row>
    <row r="140">
      <c r="A140" s="4" t="inlineStr">
        <is>
          <t>4.90%, due July 2045</t>
        </is>
      </c>
    </row>
    <row r="141">
      <c r="A141" s="3" t="inlineStr">
        <is>
          <t>Debt Instrument [Line Items]</t>
        </is>
      </c>
    </row>
    <row r="142">
      <c r="A142" s="4" t="inlineStr">
        <is>
          <t>Interest rate</t>
        </is>
      </c>
      <c r="C142" s="4" t="inlineStr">
        <is>
          <t>4.90%</t>
        </is>
      </c>
    </row>
    <row r="143">
      <c r="A143" s="4" t="inlineStr">
        <is>
          <t>Effective Interest Rate</t>
        </is>
      </c>
      <c r="C143" s="4" t="inlineStr">
        <is>
          <t>3.11%</t>
        </is>
      </c>
    </row>
    <row r="144">
      <c r="A144" s="4" t="inlineStr">
        <is>
          <t>Amount</t>
        </is>
      </c>
      <c r="C144" s="6" t="n">
        <v>772</v>
      </c>
      <c r="D144" s="5" t="n">
        <v>772</v>
      </c>
    </row>
    <row r="145">
      <c r="A145" s="4" t="inlineStr">
        <is>
          <t>4.10%, due May 2046</t>
        </is>
      </c>
    </row>
    <row r="146">
      <c r="A146" s="3" t="inlineStr">
        <is>
          <t>Debt Instrument [Line Items]</t>
        </is>
      </c>
    </row>
    <row r="147">
      <c r="A147" s="4" t="inlineStr">
        <is>
          <t>Interest rate</t>
        </is>
      </c>
      <c r="C147" s="4" t="inlineStr">
        <is>
          <t>4.10%</t>
        </is>
      </c>
    </row>
    <row r="148">
      <c r="A148" s="4" t="inlineStr">
        <is>
          <t>Effective Interest Rate</t>
        </is>
      </c>
      <c r="C148" s="4" t="inlineStr">
        <is>
          <t>2.34%</t>
        </is>
      </c>
    </row>
    <row r="149">
      <c r="A149" s="4" t="inlineStr">
        <is>
          <t>Amount</t>
        </is>
      </c>
      <c r="C149" s="6" t="n">
        <v>1250</v>
      </c>
      <c r="D149" s="5" t="n">
        <v>1250</v>
      </c>
    </row>
    <row r="150">
      <c r="A150" s="4" t="inlineStr">
        <is>
          <t>4.10%, due May 2047</t>
        </is>
      </c>
    </row>
    <row r="151">
      <c r="A151" s="3" t="inlineStr">
        <is>
          <t>Debt Instrument [Line Items]</t>
        </is>
      </c>
    </row>
    <row r="152">
      <c r="A152" s="4" t="inlineStr">
        <is>
          <t>Interest rate</t>
        </is>
      </c>
      <c r="C152" s="4" t="inlineStr">
        <is>
          <t>4.10%</t>
        </is>
      </c>
    </row>
    <row r="153">
      <c r="A153" s="4" t="inlineStr">
        <is>
          <t>Effective Interest Rate</t>
        </is>
      </c>
      <c r="C153" s="4" t="inlineStr">
        <is>
          <t>2.29%</t>
        </is>
      </c>
    </row>
    <row r="154">
      <c r="A154" s="4" t="inlineStr">
        <is>
          <t>Amount</t>
        </is>
      </c>
      <c r="C154" s="6" t="n">
        <v>1000</v>
      </c>
      <c r="D154" s="5" t="n">
        <v>1000</v>
      </c>
    </row>
    <row r="155">
      <c r="A155" s="4" t="inlineStr">
        <is>
          <t>4.10%, due August 2047</t>
        </is>
      </c>
    </row>
    <row r="156">
      <c r="A156" s="3" t="inlineStr">
        <is>
          <t>Debt Instrument [Line Items]</t>
        </is>
      </c>
    </row>
    <row r="157">
      <c r="A157" s="4" t="inlineStr">
        <is>
          <t>Interest rate</t>
        </is>
      </c>
      <c r="C157" s="4" t="inlineStr">
        <is>
          <t>4.10%</t>
        </is>
      </c>
    </row>
    <row r="158">
      <c r="A158" s="4" t="inlineStr">
        <is>
          <t>Effective Interest Rate</t>
        </is>
      </c>
      <c r="C158" s="4" t="inlineStr">
        <is>
          <t>1.84%</t>
        </is>
      </c>
    </row>
    <row r="159">
      <c r="A159" s="4" t="inlineStr">
        <is>
          <t>Amount</t>
        </is>
      </c>
      <c r="C159" s="6" t="n">
        <v>640</v>
      </c>
      <c r="D159" s="5" t="n">
        <v>640</v>
      </c>
    </row>
    <row r="160">
      <c r="A160" s="4" t="inlineStr">
        <is>
          <t>3.73%, due December 2047</t>
        </is>
      </c>
    </row>
    <row r="161">
      <c r="A161" s="3" t="inlineStr">
        <is>
          <t>Debt Instrument [Line Items]</t>
        </is>
      </c>
    </row>
    <row r="162">
      <c r="A162" s="4" t="inlineStr">
        <is>
          <t>Interest rate</t>
        </is>
      </c>
      <c r="C162" s="4" t="inlineStr">
        <is>
          <t>3.73%</t>
        </is>
      </c>
    </row>
    <row r="163">
      <c r="A163" s="4" t="inlineStr">
        <is>
          <t>Effective Interest Rate</t>
        </is>
      </c>
      <c r="C163" s="4" t="inlineStr">
        <is>
          <t>2.57%</t>
        </is>
      </c>
    </row>
    <row r="164">
      <c r="A164" s="4" t="inlineStr">
        <is>
          <t>Amount</t>
        </is>
      </c>
      <c r="C164" s="6" t="n">
        <v>1967</v>
      </c>
      <c r="D164" s="5" t="n">
        <v>1967</v>
      </c>
    </row>
    <row r="165">
      <c r="A165" s="4" t="inlineStr">
        <is>
          <t>3.25%, due November 2049</t>
        </is>
      </c>
    </row>
    <row r="166">
      <c r="A166" s="3" t="inlineStr">
        <is>
          <t>Debt Instrument [Line Items]</t>
        </is>
      </c>
    </row>
    <row r="167">
      <c r="A167" s="4" t="inlineStr">
        <is>
          <t>Interest rate</t>
        </is>
      </c>
      <c r="C167" s="4" t="inlineStr">
        <is>
          <t>3.25%</t>
        </is>
      </c>
    </row>
    <row r="168">
      <c r="A168" s="4" t="inlineStr">
        <is>
          <t>Effective Interest Rate</t>
        </is>
      </c>
      <c r="C168" s="4" t="inlineStr">
        <is>
          <t>3.20%</t>
        </is>
      </c>
    </row>
    <row r="169">
      <c r="A169" s="4" t="inlineStr">
        <is>
          <t>Amount</t>
        </is>
      </c>
      <c r="C169" s="6" t="n">
        <v>2000</v>
      </c>
      <c r="D169" s="5" t="n">
        <v>1500</v>
      </c>
    </row>
    <row r="170">
      <c r="A170" s="4" t="inlineStr">
        <is>
          <t>4.75%, due March 2050</t>
        </is>
      </c>
    </row>
    <row r="171">
      <c r="A171" s="3" t="inlineStr">
        <is>
          <t>Debt Instrument [Line Items]</t>
        </is>
      </c>
    </row>
    <row r="172">
      <c r="A172" s="4" t="inlineStr">
        <is>
          <t>Interest rate</t>
        </is>
      </c>
      <c r="C172" s="4" t="inlineStr">
        <is>
          <t>4.75%</t>
        </is>
      </c>
    </row>
    <row r="173">
      <c r="A173" s="4" t="inlineStr">
        <is>
          <t>Effective Interest Rate</t>
        </is>
      </c>
      <c r="C173" s="4" t="inlineStr">
        <is>
          <t>4.76%</t>
        </is>
      </c>
    </row>
    <row r="174">
      <c r="A174" s="4" t="inlineStr">
        <is>
          <t>Amount</t>
        </is>
      </c>
      <c r="C174" s="6" t="n">
        <v>2250</v>
      </c>
      <c r="D174" s="5" t="n">
        <v>0</v>
      </c>
    </row>
    <row r="175">
      <c r="A175" s="4" t="inlineStr">
        <is>
          <t>3.10%, due February 2060</t>
        </is>
      </c>
    </row>
    <row r="176">
      <c r="A176" s="3" t="inlineStr">
        <is>
          <t>Debt Instrument [Line Items]</t>
        </is>
      </c>
    </row>
    <row r="177">
      <c r="A177" s="4" t="inlineStr">
        <is>
          <t>Interest rate</t>
        </is>
      </c>
      <c r="C177" s="4" t="inlineStr">
        <is>
          <t>3.10%</t>
        </is>
      </c>
    </row>
    <row r="178">
      <c r="A178" s="4" t="inlineStr">
        <is>
          <t>Effective Interest Rate</t>
        </is>
      </c>
      <c r="C178" s="4" t="inlineStr">
        <is>
          <t>3.12%</t>
        </is>
      </c>
    </row>
    <row r="179">
      <c r="A179" s="4" t="inlineStr">
        <is>
          <t>Amount</t>
        </is>
      </c>
      <c r="C179" s="6" t="n">
        <v>1000</v>
      </c>
      <c r="D179" s="5" t="n">
        <v>0</v>
      </c>
    </row>
    <row r="180">
      <c r="A180" s="4" t="inlineStr">
        <is>
          <t>4.95%, due March 2060</t>
        </is>
      </c>
    </row>
    <row r="181">
      <c r="A181" s="3" t="inlineStr">
        <is>
          <t>Debt Instrument [Line Items]</t>
        </is>
      </c>
    </row>
    <row r="182">
      <c r="A182" s="4" t="inlineStr">
        <is>
          <t>Interest rate</t>
        </is>
      </c>
      <c r="C182" s="4" t="inlineStr">
        <is>
          <t>4.95%</t>
        </is>
      </c>
    </row>
    <row r="183">
      <c r="A183" s="4" t="inlineStr">
        <is>
          <t>Effective Interest Rate</t>
        </is>
      </c>
      <c r="C183" s="4" t="inlineStr">
        <is>
          <t>5.00%</t>
        </is>
      </c>
    </row>
    <row r="184">
      <c r="A184" s="4" t="inlineStr">
        <is>
          <t>Amount</t>
        </is>
      </c>
      <c r="C184" s="6" t="n">
        <v>1000</v>
      </c>
      <c r="D184" s="5" t="n">
        <v>0</v>
      </c>
    </row>
    <row r="185">
      <c r="A185" s="4" t="inlineStr">
        <is>
          <t>2.40%-2.70%, due December 2035 - 2040</t>
        </is>
      </c>
    </row>
    <row r="186">
      <c r="A186" s="3" t="inlineStr">
        <is>
          <t>Debt Instrument [Line Items]</t>
        </is>
      </c>
    </row>
    <row r="187">
      <c r="A187" s="4" t="inlineStr">
        <is>
          <t>Effective Interest Rate</t>
        </is>
      </c>
      <c r="C187" s="4" t="inlineStr">
        <is>
          <t>2.49%</t>
        </is>
      </c>
    </row>
    <row r="188">
      <c r="A188" s="4" t="inlineStr">
        <is>
          <t>Amount</t>
        </is>
      </c>
      <c r="C188" s="6" t="n">
        <v>423</v>
      </c>
      <c r="D188" s="5" t="n">
        <v>423</v>
      </c>
    </row>
    <row r="189">
      <c r="A189" s="4" t="inlineStr">
        <is>
          <t>2.40%-2.70%, due December 2035 - 2040 | Minimum</t>
        </is>
      </c>
    </row>
    <row r="190">
      <c r="A190" s="3" t="inlineStr">
        <is>
          <t>Debt Instrument [Line Items]</t>
        </is>
      </c>
    </row>
    <row r="191">
      <c r="A191" s="4" t="inlineStr">
        <is>
          <t>Interest rate</t>
        </is>
      </c>
      <c r="C191" s="4" t="inlineStr">
        <is>
          <t>2.40%</t>
        </is>
      </c>
    </row>
    <row r="192">
      <c r="A192" s="4" t="inlineStr">
        <is>
          <t>2.40%-2.70%, due December 2035 - 2040 | Maximum</t>
        </is>
      </c>
    </row>
    <row r="193">
      <c r="A193" s="3" t="inlineStr">
        <is>
          <t>Debt Instrument [Line Items]</t>
        </is>
      </c>
    </row>
    <row r="194">
      <c r="A194" s="4" t="inlineStr">
        <is>
          <t>Interest rate</t>
        </is>
      </c>
      <c r="C194" s="4" t="inlineStr">
        <is>
          <t>2.70%</t>
        </is>
      </c>
    </row>
    <row r="195">
      <c r="A195" s="4" t="inlineStr">
        <is>
          <t>5.00%, due March 2049</t>
        </is>
      </c>
    </row>
    <row r="196">
      <c r="A196" s="3" t="inlineStr">
        <is>
          <t>Debt Instrument [Line Items]</t>
        </is>
      </c>
    </row>
    <row r="197">
      <c r="A197" s="4" t="inlineStr">
        <is>
          <t>Interest rate</t>
        </is>
      </c>
      <c r="C197" s="4" t="inlineStr">
        <is>
          <t>5.00%</t>
        </is>
      </c>
    </row>
    <row r="198">
      <c r="A198" s="4" t="inlineStr">
        <is>
          <t>Effective Interest Rate</t>
        </is>
      </c>
      <c r="C198" s="4" t="inlineStr">
        <is>
          <t>2.12%</t>
        </is>
      </c>
    </row>
    <row r="199">
      <c r="A199" s="4" t="inlineStr">
        <is>
          <t>Amount</t>
        </is>
      </c>
      <c r="C199" s="6" t="n">
        <v>138</v>
      </c>
      <c r="D199" s="5" t="n">
        <v>138</v>
      </c>
    </row>
    <row r="200">
      <c r="A200" s="4" t="inlineStr">
        <is>
          <t>5.00%, due June 2049</t>
        </is>
      </c>
    </row>
    <row r="201">
      <c r="A201" s="3" t="inlineStr">
        <is>
          <t>Debt Instrument [Line Items]</t>
        </is>
      </c>
    </row>
    <row r="202">
      <c r="A202" s="4" t="inlineStr">
        <is>
          <t>Interest rate</t>
        </is>
      </c>
      <c r="C202" s="4" t="inlineStr">
        <is>
          <t>5.00%</t>
        </is>
      </c>
    </row>
    <row r="203">
      <c r="A203" s="4" t="inlineStr">
        <is>
          <t>Effective Interest Rate</t>
        </is>
      </c>
      <c r="C203" s="4" t="inlineStr">
        <is>
          <t>2.15%</t>
        </is>
      </c>
    </row>
    <row r="204">
      <c r="A204" s="4" t="inlineStr">
        <is>
          <t>Amount</t>
        </is>
      </c>
      <c r="C204" s="6" t="n">
        <v>438</v>
      </c>
      <c r="D204" s="5" t="n">
        <v>438</v>
      </c>
    </row>
    <row r="205">
      <c r="A205" s="4" t="inlineStr">
        <is>
          <t>3.25%, due August 2039</t>
        </is>
      </c>
    </row>
    <row r="206">
      <c r="A206" s="3" t="inlineStr">
        <is>
          <t>Debt Instrument [Line Items]</t>
        </is>
      </c>
    </row>
    <row r="207">
      <c r="A207" s="4" t="inlineStr">
        <is>
          <t>Interest rate</t>
        </is>
      </c>
      <c r="C207" s="4" t="inlineStr">
        <is>
          <t>3.25%</t>
        </is>
      </c>
    </row>
    <row r="208">
      <c r="A208" s="4" t="inlineStr">
        <is>
          <t>Effective Interest Rate</t>
        </is>
      </c>
      <c r="C208" s="4" t="inlineStr">
        <is>
          <t>0.00%</t>
        </is>
      </c>
    </row>
    <row r="209">
      <c r="A209" s="4" t="inlineStr">
        <is>
          <t>Junior Subordinated Convertible Debentures</t>
        </is>
      </c>
      <c r="C209" s="6" t="n">
        <v>0</v>
      </c>
      <c r="D209" s="6" t="n">
        <v>3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 - USD ($) $ in Millions</t>
        </is>
      </c>
      <c r="B1" s="2" t="inlineStr">
        <is>
          <t>Sep. 26, 2020</t>
        </is>
      </c>
      <c r="C1" s="2" t="inlineStr">
        <is>
          <t>Dec. 28, 2019</t>
        </is>
      </c>
    </row>
    <row r="2">
      <c r="A2" s="3" t="inlineStr">
        <is>
          <t>Fair Value, Assets and Liabilities Measured on Recurring and Nonrecurring Basis [Line Items]</t>
        </is>
      </c>
    </row>
    <row r="3">
      <c r="A3" s="4" t="inlineStr">
        <is>
          <t>Reverse repurchase agreements</t>
        </is>
      </c>
      <c r="B3" s="6" t="n">
        <v>1250</v>
      </c>
      <c r="C3" s="6" t="n">
        <v>1850</v>
      </c>
    </row>
    <row r="4">
      <c r="A4" s="4" t="inlineStr">
        <is>
          <t>Trading assets, Fair Value Disclosure</t>
        </is>
      </c>
      <c r="B4" s="5" t="n">
        <v>11910</v>
      </c>
      <c r="C4" s="5" t="n">
        <v>7847</v>
      </c>
    </row>
    <row r="5">
      <c r="A5" s="4" t="inlineStr">
        <is>
          <t>Derivative assets, Fair Value Disclosure</t>
        </is>
      </c>
      <c r="B5" s="5" t="n">
        <v>1996</v>
      </c>
      <c r="C5" s="5" t="n">
        <v>974</v>
      </c>
    </row>
    <row r="6">
      <c r="A6" s="4" t="inlineStr">
        <is>
          <t>Derivative liabilities, Fair Value Disclosure</t>
        </is>
      </c>
      <c r="B6" s="5" t="n">
        <v>530</v>
      </c>
      <c r="C6" s="5" t="n">
        <v>262</v>
      </c>
    </row>
    <row r="7">
      <c r="A7" s="4" t="inlineStr">
        <is>
          <t>Cost Method Investments</t>
        </is>
      </c>
      <c r="B7" s="5" t="n">
        <v>3189</v>
      </c>
      <c r="C7" s="5" t="n">
        <v>3480</v>
      </c>
    </row>
    <row r="8">
      <c r="A8" s="4" t="inlineStr">
        <is>
          <t>Fair Value, Recurring [Member]</t>
        </is>
      </c>
    </row>
    <row r="9">
      <c r="A9" s="3" t="inlineStr">
        <is>
          <t>Fair Value, Assets and Liabilities Measured on Recurring and Nonrecurring Basis [Line Items]</t>
        </is>
      </c>
    </row>
    <row r="10">
      <c r="A10" s="4" t="inlineStr">
        <is>
          <t>Assets, Fair Value Disclosure</t>
        </is>
      </c>
      <c r="B10" s="5" t="n">
        <v>23457</v>
      </c>
      <c r="C10" s="5" t="n">
        <v>17880</v>
      </c>
    </row>
    <row r="11">
      <c r="A11" s="4" t="inlineStr">
        <is>
          <t>Liabilities, Fair Value Disclosure</t>
        </is>
      </c>
      <c r="B11" s="5" t="n">
        <v>634</v>
      </c>
      <c r="C11" s="5" t="n">
        <v>303</v>
      </c>
    </row>
    <row r="12">
      <c r="A12" s="4" t="inlineStr">
        <is>
          <t>Fair Value, Nonrecurring [Member]</t>
        </is>
      </c>
    </row>
    <row r="13">
      <c r="A13" s="3" t="inlineStr">
        <is>
          <t>Fair Value, Assets and Liabilities Measured on Recurring and Nonrecurring Basis [Line Items]</t>
        </is>
      </c>
    </row>
    <row r="14">
      <c r="A14" s="4" t="inlineStr">
        <is>
          <t>Grants &amp; loans Receivable, Reverse repurchase agreements, CV</t>
        </is>
      </c>
      <c r="B14" s="5" t="n">
        <v>206</v>
      </c>
      <c r="C14" s="5" t="n">
        <v>543</v>
      </c>
    </row>
    <row r="15">
      <c r="A15" s="4" t="inlineStr">
        <is>
          <t>Short-term and Long-term Debt, Fair Value</t>
        </is>
      </c>
      <c r="B15" s="5" t="n">
        <v>41000</v>
      </c>
      <c r="C15" s="5" t="n">
        <v>30600</v>
      </c>
    </row>
    <row r="16">
      <c r="A16" s="4" t="inlineStr">
        <is>
          <t>Corporate Debt Securities [Member] | Fair Value, Recurring [Member]</t>
        </is>
      </c>
    </row>
    <row r="17">
      <c r="A17" s="3" t="inlineStr">
        <is>
          <t>Fair Value, Assets and Liabilities Measured on Recurring and Nonrecurring Basis [Line Items]</t>
        </is>
      </c>
    </row>
    <row r="18">
      <c r="A18" s="4" t="inlineStr">
        <is>
          <t>Trading assets, Fair Value Disclosure</t>
        </is>
      </c>
      <c r="B18" s="5" t="n">
        <v>3845</v>
      </c>
      <c r="C18" s="5" t="n">
        <v>2848</v>
      </c>
    </row>
    <row r="19">
      <c r="A19" s="4" t="inlineStr">
        <is>
          <t>Fixed Income Securities [Member] | Fair Value, Recurring [Member]</t>
        </is>
      </c>
    </row>
    <row r="20">
      <c r="A20" s="3" t="inlineStr">
        <is>
          <t>Fair Value, Assets and Liabilities Measured on Recurring and Nonrecurring Basis [Line Items]</t>
        </is>
      </c>
    </row>
    <row r="21">
      <c r="A21" s="4" t="inlineStr">
        <is>
          <t>Trading assets, Fair Value Disclosure</t>
        </is>
      </c>
      <c r="B21" s="5" t="n">
        <v>2890</v>
      </c>
      <c r="C21" s="5" t="n">
        <v>1665</v>
      </c>
    </row>
    <row r="22">
      <c r="A22" s="4" t="inlineStr">
        <is>
          <t>Government Debt [Member] | Fair Value, Recurring [Member]</t>
        </is>
      </c>
    </row>
    <row r="23">
      <c r="A23" s="3" t="inlineStr">
        <is>
          <t>Fair Value, Assets and Liabilities Measured on Recurring and Nonrecurring Basis [Line Items]</t>
        </is>
      </c>
    </row>
    <row r="24">
      <c r="A24" s="4" t="inlineStr">
        <is>
          <t>Trading assets, Fair Value Disclosure</t>
        </is>
      </c>
      <c r="B24" s="5" t="n">
        <v>5175</v>
      </c>
      <c r="C24" s="5" t="n">
        <v>3334</v>
      </c>
    </row>
    <row r="25">
      <c r="A25" s="4" t="inlineStr">
        <is>
          <t>Marketable Equity Securities [Member] | Fair Value, Recurring [Member]</t>
        </is>
      </c>
    </row>
    <row r="26">
      <c r="A26" s="3" t="inlineStr">
        <is>
          <t>Fair Value, Assets and Liabilities Measured on Recurring and Nonrecurring Basis [Line Items]</t>
        </is>
      </c>
    </row>
    <row r="27">
      <c r="A27" s="4" t="inlineStr">
        <is>
          <t>Investments, Fair Value Disclosure</t>
        </is>
      </c>
      <c r="B27" s="5" t="n">
        <v>481</v>
      </c>
      <c r="C27" s="5" t="n">
        <v>450</v>
      </c>
    </row>
    <row r="28">
      <c r="A28" s="4" t="inlineStr">
        <is>
          <t>Cash Equivalents [Member] | Fair Value, Recurring [Member]</t>
        </is>
      </c>
    </row>
    <row r="29">
      <c r="A29" s="3" t="inlineStr">
        <is>
          <t>Fair Value, Assets and Liabilities Measured on Recurring and Nonrecurring Basis [Line Items]</t>
        </is>
      </c>
    </row>
    <row r="30">
      <c r="A30" s="4" t="inlineStr">
        <is>
          <t>Reverse repurchase agreements</t>
        </is>
      </c>
      <c r="B30" s="5" t="n">
        <v>1250</v>
      </c>
      <c r="C30" s="5" t="n">
        <v>1500</v>
      </c>
    </row>
    <row r="31">
      <c r="A31" s="4" t="inlineStr">
        <is>
          <t>Cash Equivalents [Member] | Corporate Debt Securities [Member] | Fair Value, Recurring [Member]</t>
        </is>
      </c>
    </row>
    <row r="32">
      <c r="A32" s="3" t="inlineStr">
        <is>
          <t>Fair Value, Assets and Liabilities Measured on Recurring and Nonrecurring Basis [Line Items]</t>
        </is>
      </c>
    </row>
    <row r="33">
      <c r="A33" s="4" t="inlineStr">
        <is>
          <t>Investments, Fair Value Disclosure</t>
        </is>
      </c>
      <c r="B33" s="5" t="n">
        <v>0</v>
      </c>
      <c r="C33" s="5" t="n">
        <v>713</v>
      </c>
    </row>
    <row r="34">
      <c r="A34" s="4" t="inlineStr">
        <is>
          <t>Cash Equivalents [Member] | Fixed Income Securities [Member] | Fair Value, Recurring [Member]</t>
        </is>
      </c>
    </row>
    <row r="35">
      <c r="A35" s="3" t="inlineStr">
        <is>
          <t>Fair Value, Assets and Liabilities Measured on Recurring and Nonrecurring Basis [Line Items]</t>
        </is>
      </c>
    </row>
    <row r="36">
      <c r="A36" s="4" t="inlineStr">
        <is>
          <t>Investments, Fair Value Disclosure</t>
        </is>
      </c>
      <c r="B36" s="5" t="n">
        <v>1479</v>
      </c>
      <c r="C36" s="5" t="n">
        <v>1472</v>
      </c>
    </row>
    <row r="37">
      <c r="A37" s="4" t="inlineStr">
        <is>
          <t>Cash Equivalents [Member] | Government Debt [Member] | Fair Value, Recurring [Member]</t>
        </is>
      </c>
    </row>
    <row r="38">
      <c r="A38" s="3" t="inlineStr">
        <is>
          <t>Fair Value, Assets and Liabilities Measured on Recurring and Nonrecurring Basis [Line Items]</t>
        </is>
      </c>
    </row>
    <row r="39">
      <c r="A39" s="4" t="inlineStr">
        <is>
          <t>Investments, Fair Value Disclosure</t>
        </is>
      </c>
      <c r="B39" s="5" t="n">
        <v>50</v>
      </c>
      <c r="C39" s="5" t="n">
        <v>0</v>
      </c>
    </row>
    <row r="40">
      <c r="A40" s="4" t="inlineStr">
        <is>
          <t>Short-Term Investments [Member] | Corporate Debt Securities [Member] | Fair Value, Recurring [Member]</t>
        </is>
      </c>
    </row>
    <row r="41">
      <c r="A41" s="3" t="inlineStr">
        <is>
          <t>Fair Value, Assets and Liabilities Measured on Recurring and Nonrecurring Basis [Line Items]</t>
        </is>
      </c>
    </row>
    <row r="42">
      <c r="A42" s="4" t="inlineStr">
        <is>
          <t>Investments, Fair Value Disclosure</t>
        </is>
      </c>
      <c r="B42" s="5" t="n">
        <v>442</v>
      </c>
      <c r="C42" s="5" t="n">
        <v>347</v>
      </c>
    </row>
    <row r="43">
      <c r="A43" s="4" t="inlineStr">
        <is>
          <t>Short-Term Investments [Member] | Fixed Income Securities [Member] | Fair Value, Recurring [Member]</t>
        </is>
      </c>
    </row>
    <row r="44">
      <c r="A44" s="3" t="inlineStr">
        <is>
          <t>Fair Value, Assets and Liabilities Measured on Recurring and Nonrecurring Basis [Line Items]</t>
        </is>
      </c>
    </row>
    <row r="45">
      <c r="A45" s="4" t="inlineStr">
        <is>
          <t>Investments, Fair Value Disclosure</t>
        </is>
      </c>
      <c r="B45" s="5" t="n">
        <v>1547</v>
      </c>
      <c r="C45" s="5" t="n">
        <v>724</v>
      </c>
    </row>
    <row r="46">
      <c r="A46" s="4" t="inlineStr">
        <is>
          <t>Short-Term Investments [Member] | Government Debt [Member] | Fair Value, Recurring [Member]</t>
        </is>
      </c>
    </row>
    <row r="47">
      <c r="A47" s="3" t="inlineStr">
        <is>
          <t>Fair Value, Assets and Liabilities Measured on Recurring and Nonrecurring Basis [Line Items]</t>
        </is>
      </c>
    </row>
    <row r="48">
      <c r="A48" s="4" t="inlineStr">
        <is>
          <t>Investments, Fair Value Disclosure</t>
        </is>
      </c>
      <c r="B48" s="5" t="n">
        <v>998</v>
      </c>
      <c r="C48" s="5" t="n">
        <v>11</v>
      </c>
    </row>
    <row r="49">
      <c r="A49" s="4" t="inlineStr">
        <is>
          <t>Other Current Assets [Member] | Fair Value, Recurring [Member]</t>
        </is>
      </c>
    </row>
    <row r="50">
      <c r="A50" s="3" t="inlineStr">
        <is>
          <t>Fair Value, Assets and Liabilities Measured on Recurring and Nonrecurring Basis [Line Items]</t>
        </is>
      </c>
    </row>
    <row r="51">
      <c r="A51" s="4" t="inlineStr">
        <is>
          <t>Derivative assets, Fair Value Disclosure</t>
        </is>
      </c>
      <c r="B51" s="5" t="n">
        <v>325</v>
      </c>
      <c r="C51" s="5" t="n">
        <v>280</v>
      </c>
    </row>
    <row r="52">
      <c r="A52" s="4" t="inlineStr">
        <is>
          <t>Loans receivable, Fair Value Disclosure</t>
        </is>
      </c>
      <c r="B52" s="5" t="n">
        <v>361</v>
      </c>
      <c r="C52" s="5" t="n">
        <v>0</v>
      </c>
    </row>
    <row r="53">
      <c r="A53" s="4" t="inlineStr">
        <is>
          <t>Other Long-Term Investments [Member] | Corporate Debt Securities [Member] | Fair Value, Recurring [Member]</t>
        </is>
      </c>
    </row>
    <row r="54">
      <c r="A54" s="3" t="inlineStr">
        <is>
          <t>Fair Value, Assets and Liabilities Measured on Recurring and Nonrecurring Basis [Line Items]</t>
        </is>
      </c>
    </row>
    <row r="55">
      <c r="A55" s="4" t="inlineStr">
        <is>
          <t>Investments, Fair Value Disclosure</t>
        </is>
      </c>
      <c r="B55" s="5" t="n">
        <v>1727</v>
      </c>
      <c r="C55" s="5" t="n">
        <v>1898</v>
      </c>
    </row>
    <row r="56">
      <c r="A56" s="4" t="inlineStr">
        <is>
          <t>Other Long-Term Investments [Member] | Fixed Income Securities [Member] | Fair Value, Recurring [Member]</t>
        </is>
      </c>
    </row>
    <row r="57">
      <c r="A57" s="3" t="inlineStr">
        <is>
          <t>Fair Value, Assets and Liabilities Measured on Recurring and Nonrecurring Basis [Line Items]</t>
        </is>
      </c>
    </row>
    <row r="58">
      <c r="A58" s="4" t="inlineStr">
        <is>
          <t>Investments, Fair Value Disclosure</t>
        </is>
      </c>
      <c r="B58" s="5" t="n">
        <v>425</v>
      </c>
      <c r="C58" s="5" t="n">
        <v>825</v>
      </c>
    </row>
    <row r="59">
      <c r="A59" s="4" t="inlineStr">
        <is>
          <t>Other Long-Term Investments [Member] | Government Debt [Member] | Fair Value, Recurring [Member]</t>
        </is>
      </c>
    </row>
    <row r="60">
      <c r="A60" s="3" t="inlineStr">
        <is>
          <t>Fair Value, Assets and Liabilities Measured on Recurring and Nonrecurring Basis [Line Items]</t>
        </is>
      </c>
    </row>
    <row r="61">
      <c r="A61" s="4" t="inlineStr">
        <is>
          <t>Investments, Fair Value Disclosure</t>
        </is>
      </c>
      <c r="B61" s="5" t="n">
        <v>568</v>
      </c>
      <c r="C61" s="5" t="n">
        <v>553</v>
      </c>
    </row>
    <row r="62">
      <c r="A62" s="4" t="inlineStr">
        <is>
          <t>Other Long-Term Assets [Member] | Fair Value, Recurring [Member]</t>
        </is>
      </c>
    </row>
    <row r="63">
      <c r="A63" s="3" t="inlineStr">
        <is>
          <t>Fair Value, Assets and Liabilities Measured on Recurring and Nonrecurring Basis [Line Items]</t>
        </is>
      </c>
    </row>
    <row r="64">
      <c r="A64" s="4" t="inlineStr">
        <is>
          <t>Derivative assets, Fair Value Disclosure</t>
        </is>
      </c>
      <c r="B64" s="5" t="n">
        <v>1679</v>
      </c>
      <c r="C64" s="5" t="n">
        <v>706</v>
      </c>
    </row>
    <row r="65">
      <c r="A65" s="4" t="inlineStr">
        <is>
          <t>Loans receivable, Fair Value Disclosure</t>
        </is>
      </c>
      <c r="B65" s="5" t="n">
        <v>215</v>
      </c>
      <c r="C65" s="5" t="n">
        <v>554</v>
      </c>
    </row>
    <row r="66">
      <c r="A66" s="4" t="inlineStr">
        <is>
          <t>Other Accrued Liabilities [Member] | Fair Value, Recurring [Member]</t>
        </is>
      </c>
    </row>
    <row r="67">
      <c r="A67" s="3" t="inlineStr">
        <is>
          <t>Fair Value, Assets and Liabilities Measured on Recurring and Nonrecurring Basis [Line Items]</t>
        </is>
      </c>
    </row>
    <row r="68">
      <c r="A68" s="4" t="inlineStr">
        <is>
          <t>Derivative liabilities, Fair Value Disclosure</t>
        </is>
      </c>
      <c r="B68" s="5" t="n">
        <v>608</v>
      </c>
      <c r="C68" s="5" t="n">
        <v>290</v>
      </c>
    </row>
    <row r="69">
      <c r="A69" s="4" t="inlineStr">
        <is>
          <t>Other Long-Term Liabilities [Member] | Fair Value, Recurring [Member]</t>
        </is>
      </c>
    </row>
    <row r="70">
      <c r="A70" s="3" t="inlineStr">
        <is>
          <t>Fair Value, Assets and Liabilities Measured on Recurring and Nonrecurring Basis [Line Items]</t>
        </is>
      </c>
    </row>
    <row r="71">
      <c r="A71" s="4" t="inlineStr">
        <is>
          <t>Derivative liabilities, Fair Value Disclosure</t>
        </is>
      </c>
      <c r="B71" s="5" t="n">
        <v>26</v>
      </c>
      <c r="C71" s="5" t="n">
        <v>13</v>
      </c>
    </row>
    <row r="72">
      <c r="A72" s="4" t="inlineStr">
        <is>
          <t>Level 1 [Member] | Fair Value, Recurring [Member]</t>
        </is>
      </c>
    </row>
    <row r="73">
      <c r="A73" s="3" t="inlineStr">
        <is>
          <t>Fair Value, Assets and Liabilities Measured on Recurring and Nonrecurring Basis [Line Items]</t>
        </is>
      </c>
    </row>
    <row r="74">
      <c r="A74" s="4" t="inlineStr">
        <is>
          <t>Assets, Fair Value Disclosure</t>
        </is>
      </c>
      <c r="B74" s="5" t="n">
        <v>1604</v>
      </c>
      <c r="C74" s="5" t="n">
        <v>1651</v>
      </c>
    </row>
    <row r="75">
      <c r="A75" s="4" t="inlineStr">
        <is>
          <t>Liabilities, Fair Value Disclosure</t>
        </is>
      </c>
      <c r="B75" s="5" t="n">
        <v>52</v>
      </c>
      <c r="C75" s="5" t="n">
        <v>3</v>
      </c>
    </row>
    <row r="76">
      <c r="A76" s="4" t="inlineStr">
        <is>
          <t>Level 1 [Member] | Corporate Debt Securities [Member] | Fair Value, Recurring [Member]</t>
        </is>
      </c>
    </row>
    <row r="77">
      <c r="A77" s="3" t="inlineStr">
        <is>
          <t>Fair Value, Assets and Liabilities Measured on Recurring and Nonrecurring Basis [Line Items]</t>
        </is>
      </c>
    </row>
    <row r="78">
      <c r="A78" s="4" t="inlineStr">
        <is>
          <t>Trading assets, Fair Value Disclosure</t>
        </is>
      </c>
      <c r="B78" s="5" t="n">
        <v>0</v>
      </c>
      <c r="C78" s="5" t="n">
        <v>0</v>
      </c>
    </row>
    <row r="79">
      <c r="A79" s="4" t="inlineStr">
        <is>
          <t>Level 1 [Member] | Fixed Income Securities [Member] | Fair Value, Recurring [Member]</t>
        </is>
      </c>
    </row>
    <row r="80">
      <c r="A80" s="3" t="inlineStr">
        <is>
          <t>Fair Value, Assets and Liabilities Measured on Recurring and Nonrecurring Basis [Line Items]</t>
        </is>
      </c>
    </row>
    <row r="81">
      <c r="A81" s="4" t="inlineStr">
        <is>
          <t>Trading assets, Fair Value Disclosure</t>
        </is>
      </c>
      <c r="B81" s="5" t="n">
        <v>220</v>
      </c>
      <c r="C81" s="5" t="n">
        <v>87</v>
      </c>
    </row>
    <row r="82">
      <c r="A82" s="4" t="inlineStr">
        <is>
          <t>Level 1 [Member] | Government Debt [Member] | Fair Value, Recurring [Member]</t>
        </is>
      </c>
    </row>
    <row r="83">
      <c r="A83" s="3" t="inlineStr">
        <is>
          <t>Fair Value, Assets and Liabilities Measured on Recurring and Nonrecurring Basis [Line Items]</t>
        </is>
      </c>
    </row>
    <row r="84">
      <c r="A84" s="4" t="inlineStr">
        <is>
          <t>Trading assets, Fair Value Disclosure</t>
        </is>
      </c>
      <c r="B84" s="5" t="n">
        <v>0</v>
      </c>
      <c r="C84" s="5" t="n">
        <v>0</v>
      </c>
    </row>
    <row r="85">
      <c r="A85" s="4" t="inlineStr">
        <is>
          <t>Level 1 [Member] | Marketable Equity Securities [Member] | Fair Value, Recurring [Member]</t>
        </is>
      </c>
    </row>
    <row r="86">
      <c r="A86" s="3" t="inlineStr">
        <is>
          <t>Fair Value, Assets and Liabilities Measured on Recurring and Nonrecurring Basis [Line Items]</t>
        </is>
      </c>
    </row>
    <row r="87">
      <c r="A87" s="4" t="inlineStr">
        <is>
          <t>Investments, Fair Value Disclosure</t>
        </is>
      </c>
      <c r="B87" s="5" t="n">
        <v>357</v>
      </c>
      <c r="C87" s="5" t="n">
        <v>450</v>
      </c>
    </row>
    <row r="88">
      <c r="A88" s="4" t="inlineStr">
        <is>
          <t>Level 1 [Member] | Cash Equivalents [Member] | Fair Value, Recurring [Member]</t>
        </is>
      </c>
    </row>
    <row r="89">
      <c r="A89" s="3" t="inlineStr">
        <is>
          <t>Fair Value, Assets and Liabilities Measured on Recurring and Nonrecurring Basis [Line Items]</t>
        </is>
      </c>
    </row>
    <row r="90">
      <c r="A90" s="4" t="inlineStr">
        <is>
          <t>Reverse repurchase agreements</t>
        </is>
      </c>
      <c r="B90" s="5" t="n">
        <v>0</v>
      </c>
      <c r="C90" s="5" t="n">
        <v>0</v>
      </c>
    </row>
    <row r="91">
      <c r="A91" s="4" t="inlineStr">
        <is>
          <t>Level 1 [Member] | Cash Equivalents [Member] | Corporate Debt Securities [Member] | Fair Value, Recurring [Member]</t>
        </is>
      </c>
    </row>
    <row r="92">
      <c r="A92" s="3" t="inlineStr">
        <is>
          <t>Fair Value, Assets and Liabilities Measured on Recurring and Nonrecurring Basis [Line Items]</t>
        </is>
      </c>
    </row>
    <row r="93">
      <c r="A93" s="4" t="inlineStr">
        <is>
          <t>Investments, Fair Value Disclosure</t>
        </is>
      </c>
      <c r="B93" s="5" t="n">
        <v>0</v>
      </c>
      <c r="C93" s="5" t="n">
        <v>0</v>
      </c>
    </row>
    <row r="94">
      <c r="A94" s="4" t="inlineStr">
        <is>
          <t>Level 1 [Member] | Cash Equivalents [Member] | Fixed Income Securities [Member] | Fair Value, Recurring [Member]</t>
        </is>
      </c>
    </row>
    <row r="95">
      <c r="A95" s="3" t="inlineStr">
        <is>
          <t>Fair Value, Assets and Liabilities Measured on Recurring and Nonrecurring Basis [Line Items]</t>
        </is>
      </c>
    </row>
    <row r="96">
      <c r="A96" s="4" t="inlineStr">
        <is>
          <t>Investments, Fair Value Disclosure</t>
        </is>
      </c>
      <c r="B96" s="5" t="n">
        <v>1012</v>
      </c>
      <c r="C96" s="5" t="n">
        <v>1064</v>
      </c>
    </row>
    <row r="97">
      <c r="A97" s="4" t="inlineStr">
        <is>
          <t>Level 1 [Member] | Cash Equivalents [Member] | Government Debt [Member] | Fair Value, Recurring [Member]</t>
        </is>
      </c>
    </row>
    <row r="98">
      <c r="A98" s="3" t="inlineStr">
        <is>
          <t>Fair Value, Assets and Liabilities Measured on Recurring and Nonrecurring Basis [Line Items]</t>
        </is>
      </c>
    </row>
    <row r="99">
      <c r="A99" s="4" t="inlineStr">
        <is>
          <t>Investments, Fair Value Disclosure</t>
        </is>
      </c>
      <c r="B99" s="5" t="n">
        <v>0</v>
      </c>
      <c r="C99" s="5" t="n">
        <v>0</v>
      </c>
    </row>
    <row r="100">
      <c r="A100" s="4" t="inlineStr">
        <is>
          <t>Level 1 [Member] | Short-Term Investments [Member] | Corporate Debt Securities [Member] | Fair Value, Recurring [Member]</t>
        </is>
      </c>
    </row>
    <row r="101">
      <c r="A101" s="3" t="inlineStr">
        <is>
          <t>Fair Value, Assets and Liabilities Measured on Recurring and Nonrecurring Basis [Line Items]</t>
        </is>
      </c>
    </row>
    <row r="102">
      <c r="A102" s="4" t="inlineStr">
        <is>
          <t>Investments, Fair Value Disclosure</t>
        </is>
      </c>
      <c r="B102" s="5" t="n">
        <v>0</v>
      </c>
      <c r="C102" s="5" t="n">
        <v>0</v>
      </c>
    </row>
    <row r="103">
      <c r="A103" s="4" t="inlineStr">
        <is>
          <t>Level 1 [Member] | Short-Term Investments [Member] | Fixed Income Securities [Member] | Fair Value, Recurring [Member]</t>
        </is>
      </c>
    </row>
    <row r="104">
      <c r="A104" s="3" t="inlineStr">
        <is>
          <t>Fair Value, Assets and Liabilities Measured on Recurring and Nonrecurring Basis [Line Items]</t>
        </is>
      </c>
    </row>
    <row r="105">
      <c r="A105" s="4" t="inlineStr">
        <is>
          <t>Investments, Fair Value Disclosure</t>
        </is>
      </c>
      <c r="B105" s="5" t="n">
        <v>0</v>
      </c>
      <c r="C105" s="5" t="n">
        <v>0</v>
      </c>
    </row>
    <row r="106">
      <c r="A106" s="4" t="inlineStr">
        <is>
          <t>Level 1 [Member] | Short-Term Investments [Member] | Government Debt [Member] | Fair Value, Recurring [Member]</t>
        </is>
      </c>
    </row>
    <row r="107">
      <c r="A107" s="3" t="inlineStr">
        <is>
          <t>Fair Value, Assets and Liabilities Measured on Recurring and Nonrecurring Basis [Line Items]</t>
        </is>
      </c>
    </row>
    <row r="108">
      <c r="A108" s="4" t="inlineStr">
        <is>
          <t>Investments, Fair Value Disclosure</t>
        </is>
      </c>
      <c r="B108" s="5" t="n">
        <v>0</v>
      </c>
      <c r="C108" s="5" t="n">
        <v>0</v>
      </c>
    </row>
    <row r="109">
      <c r="A109" s="4" t="inlineStr">
        <is>
          <t>Level 1 [Member] | Other Current Assets [Member] | Fair Value, Recurring [Member]</t>
        </is>
      </c>
    </row>
    <row r="110">
      <c r="A110" s="3" t="inlineStr">
        <is>
          <t>Fair Value, Assets and Liabilities Measured on Recurring and Nonrecurring Basis [Line Items]</t>
        </is>
      </c>
    </row>
    <row r="111">
      <c r="A111" s="4" t="inlineStr">
        <is>
          <t>Derivative assets, Fair Value Disclosure</t>
        </is>
      </c>
      <c r="B111" s="5" t="n">
        <v>15</v>
      </c>
      <c r="C111" s="5" t="n">
        <v>50</v>
      </c>
    </row>
    <row r="112">
      <c r="A112" s="4" t="inlineStr">
        <is>
          <t>Loans receivable, Fair Value Disclosure</t>
        </is>
      </c>
      <c r="B112" s="5" t="n">
        <v>0</v>
      </c>
      <c r="C112" s="5" t="n">
        <v>0</v>
      </c>
    </row>
    <row r="113">
      <c r="A113" s="4" t="inlineStr">
        <is>
          <t>Level 1 [Member] | Other Long-Term Investments [Member] | Corporate Debt Securities [Member] | Fair Value, Recurring [Member]</t>
        </is>
      </c>
    </row>
    <row r="114">
      <c r="A114" s="3" t="inlineStr">
        <is>
          <t>Fair Value, Assets and Liabilities Measured on Recurring and Nonrecurring Basis [Line Items]</t>
        </is>
      </c>
    </row>
    <row r="115">
      <c r="A115" s="4" t="inlineStr">
        <is>
          <t>Investments, Fair Value Disclosure</t>
        </is>
      </c>
      <c r="B115" s="5" t="n">
        <v>0</v>
      </c>
      <c r="C115" s="5" t="n">
        <v>0</v>
      </c>
    </row>
    <row r="116">
      <c r="A116" s="4" t="inlineStr">
        <is>
          <t>Level 1 [Member] | Other Long-Term Investments [Member] | Fixed Income Securities [Member] | Fair Value, Recurring [Member]</t>
        </is>
      </c>
    </row>
    <row r="117">
      <c r="A117" s="3" t="inlineStr">
        <is>
          <t>Fair Value, Assets and Liabilities Measured on Recurring and Nonrecurring Basis [Line Items]</t>
        </is>
      </c>
    </row>
    <row r="118">
      <c r="A118" s="4" t="inlineStr">
        <is>
          <t>Investments, Fair Value Disclosure</t>
        </is>
      </c>
      <c r="B118" s="5" t="n">
        <v>0</v>
      </c>
      <c r="C118" s="5" t="n">
        <v>0</v>
      </c>
    </row>
    <row r="119">
      <c r="A119" s="4" t="inlineStr">
        <is>
          <t>Level 1 [Member] | Other Long-Term Investments [Member] | Government Debt [Member] | Fair Value, Recurring [Member]</t>
        </is>
      </c>
    </row>
    <row r="120">
      <c r="A120" s="3" t="inlineStr">
        <is>
          <t>Fair Value, Assets and Liabilities Measured on Recurring and Nonrecurring Basis [Line Items]</t>
        </is>
      </c>
    </row>
    <row r="121">
      <c r="A121" s="4" t="inlineStr">
        <is>
          <t>Investments, Fair Value Disclosure</t>
        </is>
      </c>
      <c r="B121" s="5" t="n">
        <v>0</v>
      </c>
      <c r="C121" s="5" t="n">
        <v>0</v>
      </c>
    </row>
    <row r="122">
      <c r="A122" s="4" t="inlineStr">
        <is>
          <t>Level 1 [Member] | Other Long-Term Assets [Member] | Fair Value, Recurring [Member]</t>
        </is>
      </c>
    </row>
    <row r="123">
      <c r="A123" s="3" t="inlineStr">
        <is>
          <t>Fair Value, Assets and Liabilities Measured on Recurring and Nonrecurring Basis [Line Items]</t>
        </is>
      </c>
    </row>
    <row r="124">
      <c r="A124" s="4" t="inlineStr">
        <is>
          <t>Derivative assets, Fair Value Disclosure</t>
        </is>
      </c>
      <c r="B124" s="5" t="n">
        <v>0</v>
      </c>
      <c r="C124" s="5" t="n">
        <v>0</v>
      </c>
    </row>
    <row r="125">
      <c r="A125" s="4" t="inlineStr">
        <is>
          <t>Loans receivable, Fair Value Disclosure</t>
        </is>
      </c>
      <c r="B125" s="5" t="n">
        <v>0</v>
      </c>
      <c r="C125" s="5" t="n">
        <v>0</v>
      </c>
    </row>
    <row r="126">
      <c r="A126" s="4" t="inlineStr">
        <is>
          <t>Level 1 [Member] | Other Accrued Liabilities [Member] | Fair Value, Recurring [Member]</t>
        </is>
      </c>
    </row>
    <row r="127">
      <c r="A127" s="3" t="inlineStr">
        <is>
          <t>Fair Value, Assets and Liabilities Measured on Recurring and Nonrecurring Basis [Line Items]</t>
        </is>
      </c>
    </row>
    <row r="128">
      <c r="A128" s="4" t="inlineStr">
        <is>
          <t>Derivative liabilities, Fair Value Disclosure</t>
        </is>
      </c>
      <c r="B128" s="5" t="n">
        <v>52</v>
      </c>
      <c r="C128" s="5" t="n">
        <v>3</v>
      </c>
    </row>
    <row r="129">
      <c r="A129" s="4" t="inlineStr">
        <is>
          <t>Level 1 [Member] | Other Long-Term Liabilities [Member] | Fair Value, Recurring [Member]</t>
        </is>
      </c>
    </row>
    <row r="130">
      <c r="A130" s="3" t="inlineStr">
        <is>
          <t>Fair Value, Assets and Liabilities Measured on Recurring and Nonrecurring Basis [Line Items]</t>
        </is>
      </c>
    </row>
    <row r="131">
      <c r="A131" s="4" t="inlineStr">
        <is>
          <t>Derivative liabilities, Fair Value Disclosure</t>
        </is>
      </c>
      <c r="B131" s="5" t="n">
        <v>0</v>
      </c>
      <c r="C131" s="5" t="n">
        <v>0</v>
      </c>
    </row>
    <row r="132">
      <c r="A132" s="4" t="inlineStr">
        <is>
          <t>Level 2 [Member] | Fair Value, Recurring [Member]</t>
        </is>
      </c>
    </row>
    <row r="133">
      <c r="A133" s="3" t="inlineStr">
        <is>
          <t>Fair Value, Assets and Liabilities Measured on Recurring and Nonrecurring Basis [Line Items]</t>
        </is>
      </c>
    </row>
    <row r="134">
      <c r="A134" s="4" t="inlineStr">
        <is>
          <t>Assets, Fair Value Disclosure</t>
        </is>
      </c>
      <c r="B134" s="5" t="n">
        <v>21822</v>
      </c>
      <c r="C134" s="5" t="n">
        <v>16213</v>
      </c>
    </row>
    <row r="135">
      <c r="A135" s="4" t="inlineStr">
        <is>
          <t>Liabilities, Fair Value Disclosure</t>
        </is>
      </c>
      <c r="B135" s="5" t="n">
        <v>582</v>
      </c>
      <c r="C135" s="5" t="n">
        <v>300</v>
      </c>
    </row>
    <row r="136">
      <c r="A136" s="4" t="inlineStr">
        <is>
          <t>Level 2 [Member] | Corporate Debt Securities [Member] | Fair Value, Recurring [Member]</t>
        </is>
      </c>
    </row>
    <row r="137">
      <c r="A137" s="3" t="inlineStr">
        <is>
          <t>Fair Value, Assets and Liabilities Measured on Recurring and Nonrecurring Basis [Line Items]</t>
        </is>
      </c>
    </row>
    <row r="138">
      <c r="A138" s="4" t="inlineStr">
        <is>
          <t>Trading assets, Fair Value Disclosure</t>
        </is>
      </c>
      <c r="B138" s="5" t="n">
        <v>3845</v>
      </c>
      <c r="C138" s="5" t="n">
        <v>2848</v>
      </c>
    </row>
    <row r="139">
      <c r="A139" s="4" t="inlineStr">
        <is>
          <t>Level 2 [Member] | Fixed Income Securities [Member] | Fair Value, Recurring [Member]</t>
        </is>
      </c>
    </row>
    <row r="140">
      <c r="A140" s="3" t="inlineStr">
        <is>
          <t>Fair Value, Assets and Liabilities Measured on Recurring and Nonrecurring Basis [Line Items]</t>
        </is>
      </c>
    </row>
    <row r="141">
      <c r="A141" s="4" t="inlineStr">
        <is>
          <t>Trading assets, Fair Value Disclosure</t>
        </is>
      </c>
      <c r="B141" s="5" t="n">
        <v>2670</v>
      </c>
      <c r="C141" s="5" t="n">
        <v>1578</v>
      </c>
    </row>
    <row r="142">
      <c r="A142" s="4" t="inlineStr">
        <is>
          <t>Level 2 [Member] | Government Debt [Member] | Fair Value, Recurring [Member]</t>
        </is>
      </c>
    </row>
    <row r="143">
      <c r="A143" s="3" t="inlineStr">
        <is>
          <t>Fair Value, Assets and Liabilities Measured on Recurring and Nonrecurring Basis [Line Items]</t>
        </is>
      </c>
    </row>
    <row r="144">
      <c r="A144" s="4" t="inlineStr">
        <is>
          <t>Trading assets, Fair Value Disclosure</t>
        </is>
      </c>
      <c r="B144" s="5" t="n">
        <v>5175</v>
      </c>
      <c r="C144" s="5" t="n">
        <v>3334</v>
      </c>
    </row>
    <row r="145">
      <c r="A145" s="4" t="inlineStr">
        <is>
          <t>Level 2 [Member] | Marketable Equity Securities [Member] | Fair Value, Recurring [Member]</t>
        </is>
      </c>
    </row>
    <row r="146">
      <c r="A146" s="3" t="inlineStr">
        <is>
          <t>Fair Value, Assets and Liabilities Measured on Recurring and Nonrecurring Basis [Line Items]</t>
        </is>
      </c>
    </row>
    <row r="147">
      <c r="A147" s="4" t="inlineStr">
        <is>
          <t>Investments, Fair Value Disclosure</t>
        </is>
      </c>
      <c r="B147" s="5" t="n">
        <v>124</v>
      </c>
      <c r="C147" s="5" t="n">
        <v>0</v>
      </c>
    </row>
    <row r="148">
      <c r="A148" s="4" t="inlineStr">
        <is>
          <t>Level 2 [Member] | Cash Equivalents [Member] | Fair Value, Recurring [Member]</t>
        </is>
      </c>
    </row>
    <row r="149">
      <c r="A149" s="3" t="inlineStr">
        <is>
          <t>Fair Value, Assets and Liabilities Measured on Recurring and Nonrecurring Basis [Line Items]</t>
        </is>
      </c>
    </row>
    <row r="150">
      <c r="A150" s="4" t="inlineStr">
        <is>
          <t>Reverse repurchase agreements</t>
        </is>
      </c>
      <c r="B150" s="5" t="n">
        <v>1250</v>
      </c>
      <c r="C150" s="5" t="n">
        <v>1500</v>
      </c>
    </row>
    <row r="151">
      <c r="A151" s="4" t="inlineStr">
        <is>
          <t>Level 2 [Member] | Cash Equivalents [Member] | Corporate Debt Securities [Member] | Fair Value, Recurring [Member]</t>
        </is>
      </c>
    </row>
    <row r="152">
      <c r="A152" s="3" t="inlineStr">
        <is>
          <t>Fair Value, Assets and Liabilities Measured on Recurring and Nonrecurring Basis [Line Items]</t>
        </is>
      </c>
    </row>
    <row r="153">
      <c r="A153" s="4" t="inlineStr">
        <is>
          <t>Investments, Fair Value Disclosure</t>
        </is>
      </c>
      <c r="B153" s="5" t="n">
        <v>0</v>
      </c>
      <c r="C153" s="5" t="n">
        <v>713</v>
      </c>
    </row>
    <row r="154">
      <c r="A154" s="4" t="inlineStr">
        <is>
          <t>Level 2 [Member] | Cash Equivalents [Member] | Fixed Income Securities [Member] | Fair Value, Recurring [Member]</t>
        </is>
      </c>
    </row>
    <row r="155">
      <c r="A155" s="3" t="inlineStr">
        <is>
          <t>Fair Value, Assets and Liabilities Measured on Recurring and Nonrecurring Basis [Line Items]</t>
        </is>
      </c>
    </row>
    <row r="156">
      <c r="A156" s="4" t="inlineStr">
        <is>
          <t>Investments, Fair Value Disclosure</t>
        </is>
      </c>
      <c r="B156" s="5" t="n">
        <v>467</v>
      </c>
      <c r="C156" s="5" t="n">
        <v>408</v>
      </c>
    </row>
    <row r="157">
      <c r="A157" s="4" t="inlineStr">
        <is>
          <t>Level 2 [Member] | Cash Equivalents [Member] | Government Debt [Member] | Fair Value, Recurring [Member]</t>
        </is>
      </c>
    </row>
    <row r="158">
      <c r="A158" s="3" t="inlineStr">
        <is>
          <t>Fair Value, Assets and Liabilities Measured on Recurring and Nonrecurring Basis [Line Items]</t>
        </is>
      </c>
    </row>
    <row r="159">
      <c r="A159" s="4" t="inlineStr">
        <is>
          <t>Investments, Fair Value Disclosure</t>
        </is>
      </c>
      <c r="B159" s="5" t="n">
        <v>50</v>
      </c>
      <c r="C159" s="5" t="n">
        <v>0</v>
      </c>
    </row>
    <row r="160">
      <c r="A160" s="4" t="inlineStr">
        <is>
          <t>Level 2 [Member] | Short-Term Investments [Member] | Corporate Debt Securities [Member] | Fair Value, Recurring [Member]</t>
        </is>
      </c>
    </row>
    <row r="161">
      <c r="A161" s="3" t="inlineStr">
        <is>
          <t>Fair Value, Assets and Liabilities Measured on Recurring and Nonrecurring Basis [Line Items]</t>
        </is>
      </c>
    </row>
    <row r="162">
      <c r="A162" s="4" t="inlineStr">
        <is>
          <t>Investments, Fair Value Disclosure</t>
        </is>
      </c>
      <c r="B162" s="5" t="n">
        <v>442</v>
      </c>
      <c r="C162" s="5" t="n">
        <v>347</v>
      </c>
    </row>
    <row r="163">
      <c r="A163" s="4" t="inlineStr">
        <is>
          <t>Level 2 [Member] | Short-Term Investments [Member] | Fixed Income Securities [Member] | Fair Value, Recurring [Member]</t>
        </is>
      </c>
    </row>
    <row r="164">
      <c r="A164" s="3" t="inlineStr">
        <is>
          <t>Fair Value, Assets and Liabilities Measured on Recurring and Nonrecurring Basis [Line Items]</t>
        </is>
      </c>
    </row>
    <row r="165">
      <c r="A165" s="4" t="inlineStr">
        <is>
          <t>Investments, Fair Value Disclosure</t>
        </is>
      </c>
      <c r="B165" s="5" t="n">
        <v>1547</v>
      </c>
      <c r="C165" s="5" t="n">
        <v>724</v>
      </c>
    </row>
    <row r="166">
      <c r="A166" s="4" t="inlineStr">
        <is>
          <t>Level 2 [Member] | Short-Term Investments [Member] | Government Debt [Member] | Fair Value, Recurring [Member]</t>
        </is>
      </c>
    </row>
    <row r="167">
      <c r="A167" s="3" t="inlineStr">
        <is>
          <t>Fair Value, Assets and Liabilities Measured on Recurring and Nonrecurring Basis [Line Items]</t>
        </is>
      </c>
    </row>
    <row r="168">
      <c r="A168" s="4" t="inlineStr">
        <is>
          <t>Investments, Fair Value Disclosure</t>
        </is>
      </c>
      <c r="B168" s="5" t="n">
        <v>998</v>
      </c>
      <c r="C168" s="5" t="n">
        <v>11</v>
      </c>
    </row>
    <row r="169">
      <c r="A169" s="4" t="inlineStr">
        <is>
          <t>Level 2 [Member] | Other Current Assets [Member] | Fair Value, Recurring [Member]</t>
        </is>
      </c>
    </row>
    <row r="170">
      <c r="A170" s="3" t="inlineStr">
        <is>
          <t>Fair Value, Assets and Liabilities Measured on Recurring and Nonrecurring Basis [Line Items]</t>
        </is>
      </c>
    </row>
    <row r="171">
      <c r="A171" s="4" t="inlineStr">
        <is>
          <t>Derivative assets, Fair Value Disclosure</t>
        </is>
      </c>
      <c r="B171" s="5" t="n">
        <v>310</v>
      </c>
      <c r="C171" s="5" t="n">
        <v>230</v>
      </c>
    </row>
    <row r="172">
      <c r="A172" s="4" t="inlineStr">
        <is>
          <t>Loans receivable, Fair Value Disclosure</t>
        </is>
      </c>
      <c r="B172" s="5" t="n">
        <v>361</v>
      </c>
      <c r="C172" s="5" t="n">
        <v>0</v>
      </c>
    </row>
    <row r="173">
      <c r="A173" s="4" t="inlineStr">
        <is>
          <t>Level 2 [Member] | Other Long-Term Investments [Member] | Corporate Debt Securities [Member] | Fair Value, Recurring [Member]</t>
        </is>
      </c>
    </row>
    <row r="174">
      <c r="A174" s="3" t="inlineStr">
        <is>
          <t>Fair Value, Assets and Liabilities Measured on Recurring and Nonrecurring Basis [Line Items]</t>
        </is>
      </c>
    </row>
    <row r="175">
      <c r="A175" s="4" t="inlineStr">
        <is>
          <t>Investments, Fair Value Disclosure</t>
        </is>
      </c>
      <c r="B175" s="5" t="n">
        <v>1727</v>
      </c>
      <c r="C175" s="5" t="n">
        <v>1898</v>
      </c>
    </row>
    <row r="176">
      <c r="A176" s="4" t="inlineStr">
        <is>
          <t>Level 2 [Member] | Other Long-Term Investments [Member] | Fixed Income Securities [Member] | Fair Value, Recurring [Member]</t>
        </is>
      </c>
    </row>
    <row r="177">
      <c r="A177" s="3" t="inlineStr">
        <is>
          <t>Fair Value, Assets and Liabilities Measured on Recurring and Nonrecurring Basis [Line Items]</t>
        </is>
      </c>
    </row>
    <row r="178">
      <c r="A178" s="4" t="inlineStr">
        <is>
          <t>Investments, Fair Value Disclosure</t>
        </is>
      </c>
      <c r="B178" s="5" t="n">
        <v>425</v>
      </c>
      <c r="C178" s="5" t="n">
        <v>825</v>
      </c>
    </row>
    <row r="179">
      <c r="A179" s="4" t="inlineStr">
        <is>
          <t>Level 2 [Member] | Other Long-Term Investments [Member] | Government Debt [Member] | Fair Value, Recurring [Member]</t>
        </is>
      </c>
    </row>
    <row r="180">
      <c r="A180" s="3" t="inlineStr">
        <is>
          <t>Fair Value, Assets and Liabilities Measured on Recurring and Nonrecurring Basis [Line Items]</t>
        </is>
      </c>
    </row>
    <row r="181">
      <c r="A181" s="4" t="inlineStr">
        <is>
          <t>Investments, Fair Value Disclosure</t>
        </is>
      </c>
      <c r="B181" s="5" t="n">
        <v>568</v>
      </c>
      <c r="C181" s="5" t="n">
        <v>553</v>
      </c>
    </row>
    <row r="182">
      <c r="A182" s="4" t="inlineStr">
        <is>
          <t>Level 2 [Member] | Other Long-Term Assets [Member] | Fair Value, Recurring [Member]</t>
        </is>
      </c>
    </row>
    <row r="183">
      <c r="A183" s="3" t="inlineStr">
        <is>
          <t>Fair Value, Assets and Liabilities Measured on Recurring and Nonrecurring Basis [Line Items]</t>
        </is>
      </c>
    </row>
    <row r="184">
      <c r="A184" s="4" t="inlineStr">
        <is>
          <t>Derivative assets, Fair Value Disclosure</t>
        </is>
      </c>
      <c r="B184" s="5" t="n">
        <v>1648</v>
      </c>
      <c r="C184" s="5" t="n">
        <v>690</v>
      </c>
    </row>
    <row r="185">
      <c r="A185" s="4" t="inlineStr">
        <is>
          <t>Loans receivable, Fair Value Disclosure</t>
        </is>
      </c>
      <c r="B185" s="5" t="n">
        <v>215</v>
      </c>
      <c r="C185" s="5" t="n">
        <v>554</v>
      </c>
    </row>
    <row r="186">
      <c r="A186" s="4" t="inlineStr">
        <is>
          <t>Level 2 [Member] | Other Accrued Liabilities [Member] | Fair Value, Recurring [Member]</t>
        </is>
      </c>
    </row>
    <row r="187">
      <c r="A187" s="3" t="inlineStr">
        <is>
          <t>Fair Value, Assets and Liabilities Measured on Recurring and Nonrecurring Basis [Line Items]</t>
        </is>
      </c>
    </row>
    <row r="188">
      <c r="A188" s="4" t="inlineStr">
        <is>
          <t>Derivative liabilities, Fair Value Disclosure</t>
        </is>
      </c>
      <c r="B188" s="5" t="n">
        <v>556</v>
      </c>
      <c r="C188" s="5" t="n">
        <v>287</v>
      </c>
    </row>
    <row r="189">
      <c r="A189" s="4" t="inlineStr">
        <is>
          <t>Level 2 [Member] | Other Long-Term Liabilities [Member] | Fair Value, Recurring [Member]</t>
        </is>
      </c>
    </row>
    <row r="190">
      <c r="A190" s="3" t="inlineStr">
        <is>
          <t>Fair Value, Assets and Liabilities Measured on Recurring and Nonrecurring Basis [Line Items]</t>
        </is>
      </c>
    </row>
    <row r="191">
      <c r="A191" s="4" t="inlineStr">
        <is>
          <t>Derivative liabilities, Fair Value Disclosure</t>
        </is>
      </c>
      <c r="B191" s="5" t="n">
        <v>26</v>
      </c>
      <c r="C191" s="5" t="n">
        <v>13</v>
      </c>
    </row>
    <row r="192">
      <c r="A192" s="4" t="inlineStr">
        <is>
          <t>Level 3 [Member] | Fair Value, Recurring [Member]</t>
        </is>
      </c>
    </row>
    <row r="193">
      <c r="A193" s="3" t="inlineStr">
        <is>
          <t>Fair Value, Assets and Liabilities Measured on Recurring and Nonrecurring Basis [Line Items]</t>
        </is>
      </c>
    </row>
    <row r="194">
      <c r="A194" s="4" t="inlineStr">
        <is>
          <t>Assets, Fair Value Disclosure</t>
        </is>
      </c>
      <c r="B194" s="5" t="n">
        <v>31</v>
      </c>
      <c r="C194" s="5" t="n">
        <v>16</v>
      </c>
    </row>
    <row r="195">
      <c r="A195" s="4" t="inlineStr">
        <is>
          <t>Liabilities, Fair Value Disclosure</t>
        </is>
      </c>
      <c r="B195" s="5" t="n">
        <v>0</v>
      </c>
      <c r="C195" s="5" t="n">
        <v>0</v>
      </c>
    </row>
    <row r="196">
      <c r="A196" s="4" t="inlineStr">
        <is>
          <t>Level 3 [Member] | Corporate Debt Securities [Member] | Fair Value, Recurring [Member]</t>
        </is>
      </c>
    </row>
    <row r="197">
      <c r="A197" s="3" t="inlineStr">
        <is>
          <t>Fair Value, Assets and Liabilities Measured on Recurring and Nonrecurring Basis [Line Items]</t>
        </is>
      </c>
    </row>
    <row r="198">
      <c r="A198" s="4" t="inlineStr">
        <is>
          <t>Trading assets, Fair Value Disclosure</t>
        </is>
      </c>
      <c r="B198" s="5" t="n">
        <v>0</v>
      </c>
      <c r="C198" s="5" t="n">
        <v>0</v>
      </c>
    </row>
    <row r="199">
      <c r="A199" s="4" t="inlineStr">
        <is>
          <t>Level 3 [Member] | Fixed Income Securities [Member] | Fair Value, Recurring [Member]</t>
        </is>
      </c>
    </row>
    <row r="200">
      <c r="A200" s="3" t="inlineStr">
        <is>
          <t>Fair Value, Assets and Liabilities Measured on Recurring and Nonrecurring Basis [Line Items]</t>
        </is>
      </c>
    </row>
    <row r="201">
      <c r="A201" s="4" t="inlineStr">
        <is>
          <t>Trading assets, Fair Value Disclosure</t>
        </is>
      </c>
      <c r="B201" s="5" t="n">
        <v>0</v>
      </c>
      <c r="C201" s="5" t="n">
        <v>0</v>
      </c>
    </row>
    <row r="202">
      <c r="A202" s="4" t="inlineStr">
        <is>
          <t>Level 3 [Member] | Government Debt [Member] | Fair Value, Recurring [Member]</t>
        </is>
      </c>
    </row>
    <row r="203">
      <c r="A203" s="3" t="inlineStr">
        <is>
          <t>Fair Value, Assets and Liabilities Measured on Recurring and Nonrecurring Basis [Line Items]</t>
        </is>
      </c>
    </row>
    <row r="204">
      <c r="A204" s="4" t="inlineStr">
        <is>
          <t>Trading assets, Fair Value Disclosure</t>
        </is>
      </c>
      <c r="B204" s="5" t="n">
        <v>0</v>
      </c>
      <c r="C204" s="5" t="n">
        <v>0</v>
      </c>
    </row>
    <row r="205">
      <c r="A205" s="4" t="inlineStr">
        <is>
          <t>Level 3 [Member] | Marketable Equity Securities [Member] | Fair Value, Recurring [Member]</t>
        </is>
      </c>
    </row>
    <row r="206">
      <c r="A206" s="3" t="inlineStr">
        <is>
          <t>Fair Value, Assets and Liabilities Measured on Recurring and Nonrecurring Basis [Line Items]</t>
        </is>
      </c>
    </row>
    <row r="207">
      <c r="A207" s="4" t="inlineStr">
        <is>
          <t>Investments, Fair Value Disclosure</t>
        </is>
      </c>
      <c r="B207" s="5" t="n">
        <v>0</v>
      </c>
      <c r="C207" s="5" t="n">
        <v>0</v>
      </c>
    </row>
    <row r="208">
      <c r="A208" s="4" t="inlineStr">
        <is>
          <t>Level 3 [Member] | Cash Equivalents [Member] | Fair Value, Recurring [Member]</t>
        </is>
      </c>
    </row>
    <row r="209">
      <c r="A209" s="3" t="inlineStr">
        <is>
          <t>Fair Value, Assets and Liabilities Measured on Recurring and Nonrecurring Basis [Line Items]</t>
        </is>
      </c>
    </row>
    <row r="210">
      <c r="A210" s="4" t="inlineStr">
        <is>
          <t>Reverse repurchase agreements</t>
        </is>
      </c>
      <c r="B210" s="5" t="n">
        <v>0</v>
      </c>
      <c r="C210" s="5" t="n">
        <v>0</v>
      </c>
    </row>
    <row r="211">
      <c r="A211" s="4" t="inlineStr">
        <is>
          <t>Level 3 [Member] | Cash Equivalents [Member] | Corporate Debt Securities [Member] | Fair Value, Recurring [Member]</t>
        </is>
      </c>
    </row>
    <row r="212">
      <c r="A212" s="3" t="inlineStr">
        <is>
          <t>Fair Value, Assets and Liabilities Measured on Recurring and Nonrecurring Basis [Line Items]</t>
        </is>
      </c>
    </row>
    <row r="213">
      <c r="A213" s="4" t="inlineStr">
        <is>
          <t>Investments, Fair Value Disclosure</t>
        </is>
      </c>
      <c r="B213" s="5" t="n">
        <v>0</v>
      </c>
      <c r="C213" s="5" t="n">
        <v>0</v>
      </c>
    </row>
    <row r="214">
      <c r="A214" s="4" t="inlineStr">
        <is>
          <t>Level 3 [Member] | Cash Equivalents [Member] | Fixed Income Securities [Member] | Fair Value, Recurring [Member]</t>
        </is>
      </c>
    </row>
    <row r="215">
      <c r="A215" s="3" t="inlineStr">
        <is>
          <t>Fair Value, Assets and Liabilities Measured on Recurring and Nonrecurring Basis [Line Items]</t>
        </is>
      </c>
    </row>
    <row r="216">
      <c r="A216" s="4" t="inlineStr">
        <is>
          <t>Investments, Fair Value Disclosure</t>
        </is>
      </c>
      <c r="B216" s="5" t="n">
        <v>0</v>
      </c>
      <c r="C216" s="5" t="n">
        <v>0</v>
      </c>
    </row>
    <row r="217">
      <c r="A217" s="4" t="inlineStr">
        <is>
          <t>Level 3 [Member] | Cash Equivalents [Member] | Government Debt [Member] | Fair Value, Recurring [Member]</t>
        </is>
      </c>
    </row>
    <row r="218">
      <c r="A218" s="3" t="inlineStr">
        <is>
          <t>Fair Value, Assets and Liabilities Measured on Recurring and Nonrecurring Basis [Line Items]</t>
        </is>
      </c>
    </row>
    <row r="219">
      <c r="A219" s="4" t="inlineStr">
        <is>
          <t>Investments, Fair Value Disclosure</t>
        </is>
      </c>
      <c r="B219" s="5" t="n">
        <v>0</v>
      </c>
      <c r="C219" s="5" t="n">
        <v>0</v>
      </c>
    </row>
    <row r="220">
      <c r="A220" s="4" t="inlineStr">
        <is>
          <t>Level 3 [Member] | Short-Term Investments [Member] | Corporate Debt Securities [Member] | Fair Value, Recurring [Member]</t>
        </is>
      </c>
    </row>
    <row r="221">
      <c r="A221" s="3" t="inlineStr">
        <is>
          <t>Fair Value, Assets and Liabilities Measured on Recurring and Nonrecurring Basis [Line Items]</t>
        </is>
      </c>
    </row>
    <row r="222">
      <c r="A222" s="4" t="inlineStr">
        <is>
          <t>Investments, Fair Value Disclosure</t>
        </is>
      </c>
      <c r="B222" s="5" t="n">
        <v>0</v>
      </c>
      <c r="C222" s="5" t="n">
        <v>0</v>
      </c>
    </row>
    <row r="223">
      <c r="A223" s="4" t="inlineStr">
        <is>
          <t>Level 3 [Member] | Short-Term Investments [Member] | Fixed Income Securities [Member] | Fair Value, Recurring [Member]</t>
        </is>
      </c>
    </row>
    <row r="224">
      <c r="A224" s="3" t="inlineStr">
        <is>
          <t>Fair Value, Assets and Liabilities Measured on Recurring and Nonrecurring Basis [Line Items]</t>
        </is>
      </c>
    </row>
    <row r="225">
      <c r="A225" s="4" t="inlineStr">
        <is>
          <t>Investments, Fair Value Disclosure</t>
        </is>
      </c>
      <c r="B225" s="5" t="n">
        <v>0</v>
      </c>
      <c r="C225" s="5" t="n">
        <v>0</v>
      </c>
    </row>
    <row r="226">
      <c r="A226" s="4" t="inlineStr">
        <is>
          <t>Level 3 [Member] | Short-Term Investments [Member] | Government Debt [Member] | Fair Value, Recurring [Member]</t>
        </is>
      </c>
    </row>
    <row r="227">
      <c r="A227" s="3" t="inlineStr">
        <is>
          <t>Fair Value, Assets and Liabilities Measured on Recurring and Nonrecurring Basis [Line Items]</t>
        </is>
      </c>
    </row>
    <row r="228">
      <c r="A228" s="4" t="inlineStr">
        <is>
          <t>Investments, Fair Value Disclosure</t>
        </is>
      </c>
      <c r="B228" s="5" t="n">
        <v>0</v>
      </c>
      <c r="C228" s="5" t="n">
        <v>0</v>
      </c>
    </row>
    <row r="229">
      <c r="A229" s="4" t="inlineStr">
        <is>
          <t>Level 3 [Member] | Other Current Assets [Member] | Fair Value, Recurring [Member]</t>
        </is>
      </c>
    </row>
    <row r="230">
      <c r="A230" s="3" t="inlineStr">
        <is>
          <t>Fair Value, Assets and Liabilities Measured on Recurring and Nonrecurring Basis [Line Items]</t>
        </is>
      </c>
    </row>
    <row r="231">
      <c r="A231" s="4" t="inlineStr">
        <is>
          <t>Derivative assets, Fair Value Disclosure</t>
        </is>
      </c>
      <c r="B231" s="5" t="n">
        <v>0</v>
      </c>
      <c r="C231" s="5" t="n">
        <v>0</v>
      </c>
    </row>
    <row r="232">
      <c r="A232" s="4" t="inlineStr">
        <is>
          <t>Loans receivable, Fair Value Disclosure</t>
        </is>
      </c>
      <c r="B232" s="5" t="n">
        <v>0</v>
      </c>
      <c r="C232" s="5" t="n">
        <v>0</v>
      </c>
    </row>
    <row r="233">
      <c r="A233" s="4" t="inlineStr">
        <is>
          <t>Level 3 [Member] | Other Long-Term Investments [Member] | Corporate Debt Securities [Member] | Fair Value, Recurring [Member]</t>
        </is>
      </c>
    </row>
    <row r="234">
      <c r="A234" s="3" t="inlineStr">
        <is>
          <t>Fair Value, Assets and Liabilities Measured on Recurring and Nonrecurring Basis [Line Items]</t>
        </is>
      </c>
    </row>
    <row r="235">
      <c r="A235" s="4" t="inlineStr">
        <is>
          <t>Investments, Fair Value Disclosure</t>
        </is>
      </c>
      <c r="B235" s="5" t="n">
        <v>0</v>
      </c>
      <c r="C235" s="5" t="n">
        <v>0</v>
      </c>
    </row>
    <row r="236">
      <c r="A236" s="4" t="inlineStr">
        <is>
          <t>Level 3 [Member] | Other Long-Term Investments [Member] | Fixed Income Securities [Member] | Fair Value, Recurring [Member]</t>
        </is>
      </c>
    </row>
    <row r="237">
      <c r="A237" s="3" t="inlineStr">
        <is>
          <t>Fair Value, Assets and Liabilities Measured on Recurring and Nonrecurring Basis [Line Items]</t>
        </is>
      </c>
    </row>
    <row r="238">
      <c r="A238" s="4" t="inlineStr">
        <is>
          <t>Investments, Fair Value Disclosure</t>
        </is>
      </c>
      <c r="B238" s="5" t="n">
        <v>0</v>
      </c>
      <c r="C238" s="5" t="n">
        <v>0</v>
      </c>
    </row>
    <row r="239">
      <c r="A239" s="4" t="inlineStr">
        <is>
          <t>Level 3 [Member] | Other Long-Term Investments [Member] | Government Debt [Member] | Fair Value, Recurring [Member]</t>
        </is>
      </c>
    </row>
    <row r="240">
      <c r="A240" s="3" t="inlineStr">
        <is>
          <t>Fair Value, Assets and Liabilities Measured on Recurring and Nonrecurring Basis [Line Items]</t>
        </is>
      </c>
    </row>
    <row r="241">
      <c r="A241" s="4" t="inlineStr">
        <is>
          <t>Investments, Fair Value Disclosure</t>
        </is>
      </c>
      <c r="B241" s="5" t="n">
        <v>0</v>
      </c>
      <c r="C241" s="5" t="n">
        <v>0</v>
      </c>
    </row>
    <row r="242">
      <c r="A242" s="4" t="inlineStr">
        <is>
          <t>Level 3 [Member] | Other Long-Term Assets [Member] | Fair Value, Recurring [Member]</t>
        </is>
      </c>
    </row>
    <row r="243">
      <c r="A243" s="3" t="inlineStr">
        <is>
          <t>Fair Value, Assets and Liabilities Measured on Recurring and Nonrecurring Basis [Line Items]</t>
        </is>
      </c>
    </row>
    <row r="244">
      <c r="A244" s="4" t="inlineStr">
        <is>
          <t>Derivative assets, Fair Value Disclosure</t>
        </is>
      </c>
      <c r="B244" s="5" t="n">
        <v>31</v>
      </c>
      <c r="C244" s="5" t="n">
        <v>16</v>
      </c>
    </row>
    <row r="245">
      <c r="A245" s="4" t="inlineStr">
        <is>
          <t>Loans receivable, Fair Value Disclosure</t>
        </is>
      </c>
      <c r="B245" s="5" t="n">
        <v>0</v>
      </c>
      <c r="C245" s="5" t="n">
        <v>0</v>
      </c>
    </row>
    <row r="246">
      <c r="A246" s="4" t="inlineStr">
        <is>
          <t>Level 3 [Member] | Other Accrued Liabilities [Member] | Fair Value, Recurring [Member]</t>
        </is>
      </c>
    </row>
    <row r="247">
      <c r="A247" s="3" t="inlineStr">
        <is>
          <t>Fair Value, Assets and Liabilities Measured on Recurring and Nonrecurring Basis [Line Items]</t>
        </is>
      </c>
    </row>
    <row r="248">
      <c r="A248" s="4" t="inlineStr">
        <is>
          <t>Derivative liabilities, Fair Value Disclosure</t>
        </is>
      </c>
      <c r="B248" s="5" t="n">
        <v>0</v>
      </c>
      <c r="C248" s="5" t="n">
        <v>0</v>
      </c>
    </row>
    <row r="249">
      <c r="A249" s="4" t="inlineStr">
        <is>
          <t>Level 3 [Member] | Other Long-Term Liabilities [Member] | Fair Value, Recurring [Member]</t>
        </is>
      </c>
    </row>
    <row r="250">
      <c r="A250" s="3" t="inlineStr">
        <is>
          <t>Fair Value, Assets and Liabilities Measured on Recurring and Nonrecurring Basis [Line Items]</t>
        </is>
      </c>
    </row>
    <row r="251">
      <c r="A251" s="4" t="inlineStr">
        <is>
          <t>Derivative liabilities, Fair Value Disclosure</t>
        </is>
      </c>
      <c r="B251" s="6" t="n">
        <v>0</v>
      </c>
      <c r="C25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mprehensive Income (Loss), Accumulated Other Comprehensive Income (Loss) (Detail)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Accumulated Other Comprehensive Income (Loss) [Line Items]</t>
        </is>
      </c>
    </row>
    <row r="4">
      <c r="A4" s="4" t="inlineStr">
        <is>
          <t>Cash Flow Hedge Gain (Loss) to be Reclassified within Twelve Months</t>
        </is>
      </c>
      <c r="D4" s="6" t="n">
        <v>118</v>
      </c>
    </row>
    <row r="5">
      <c r="A5" s="4" t="inlineStr">
        <is>
          <t>Accumulated Other Comprehensive Income (Loss), Net of Tax</t>
        </is>
      </c>
      <c r="B5" s="6" t="n">
        <v>-940</v>
      </c>
      <c r="D5" s="5" t="n">
        <v>-940</v>
      </c>
      <c r="F5" s="6" t="n">
        <v>-1280</v>
      </c>
    </row>
    <row r="6">
      <c r="A6" s="4" t="inlineStr">
        <is>
          <t>Other comprehensive income (loss)</t>
        </is>
      </c>
      <c r="B6" s="5" t="n">
        <v>212</v>
      </c>
      <c r="C6" s="6" t="n">
        <v>-100</v>
      </c>
      <c r="D6" s="5" t="n">
        <v>340</v>
      </c>
      <c r="E6" s="6" t="n">
        <v>252</v>
      </c>
    </row>
    <row r="7">
      <c r="A7" s="4" t="inlineStr">
        <is>
          <t>Unrealized holding gains (losses) on available-for-sale investments [Member]</t>
        </is>
      </c>
    </row>
    <row r="8">
      <c r="A8" s="3" t="inlineStr">
        <is>
          <t>Accumulated Other Comprehensive Income (Loss) [Line Items]</t>
        </is>
      </c>
    </row>
    <row r="9">
      <c r="A9" s="4" t="inlineStr">
        <is>
          <t>Accumulated other comprehensive income (loss)</t>
        </is>
      </c>
      <c r="B9" s="5" t="n">
        <v>311</v>
      </c>
      <c r="D9" s="5" t="n">
        <v>311</v>
      </c>
      <c r="F9" s="5" t="n">
        <v>54</v>
      </c>
    </row>
    <row r="10">
      <c r="A10" s="4" t="inlineStr">
        <is>
          <t>Other comprehensive income (loss) before reclassifications</t>
        </is>
      </c>
      <c r="D10" s="5" t="n">
        <v>286</v>
      </c>
    </row>
    <row r="11">
      <c r="A11" s="4" t="inlineStr">
        <is>
          <t>Amounts reclassified out of accumulated other comprehensive income (loss)</t>
        </is>
      </c>
      <c r="D11" s="5" t="n">
        <v>48</v>
      </c>
    </row>
    <row r="12">
      <c r="A12" s="4" t="inlineStr">
        <is>
          <t>Tax effects</t>
        </is>
      </c>
      <c r="D12" s="5" t="n">
        <v>-77</v>
      </c>
    </row>
    <row r="13">
      <c r="A13" s="4" t="inlineStr">
        <is>
          <t>Other comprehensive income (loss)</t>
        </is>
      </c>
      <c r="D13" s="5" t="n">
        <v>257</v>
      </c>
    </row>
    <row r="14">
      <c r="A14" s="4" t="inlineStr">
        <is>
          <t>Unrealized holding gains (losses) on derivatives [Member]</t>
        </is>
      </c>
    </row>
    <row r="15">
      <c r="A15" s="3" t="inlineStr">
        <is>
          <t>Accumulated Other Comprehensive Income (Loss) [Line Items]</t>
        </is>
      </c>
    </row>
    <row r="16">
      <c r="A16" s="4" t="inlineStr">
        <is>
          <t>Accumulated other comprehensive income (loss)</t>
        </is>
      </c>
      <c r="B16" s="5" t="n">
        <v>-1348</v>
      </c>
      <c r="D16" s="5" t="n">
        <v>-1348</v>
      </c>
      <c r="F16" s="5" t="n">
        <v>-1382</v>
      </c>
    </row>
    <row r="17">
      <c r="A17" s="4" t="inlineStr">
        <is>
          <t>Other comprehensive income (loss) before reclassifications</t>
        </is>
      </c>
      <c r="D17" s="5" t="n">
        <v>-8</v>
      </c>
    </row>
    <row r="18">
      <c r="A18" s="4" t="inlineStr">
        <is>
          <t>Amounts reclassified out of accumulated other comprehensive income (loss)</t>
        </is>
      </c>
      <c r="D18" s="5" t="n">
        <v>43</v>
      </c>
    </row>
    <row r="19">
      <c r="A19" s="4" t="inlineStr">
        <is>
          <t>Tax effects</t>
        </is>
      </c>
      <c r="D19" s="5" t="n">
        <v>-1</v>
      </c>
    </row>
    <row r="20">
      <c r="A20" s="4" t="inlineStr">
        <is>
          <t>Other comprehensive income (loss)</t>
        </is>
      </c>
      <c r="D20" s="5" t="n">
        <v>34</v>
      </c>
    </row>
    <row r="21">
      <c r="A21" s="4" t="inlineStr">
        <is>
          <t>Actuarial gains (losses) [Member]</t>
        </is>
      </c>
    </row>
    <row r="22">
      <c r="A22" s="3" t="inlineStr">
        <is>
          <t>Accumulated Other Comprehensive Income (Loss) [Line Items]</t>
        </is>
      </c>
    </row>
    <row r="23">
      <c r="A23" s="4" t="inlineStr">
        <is>
          <t>Accumulated other comprehensive income (loss)</t>
        </is>
      </c>
      <c r="B23" s="5" t="n">
        <v>97</v>
      </c>
      <c r="D23" s="5" t="n">
        <v>97</v>
      </c>
      <c r="F23" s="5" t="n">
        <v>48</v>
      </c>
    </row>
    <row r="24">
      <c r="A24" s="4" t="inlineStr">
        <is>
          <t>Other comprehensive income (loss) before reclassifications</t>
        </is>
      </c>
      <c r="D24" s="5" t="n">
        <v>62</v>
      </c>
    </row>
    <row r="25">
      <c r="A25" s="4" t="inlineStr">
        <is>
          <t>Amounts reclassified out of accumulated other comprehensive income (loss)</t>
        </is>
      </c>
      <c r="D25" s="5" t="n">
        <v>0</v>
      </c>
    </row>
    <row r="26">
      <c r="A26" s="4" t="inlineStr">
        <is>
          <t>Tax effects</t>
        </is>
      </c>
      <c r="D26" s="5" t="n">
        <v>-13</v>
      </c>
    </row>
    <row r="27">
      <c r="A27" s="4" t="inlineStr">
        <is>
          <t>Other comprehensive income (loss)</t>
        </is>
      </c>
      <c r="D27" s="5" t="n">
        <v>49</v>
      </c>
    </row>
    <row r="28">
      <c r="A28" s="4" t="inlineStr">
        <is>
          <t>Foreign currency translation adjustment [Member]</t>
        </is>
      </c>
    </row>
    <row r="29">
      <c r="A29" s="3" t="inlineStr">
        <is>
          <t>Accumulated Other Comprehensive Income (Loss) [Line Items]</t>
        </is>
      </c>
    </row>
    <row r="30">
      <c r="A30" s="4" t="inlineStr">
        <is>
          <t>Accumulated other comprehensive income (loss)</t>
        </is>
      </c>
      <c r="B30" s="6" t="n">
        <v>-940</v>
      </c>
      <c r="D30" s="5" t="n">
        <v>-940</v>
      </c>
      <c r="F30" s="6" t="n">
        <v>-1280</v>
      </c>
    </row>
    <row r="31">
      <c r="A31" s="4" t="inlineStr">
        <is>
          <t>Other comprehensive income (loss) before reclassifications</t>
        </is>
      </c>
      <c r="D31" s="5" t="n">
        <v>340</v>
      </c>
    </row>
    <row r="32">
      <c r="A32" s="4" t="inlineStr">
        <is>
          <t>Amounts reclassified out of accumulated other comprehensive income (loss)</t>
        </is>
      </c>
      <c r="D32" s="5" t="n">
        <v>91</v>
      </c>
    </row>
    <row r="33">
      <c r="A33" s="4" t="inlineStr">
        <is>
          <t>Tax effects</t>
        </is>
      </c>
      <c r="D33" s="5" t="n">
        <v>-91</v>
      </c>
    </row>
    <row r="34">
      <c r="A34" s="4" t="inlineStr">
        <is>
          <t>Other comprehensive income (loss)</t>
        </is>
      </c>
      <c r="D34" s="6" t="n">
        <v>3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Millions, $ in Millions</t>
        </is>
      </c>
      <c r="B1" s="2" t="inlineStr">
        <is>
          <t>Sep. 26, 2020</t>
        </is>
      </c>
      <c r="C1" s="2" t="inlineStr">
        <is>
          <t>Dec. 28, 2019</t>
        </is>
      </c>
    </row>
    <row r="2">
      <c r="A2" s="3" t="inlineStr">
        <is>
          <t>Assets</t>
        </is>
      </c>
    </row>
    <row r="3">
      <c r="A3" s="4" t="inlineStr">
        <is>
          <t>Accumulated depreciation</t>
        </is>
      </c>
      <c r="B3" s="6" t="n">
        <v>80084</v>
      </c>
      <c r="C3" s="6" t="n">
        <v>73321</v>
      </c>
    </row>
    <row r="4">
      <c r="A4" s="3" t="inlineStr">
        <is>
          <t>Stockholders’ equity:</t>
        </is>
      </c>
    </row>
    <row r="5">
      <c r="A5" s="4" t="inlineStr">
        <is>
          <t>Common stock, shares issued</t>
        </is>
      </c>
      <c r="B5" s="5" t="n">
        <v>4098</v>
      </c>
      <c r="C5" s="5" t="n">
        <v>4290</v>
      </c>
    </row>
    <row r="6">
      <c r="A6" s="4" t="inlineStr">
        <is>
          <t>Common stock, shares outstanding</t>
        </is>
      </c>
      <c r="B6" s="5" t="n">
        <v>4098</v>
      </c>
      <c r="C6" s="5" t="n">
        <v>42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Derivative Financial Instruments (Detail) - USD ($) $ in Millions</t>
        </is>
      </c>
      <c r="B1" s="2" t="inlineStr">
        <is>
          <t>3 Months Ended</t>
        </is>
      </c>
      <c r="D1" s="2" t="inlineStr">
        <is>
          <t>6 Months Ended</t>
        </is>
      </c>
      <c r="E1" s="2" t="inlineStr">
        <is>
          <t>9 Months Ended</t>
        </is>
      </c>
    </row>
    <row r="2">
      <c r="B2" s="2" t="inlineStr">
        <is>
          <t>Sep. 26, 2020</t>
        </is>
      </c>
      <c r="C2" s="2" t="inlineStr">
        <is>
          <t>Sep. 28, 2019</t>
        </is>
      </c>
      <c r="D2" s="2" t="inlineStr">
        <is>
          <t>Jun. 27, 2020</t>
        </is>
      </c>
      <c r="E2" s="2" t="inlineStr">
        <is>
          <t>Sep. 26, 2020</t>
        </is>
      </c>
      <c r="F2" s="2" t="inlineStr">
        <is>
          <t>Sep. 28, 2019</t>
        </is>
      </c>
      <c r="G2" s="2" t="inlineStr">
        <is>
          <t>Dec. 28, 2019</t>
        </is>
      </c>
    </row>
    <row r="3">
      <c r="A3" s="3" t="inlineStr">
        <is>
          <t>Notional Disclosures [Abstract]</t>
        </is>
      </c>
    </row>
    <row r="4">
      <c r="A4" s="4" t="inlineStr">
        <is>
          <t>Notional amount</t>
        </is>
      </c>
      <c r="B4" s="6" t="n">
        <v>45099</v>
      </c>
      <c r="E4" s="6" t="n">
        <v>45099</v>
      </c>
      <c r="G4" s="6" t="n">
        <v>40036</v>
      </c>
    </row>
    <row r="5">
      <c r="A5" s="3" t="inlineStr">
        <is>
          <t>Offsetting Derivative Assets [Abstract]</t>
        </is>
      </c>
    </row>
    <row r="6">
      <c r="A6" s="4" t="inlineStr">
        <is>
          <t>Derivative Assets, Fair Value, Gross Amounts</t>
        </is>
      </c>
      <c r="B6" s="5" t="n">
        <v>1996</v>
      </c>
      <c r="E6" s="5" t="n">
        <v>1996</v>
      </c>
      <c r="G6" s="5" t="n">
        <v>974</v>
      </c>
    </row>
    <row r="7">
      <c r="A7" s="4" t="inlineStr">
        <is>
          <t>Derivative Assets Subject to Master Netting Arrangements, Gross Amounts Offset in the Balance Sheet</t>
        </is>
      </c>
      <c r="B7" s="5" t="n">
        <v>0</v>
      </c>
      <c r="E7" s="5" t="n">
        <v>0</v>
      </c>
      <c r="G7" s="5" t="n">
        <v>0</v>
      </c>
    </row>
    <row r="8">
      <c r="A8" s="4" t="inlineStr">
        <is>
          <t>Derivative Assets Subject to Master Netting Arrangements, Net Amount Presented in the Balance Sheet</t>
        </is>
      </c>
      <c r="B8" s="5" t="n">
        <v>1996</v>
      </c>
      <c r="E8" s="5" t="n">
        <v>1996</v>
      </c>
      <c r="G8" s="5" t="n">
        <v>974</v>
      </c>
    </row>
    <row r="9">
      <c r="A9" s="4" t="inlineStr">
        <is>
          <t>Derivative Assets, Financial Instruments Not Offset in the Balance Sheet</t>
        </is>
      </c>
      <c r="B9" s="5" t="n">
        <v>-328</v>
      </c>
      <c r="E9" s="5" t="n">
        <v>-328</v>
      </c>
      <c r="G9" s="5" t="n">
        <v>-144</v>
      </c>
    </row>
    <row r="10">
      <c r="A10" s="4" t="inlineStr">
        <is>
          <t>Derivative Assets, Cash Collateral Not Offset in the Balance Sheet</t>
        </is>
      </c>
      <c r="B10" s="5" t="n">
        <v>-1587</v>
      </c>
      <c r="E10" s="5" t="n">
        <v>-1587</v>
      </c>
      <c r="G10" s="5" t="n">
        <v>-808</v>
      </c>
    </row>
    <row r="11">
      <c r="A11" s="4" t="inlineStr">
        <is>
          <t>Derivative Assets Subject to Master Netting Arrangements, Net Amount</t>
        </is>
      </c>
      <c r="B11" s="5" t="n">
        <v>81</v>
      </c>
      <c r="E11" s="5" t="n">
        <v>81</v>
      </c>
      <c r="G11" s="5" t="n">
        <v>22</v>
      </c>
    </row>
    <row r="12">
      <c r="A12" s="4" t="inlineStr">
        <is>
          <t>Reverse Repurchase Agreements, Gross Amounts Recognized</t>
        </is>
      </c>
      <c r="B12" s="5" t="n">
        <v>1250</v>
      </c>
      <c r="E12" s="5" t="n">
        <v>1250</v>
      </c>
      <c r="G12" s="5" t="n">
        <v>1850</v>
      </c>
    </row>
    <row r="13">
      <c r="A13" s="4" t="inlineStr">
        <is>
          <t>Reverse Repurchase Agreements, Gross Amounts Offset In The Balance Sheet</t>
        </is>
      </c>
      <c r="B13" s="5" t="n">
        <v>0</v>
      </c>
      <c r="E13" s="5" t="n">
        <v>0</v>
      </c>
      <c r="G13" s="5" t="n">
        <v>0</v>
      </c>
    </row>
    <row r="14">
      <c r="A14" s="4" t="inlineStr">
        <is>
          <t>Reverse Repurchase Agreements, Net Amount Presented in the Balance Sheet</t>
        </is>
      </c>
      <c r="B14" s="5" t="n">
        <v>1250</v>
      </c>
      <c r="E14" s="5" t="n">
        <v>1250</v>
      </c>
      <c r="G14" s="5" t="n">
        <v>1850</v>
      </c>
    </row>
    <row r="15">
      <c r="A15" s="4" t="inlineStr">
        <is>
          <t>Reverse Repurchase Agreements, Financial Instruments Not Offset in the Balance Sheet</t>
        </is>
      </c>
      <c r="B15" s="5" t="n">
        <v>0</v>
      </c>
      <c r="E15" s="5" t="n">
        <v>0</v>
      </c>
      <c r="G15" s="5" t="n">
        <v>0</v>
      </c>
    </row>
    <row r="16">
      <c r="A16" s="4" t="inlineStr">
        <is>
          <t>Reverse Repurchase Agreements, Cash Collateral Not Offset in the Balance Sheet</t>
        </is>
      </c>
      <c r="B16" s="5" t="n">
        <v>-1250</v>
      </c>
      <c r="E16" s="5" t="n">
        <v>-1250</v>
      </c>
      <c r="G16" s="5" t="n">
        <v>-1850</v>
      </c>
    </row>
    <row r="17">
      <c r="A17" s="4" t="inlineStr">
        <is>
          <t>Reverse Repurchase Agreements, Net Amount</t>
        </is>
      </c>
      <c r="B17" s="5" t="n">
        <v>0</v>
      </c>
      <c r="E17" s="5" t="n">
        <v>0</v>
      </c>
      <c r="G17" s="5" t="n">
        <v>0</v>
      </c>
    </row>
    <row r="18">
      <c r="A18" s="4" t="inlineStr">
        <is>
          <t>Total Assets, Gross Amounts Recognized</t>
        </is>
      </c>
      <c r="B18" s="5" t="n">
        <v>3246</v>
      </c>
      <c r="E18" s="5" t="n">
        <v>3246</v>
      </c>
      <c r="G18" s="5" t="n">
        <v>2824</v>
      </c>
    </row>
    <row r="19">
      <c r="A19" s="4" t="inlineStr">
        <is>
          <t>Total Assets, Gross Amounts Offset in the Balance Sheet</t>
        </is>
      </c>
      <c r="B19" s="5" t="n">
        <v>0</v>
      </c>
      <c r="E19" s="5" t="n">
        <v>0</v>
      </c>
      <c r="G19" s="5" t="n">
        <v>0</v>
      </c>
    </row>
    <row r="20">
      <c r="A20" s="4" t="inlineStr">
        <is>
          <t>Total Assets, Net Amounts Presented in the Balance Sheet</t>
        </is>
      </c>
      <c r="B20" s="5" t="n">
        <v>3246</v>
      </c>
      <c r="E20" s="5" t="n">
        <v>3246</v>
      </c>
      <c r="G20" s="5" t="n">
        <v>2824</v>
      </c>
    </row>
    <row r="21">
      <c r="A21" s="4" t="inlineStr">
        <is>
          <t>Total Assets, Financial Instruments, Not Offset in the Balance Sheet</t>
        </is>
      </c>
      <c r="B21" s="5" t="n">
        <v>-328</v>
      </c>
      <c r="E21" s="5" t="n">
        <v>-328</v>
      </c>
      <c r="G21" s="5" t="n">
        <v>-144</v>
      </c>
    </row>
    <row r="22">
      <c r="A22" s="4" t="inlineStr">
        <is>
          <t>Total Assets, Cash and Non Cash Collateral, Not Offset in the Balance Sheet</t>
        </is>
      </c>
      <c r="B22" s="5" t="n">
        <v>-2837</v>
      </c>
      <c r="E22" s="5" t="n">
        <v>-2837</v>
      </c>
      <c r="G22" s="5" t="n">
        <v>-2658</v>
      </c>
    </row>
    <row r="23">
      <c r="A23" s="4" t="inlineStr">
        <is>
          <t>Total Assets, Net Amount</t>
        </is>
      </c>
      <c r="B23" s="5" t="n">
        <v>81</v>
      </c>
      <c r="E23" s="5" t="n">
        <v>81</v>
      </c>
      <c r="G23" s="5" t="n">
        <v>22</v>
      </c>
    </row>
    <row r="24">
      <c r="A24" s="3" t="inlineStr">
        <is>
          <t>Offsetting Derivative Liabilities [Abstract]</t>
        </is>
      </c>
    </row>
    <row r="25">
      <c r="A25" s="4" t="inlineStr">
        <is>
          <t>Derivative Liabilities, Fair Value, Gross Amounts</t>
        </is>
      </c>
      <c r="B25" s="5" t="n">
        <v>530</v>
      </c>
      <c r="E25" s="5" t="n">
        <v>530</v>
      </c>
      <c r="G25" s="5" t="n">
        <v>262</v>
      </c>
    </row>
    <row r="26">
      <c r="A26" s="4" t="inlineStr">
        <is>
          <t>Derivative Liabilities Subject to Master Netting Arrangements, Gross Amounts Offset in the Balance Sheet</t>
        </is>
      </c>
      <c r="B26" s="5" t="n">
        <v>0</v>
      </c>
      <c r="E26" s="5" t="n">
        <v>0</v>
      </c>
      <c r="G26" s="5" t="n">
        <v>0</v>
      </c>
    </row>
    <row r="27">
      <c r="A27" s="4" t="inlineStr">
        <is>
          <t>Derivative Liabilities Subject to Master Netting Arrangements, Net Amount Presented in the Balance Sheet</t>
        </is>
      </c>
      <c r="B27" s="5" t="n">
        <v>530</v>
      </c>
      <c r="E27" s="5" t="n">
        <v>530</v>
      </c>
      <c r="G27" s="5" t="n">
        <v>262</v>
      </c>
    </row>
    <row r="28">
      <c r="A28" s="4" t="inlineStr">
        <is>
          <t>Derivative Liabilities, Financial Instruments Not Offset in the Balance Sheet</t>
        </is>
      </c>
      <c r="B28" s="5" t="n">
        <v>-328</v>
      </c>
      <c r="E28" s="5" t="n">
        <v>-328</v>
      </c>
      <c r="G28" s="5" t="n">
        <v>-144</v>
      </c>
    </row>
    <row r="29">
      <c r="A29" s="4" t="inlineStr">
        <is>
          <t>Derivative Liabilities, Cash Collateral Not Offset in the Balance Sheet</t>
        </is>
      </c>
      <c r="B29" s="5" t="n">
        <v>-202</v>
      </c>
      <c r="E29" s="5" t="n">
        <v>-202</v>
      </c>
      <c r="G29" s="5" t="n">
        <v>-72</v>
      </c>
    </row>
    <row r="30">
      <c r="A30" s="4" t="inlineStr">
        <is>
          <t>Derivative Liabilities Subject to Master Netting Arrangements, Net Amount</t>
        </is>
      </c>
      <c r="B30" s="5" t="n">
        <v>0</v>
      </c>
      <c r="E30" s="5" t="n">
        <v>0</v>
      </c>
      <c r="G30" s="5" t="n">
        <v>46</v>
      </c>
    </row>
    <row r="31">
      <c r="A31" s="3" t="inlineStr">
        <is>
          <t>Effect of Fair Value Hedges on Results of Operations [Abstract]</t>
        </is>
      </c>
    </row>
    <row r="32">
      <c r="A32" s="4" t="inlineStr">
        <is>
          <t>Change in Unrealized Gain (Loss) on Hedged Item in Fair Value Hedge</t>
        </is>
      </c>
      <c r="B32" s="5" t="n">
        <v>36</v>
      </c>
      <c r="C32" s="6" t="n">
        <v>-273</v>
      </c>
      <c r="E32" s="5" t="n">
        <v>-996</v>
      </c>
      <c r="F32" s="6" t="n">
        <v>-1312</v>
      </c>
    </row>
    <row r="33">
      <c r="A33" s="4" t="inlineStr">
        <is>
          <t>Net Change In Unrealized Gain (Loss) Recognized In Income Statement On Fair Value Hedging Instruments And On Hedged Item In Fair Value Hedge</t>
        </is>
      </c>
      <c r="B33" s="5" t="n">
        <v>0</v>
      </c>
      <c r="C33" s="5" t="n">
        <v>0</v>
      </c>
      <c r="E33" s="5" t="n">
        <v>0</v>
      </c>
      <c r="F33" s="5" t="n">
        <v>0</v>
      </c>
    </row>
    <row r="34">
      <c r="A34" s="4" t="inlineStr">
        <is>
          <t>Assets</t>
        </is>
      </c>
    </row>
    <row r="35">
      <c r="A35" s="3" t="inlineStr">
        <is>
          <t>Offsetting Derivative Assets [Abstract]</t>
        </is>
      </c>
    </row>
    <row r="36">
      <c r="A36" s="4" t="inlineStr">
        <is>
          <t>Derivative Assets, Fair Value, Gross Amounts</t>
        </is>
      </c>
      <c r="B36" s="5" t="n">
        <v>2004</v>
      </c>
      <c r="E36" s="5" t="n">
        <v>2004</v>
      </c>
      <c r="G36" s="5" t="n">
        <v>986</v>
      </c>
    </row>
    <row r="37">
      <c r="A37" s="4" t="inlineStr">
        <is>
          <t>Liabilities</t>
        </is>
      </c>
    </row>
    <row r="38">
      <c r="A38" s="3" t="inlineStr">
        <is>
          <t>Offsetting Derivative Liabilities [Abstract]</t>
        </is>
      </c>
    </row>
    <row r="39">
      <c r="A39" s="4" t="inlineStr">
        <is>
          <t>Derivative Liabilities, Fair Value, Gross Amounts</t>
        </is>
      </c>
      <c r="B39" s="5" t="n">
        <v>634</v>
      </c>
      <c r="E39" s="5" t="n">
        <v>634</v>
      </c>
      <c r="G39" s="5" t="n">
        <v>303</v>
      </c>
    </row>
    <row r="40">
      <c r="A40" s="4" t="inlineStr">
        <is>
          <t>Designated as Hedging Instrument [Member] | Assets</t>
        </is>
      </c>
    </row>
    <row r="41">
      <c r="A41" s="3" t="inlineStr">
        <is>
          <t>Offsetting Derivative Assets [Abstract]</t>
        </is>
      </c>
    </row>
    <row r="42">
      <c r="A42" s="4" t="inlineStr">
        <is>
          <t>Derivative Assets, Fair Value, Gross Amounts</t>
        </is>
      </c>
      <c r="B42" s="5" t="n">
        <v>1910</v>
      </c>
      <c r="E42" s="5" t="n">
        <v>1910</v>
      </c>
      <c r="G42" s="5" t="n">
        <v>746</v>
      </c>
    </row>
    <row r="43">
      <c r="A43" s="4" t="inlineStr">
        <is>
          <t>Designated as Hedging Instrument [Member] | Liabilities</t>
        </is>
      </c>
    </row>
    <row r="44">
      <c r="A44" s="3" t="inlineStr">
        <is>
          <t>Offsetting Derivative Liabilities [Abstract]</t>
        </is>
      </c>
    </row>
    <row r="45">
      <c r="A45" s="4" t="inlineStr">
        <is>
          <t>Derivative Liabilities, Fair Value, Gross Amounts</t>
        </is>
      </c>
      <c r="B45" s="5" t="n">
        <v>58</v>
      </c>
      <c r="E45" s="5" t="n">
        <v>58</v>
      </c>
      <c r="G45" s="5" t="n">
        <v>168</v>
      </c>
    </row>
    <row r="46">
      <c r="A46" s="4" t="inlineStr">
        <is>
          <t>Not Designated as Hedging Instrument [Member]</t>
        </is>
      </c>
    </row>
    <row r="47">
      <c r="A47" s="3" t="inlineStr">
        <is>
          <t>Derivative Instruments Not Designated as Hedging Instruments [Abstract]</t>
        </is>
      </c>
    </row>
    <row r="48">
      <c r="A48" s="4" t="inlineStr">
        <is>
          <t>Gains (Losses) Recognized in Income On Derivatives</t>
        </is>
      </c>
      <c r="B48" s="5" t="n">
        <v>-31</v>
      </c>
      <c r="C48" s="5" t="n">
        <v>155</v>
      </c>
      <c r="E48" s="5" t="n">
        <v>-227</v>
      </c>
      <c r="F48" s="5" t="n">
        <v>334</v>
      </c>
    </row>
    <row r="49">
      <c r="A49" s="4" t="inlineStr">
        <is>
          <t>Not Designated as Hedging Instrument [Member] | Assets</t>
        </is>
      </c>
    </row>
    <row r="50">
      <c r="A50" s="3" t="inlineStr">
        <is>
          <t>Offsetting Derivative Assets [Abstract]</t>
        </is>
      </c>
    </row>
    <row r="51">
      <c r="A51" s="4" t="inlineStr">
        <is>
          <t>Derivative Assets, Fair Value, Gross Amounts</t>
        </is>
      </c>
      <c r="B51" s="5" t="n">
        <v>94</v>
      </c>
      <c r="E51" s="5" t="n">
        <v>94</v>
      </c>
      <c r="G51" s="5" t="n">
        <v>240</v>
      </c>
    </row>
    <row r="52">
      <c r="A52" s="4" t="inlineStr">
        <is>
          <t>Not Designated as Hedging Instrument [Member] | Liabilities</t>
        </is>
      </c>
    </row>
    <row r="53">
      <c r="A53" s="3" t="inlineStr">
        <is>
          <t>Offsetting Derivative Liabilities [Abstract]</t>
        </is>
      </c>
    </row>
    <row r="54">
      <c r="A54" s="4" t="inlineStr">
        <is>
          <t>Derivative Liabilities, Fair Value, Gross Amounts</t>
        </is>
      </c>
      <c r="B54" s="5" t="n">
        <v>576</v>
      </c>
      <c r="E54" s="5" t="n">
        <v>576</v>
      </c>
      <c r="G54" s="5" t="n">
        <v>135</v>
      </c>
    </row>
    <row r="55">
      <c r="A55" s="4" t="inlineStr">
        <is>
          <t>Foreign currency contracts</t>
        </is>
      </c>
    </row>
    <row r="56">
      <c r="A56" s="3" t="inlineStr">
        <is>
          <t>Notional Disclosures [Abstract]</t>
        </is>
      </c>
    </row>
    <row r="57">
      <c r="A57" s="4" t="inlineStr">
        <is>
          <t>Notional amount</t>
        </is>
      </c>
      <c r="B57" s="5" t="n">
        <v>28743</v>
      </c>
      <c r="E57" s="5" t="n">
        <v>28743</v>
      </c>
      <c r="G57" s="5" t="n">
        <v>23981</v>
      </c>
    </row>
    <row r="58">
      <c r="A58" s="3" t="inlineStr">
        <is>
          <t>Derivative Instruments, Gain (Loss) Reclassified from Accumulated OCI into Income, Effective Portion, Net [Abstract]</t>
        </is>
      </c>
    </row>
    <row r="59">
      <c r="A59" s="4" t="inlineStr">
        <is>
          <t>Gains (Losses) Recognized in Other Comprehensive Income (Loss) on Derivatives (Effective Portion)</t>
        </is>
      </c>
      <c r="B59" s="5" t="n">
        <v>267</v>
      </c>
      <c r="C59" s="5" t="n">
        <v>203</v>
      </c>
      <c r="E59" s="5" t="n">
        <v>286</v>
      </c>
      <c r="F59" s="5" t="n">
        <v>52</v>
      </c>
    </row>
    <row r="60">
      <c r="A60" s="4" t="inlineStr">
        <is>
          <t>Foreign currency contracts | Designated as Hedging Instrument [Member] | Assets</t>
        </is>
      </c>
    </row>
    <row r="61">
      <c r="A61" s="3" t="inlineStr">
        <is>
          <t>Offsetting Derivative Assets [Abstract]</t>
        </is>
      </c>
    </row>
    <row r="62">
      <c r="A62" s="4" t="inlineStr">
        <is>
          <t>Derivative Assets, Fair Value, Gross Amounts</t>
        </is>
      </c>
      <c r="B62" s="5" t="n">
        <v>233</v>
      </c>
      <c r="E62" s="5" t="n">
        <v>233</v>
      </c>
      <c r="G62" s="5" t="n">
        <v>56</v>
      </c>
    </row>
    <row r="63">
      <c r="A63" s="4" t="inlineStr">
        <is>
          <t>Foreign currency contracts | Designated as Hedging Instrument [Member] | Liabilities</t>
        </is>
      </c>
    </row>
    <row r="64">
      <c r="A64" s="3" t="inlineStr">
        <is>
          <t>Offsetting Derivative Liabilities [Abstract]</t>
        </is>
      </c>
    </row>
    <row r="65">
      <c r="A65" s="4" t="inlineStr">
        <is>
          <t>Derivative Liabilities, Fair Value, Gross Amounts</t>
        </is>
      </c>
      <c r="B65" s="5" t="n">
        <v>58</v>
      </c>
      <c r="E65" s="5" t="n">
        <v>58</v>
      </c>
      <c r="G65" s="5" t="n">
        <v>159</v>
      </c>
    </row>
    <row r="66">
      <c r="A66" s="4" t="inlineStr">
        <is>
          <t>Foreign currency contracts | Not Designated as Hedging Instrument [Member] | Interest and other, net [Member]</t>
        </is>
      </c>
    </row>
    <row r="67">
      <c r="A67" s="3" t="inlineStr">
        <is>
          <t>Derivative Instruments Not Designated as Hedging Instruments [Abstract]</t>
        </is>
      </c>
    </row>
    <row r="68">
      <c r="A68" s="4" t="inlineStr">
        <is>
          <t>Gains (Losses) Recognized in Income On Derivatives</t>
        </is>
      </c>
      <c r="B68" s="5" t="n">
        <v>-166</v>
      </c>
      <c r="C68" s="5" t="n">
        <v>150</v>
      </c>
      <c r="E68" s="5" t="n">
        <v>-228</v>
      </c>
      <c r="F68" s="5" t="n">
        <v>187</v>
      </c>
    </row>
    <row r="69">
      <c r="A69" s="4" t="inlineStr">
        <is>
          <t>Foreign currency contracts | Not Designated as Hedging Instrument [Member] | Assets</t>
        </is>
      </c>
    </row>
    <row r="70">
      <c r="A70" s="3" t="inlineStr">
        <is>
          <t>Offsetting Derivative Assets [Abstract]</t>
        </is>
      </c>
    </row>
    <row r="71">
      <c r="A71" s="4" t="inlineStr">
        <is>
          <t>Derivative Assets, Fair Value, Gross Amounts</t>
        </is>
      </c>
      <c r="B71" s="5" t="n">
        <v>76</v>
      </c>
      <c r="E71" s="5" t="n">
        <v>76</v>
      </c>
      <c r="G71" s="5" t="n">
        <v>179</v>
      </c>
    </row>
    <row r="72">
      <c r="A72" s="4" t="inlineStr">
        <is>
          <t>Foreign currency contracts | Not Designated as Hedging Instrument [Member] | Liabilities</t>
        </is>
      </c>
    </row>
    <row r="73">
      <c r="A73" s="3" t="inlineStr">
        <is>
          <t>Offsetting Derivative Liabilities [Abstract]</t>
        </is>
      </c>
    </row>
    <row r="74">
      <c r="A74" s="4" t="inlineStr">
        <is>
          <t>Derivative Liabilities, Fair Value, Gross Amounts</t>
        </is>
      </c>
      <c r="B74" s="5" t="n">
        <v>381</v>
      </c>
      <c r="E74" s="5" t="n">
        <v>381</v>
      </c>
      <c r="G74" s="5" t="n">
        <v>78</v>
      </c>
    </row>
    <row r="75">
      <c r="A75" s="4" t="inlineStr">
        <is>
          <t>Interest rate contracts</t>
        </is>
      </c>
    </row>
    <row r="76">
      <c r="A76" s="3" t="inlineStr">
        <is>
          <t>Notional Disclosures [Abstract]</t>
        </is>
      </c>
    </row>
    <row r="77">
      <c r="A77" s="4" t="inlineStr">
        <is>
          <t>Notional amount</t>
        </is>
      </c>
      <c r="B77" s="5" t="n">
        <v>14410</v>
      </c>
      <c r="E77" s="5" t="n">
        <v>14410</v>
      </c>
      <c r="G77" s="5" t="n">
        <v>14302</v>
      </c>
    </row>
    <row r="78">
      <c r="A78" s="3" t="inlineStr">
        <is>
          <t>Effect of Fair Value Hedges on Results of Operations [Abstract]</t>
        </is>
      </c>
    </row>
    <row r="79">
      <c r="A79" s="4" t="inlineStr">
        <is>
          <t>Change in Unrealized Gain (Loss) on Fair Value Hedging Instruments</t>
        </is>
      </c>
      <c r="B79" s="5" t="n">
        <v>-36</v>
      </c>
      <c r="C79" s="5" t="n">
        <v>273</v>
      </c>
      <c r="E79" s="5" t="n">
        <v>996</v>
      </c>
      <c r="F79" s="5" t="n">
        <v>1312</v>
      </c>
    </row>
    <row r="80">
      <c r="A80" s="4" t="inlineStr">
        <is>
          <t>Interest rate contracts | Designated as Hedging Instrument [Member] | Assets</t>
        </is>
      </c>
    </row>
    <row r="81">
      <c r="A81" s="3" t="inlineStr">
        <is>
          <t>Offsetting Derivative Assets [Abstract]</t>
        </is>
      </c>
    </row>
    <row r="82">
      <c r="A82" s="4" t="inlineStr">
        <is>
          <t>Derivative Assets, Fair Value, Gross Amounts</t>
        </is>
      </c>
      <c r="B82" s="5" t="n">
        <v>1677</v>
      </c>
      <c r="E82" s="5" t="n">
        <v>1677</v>
      </c>
      <c r="G82" s="5" t="n">
        <v>690</v>
      </c>
    </row>
    <row r="83">
      <c r="A83" s="4" t="inlineStr">
        <is>
          <t>Interest rate contracts | Designated as Hedging Instrument [Member] | Liabilities</t>
        </is>
      </c>
    </row>
    <row r="84">
      <c r="A84" s="3" t="inlineStr">
        <is>
          <t>Offsetting Derivative Liabilities [Abstract]</t>
        </is>
      </c>
    </row>
    <row r="85">
      <c r="A85" s="4" t="inlineStr">
        <is>
          <t>Derivative Liabilities, Fair Value, Gross Amounts</t>
        </is>
      </c>
      <c r="B85" s="5" t="n">
        <v>0</v>
      </c>
      <c r="E85" s="5" t="n">
        <v>0</v>
      </c>
      <c r="G85" s="5" t="n">
        <v>9</v>
      </c>
    </row>
    <row r="86">
      <c r="A86" s="4" t="inlineStr">
        <is>
          <t>Interest rate contracts | Not Designated as Hedging Instrument [Member] | Interest and other, net [Member]</t>
        </is>
      </c>
    </row>
    <row r="87">
      <c r="A87" s="3" t="inlineStr">
        <is>
          <t>Derivative Instruments Not Designated as Hedging Instruments [Abstract]</t>
        </is>
      </c>
    </row>
    <row r="88">
      <c r="A88" s="4" t="inlineStr">
        <is>
          <t>Gains (Losses) Recognized in Income On Derivatives</t>
        </is>
      </c>
      <c r="B88" s="5" t="n">
        <v>-3</v>
      </c>
      <c r="C88" s="5" t="n">
        <v>-12</v>
      </c>
      <c r="E88" s="5" t="n">
        <v>-94</v>
      </c>
      <c r="F88" s="5" t="n">
        <v>-51</v>
      </c>
    </row>
    <row r="89">
      <c r="A89" s="4" t="inlineStr">
        <is>
          <t>Interest rate contracts | Not Designated as Hedging Instrument [Member] | Assets</t>
        </is>
      </c>
    </row>
    <row r="90">
      <c r="A90" s="3" t="inlineStr">
        <is>
          <t>Offsetting Derivative Assets [Abstract]</t>
        </is>
      </c>
    </row>
    <row r="91">
      <c r="A91" s="4" t="inlineStr">
        <is>
          <t>Derivative Assets, Fair Value, Gross Amounts</t>
        </is>
      </c>
      <c r="B91" s="5" t="n">
        <v>3</v>
      </c>
      <c r="E91" s="5" t="n">
        <v>3</v>
      </c>
      <c r="G91" s="5" t="n">
        <v>11</v>
      </c>
    </row>
    <row r="92">
      <c r="A92" s="4" t="inlineStr">
        <is>
          <t>Interest rate contracts | Not Designated as Hedging Instrument [Member] | Liabilities</t>
        </is>
      </c>
    </row>
    <row r="93">
      <c r="A93" s="3" t="inlineStr">
        <is>
          <t>Offsetting Derivative Liabilities [Abstract]</t>
        </is>
      </c>
    </row>
    <row r="94">
      <c r="A94" s="4" t="inlineStr">
        <is>
          <t>Derivative Liabilities, Fair Value, Gross Amounts</t>
        </is>
      </c>
      <c r="B94" s="5" t="n">
        <v>143</v>
      </c>
      <c r="E94" s="5" t="n">
        <v>143</v>
      </c>
      <c r="G94" s="5" t="n">
        <v>54</v>
      </c>
    </row>
    <row r="95">
      <c r="A95" s="4" t="inlineStr">
        <is>
          <t>Other</t>
        </is>
      </c>
    </row>
    <row r="96">
      <c r="A96" s="3" t="inlineStr">
        <is>
          <t>Notional Disclosures [Abstract]</t>
        </is>
      </c>
    </row>
    <row r="97">
      <c r="A97" s="4" t="inlineStr">
        <is>
          <t>Notional amount</t>
        </is>
      </c>
      <c r="B97" s="5" t="n">
        <v>1946</v>
      </c>
      <c r="E97" s="5" t="n">
        <v>1946</v>
      </c>
      <c r="G97" s="5" t="n">
        <v>1753</v>
      </c>
    </row>
    <row r="98">
      <c r="A98" s="4" t="inlineStr">
        <is>
          <t>Other | Not Designated as Hedging Instrument [Member] | Various [Member]</t>
        </is>
      </c>
    </row>
    <row r="99">
      <c r="A99" s="3" t="inlineStr">
        <is>
          <t>Derivative Instruments Not Designated as Hedging Instruments [Abstract]</t>
        </is>
      </c>
    </row>
    <row r="100">
      <c r="A100" s="4" t="inlineStr">
        <is>
          <t>Gains (Losses) Recognized in Income On Derivatives</t>
        </is>
      </c>
      <c r="B100" s="5" t="n">
        <v>138</v>
      </c>
      <c r="C100" s="6" t="n">
        <v>17</v>
      </c>
      <c r="E100" s="5" t="n">
        <v>95</v>
      </c>
      <c r="F100" s="6" t="n">
        <v>198</v>
      </c>
    </row>
    <row r="101">
      <c r="A101" s="4" t="inlineStr">
        <is>
          <t>Other | Not Designated as Hedging Instrument [Member] | Assets</t>
        </is>
      </c>
    </row>
    <row r="102">
      <c r="A102" s="3" t="inlineStr">
        <is>
          <t>Offsetting Derivative Assets [Abstract]</t>
        </is>
      </c>
    </row>
    <row r="103">
      <c r="A103" s="4" t="inlineStr">
        <is>
          <t>Derivative Assets, Fair Value, Gross Amounts</t>
        </is>
      </c>
      <c r="B103" s="5" t="n">
        <v>15</v>
      </c>
      <c r="E103" s="5" t="n">
        <v>15</v>
      </c>
      <c r="G103" s="5" t="n">
        <v>50</v>
      </c>
    </row>
    <row r="104">
      <c r="A104" s="4" t="inlineStr">
        <is>
          <t>Other | Not Designated as Hedging Instrument [Member] | Liabilities</t>
        </is>
      </c>
    </row>
    <row r="105">
      <c r="A105" s="3" t="inlineStr">
        <is>
          <t>Offsetting Derivative Liabilities [Abstract]</t>
        </is>
      </c>
    </row>
    <row r="106">
      <c r="A106" s="4" t="inlineStr">
        <is>
          <t>Derivative Liabilities, Fair Value, Gross Amounts</t>
        </is>
      </c>
      <c r="B106" s="5" t="n">
        <v>52</v>
      </c>
      <c r="E106" s="5" t="n">
        <v>52</v>
      </c>
      <c r="G106" s="5" t="n">
        <v>3</v>
      </c>
    </row>
    <row r="107">
      <c r="A107" s="4" t="inlineStr">
        <is>
          <t>Interest Rate Swap | Fair Value Hedging</t>
        </is>
      </c>
    </row>
    <row r="108">
      <c r="A108" s="3" t="inlineStr">
        <is>
          <t>Derivative Instruments Not Designated as Hedging Instruments [Abstract]</t>
        </is>
      </c>
    </row>
    <row r="109">
      <c r="A109" s="4" t="inlineStr">
        <is>
          <t>Gains (Losses) Recognized in Income On Derivatives</t>
        </is>
      </c>
      <c r="D109" s="6" t="n">
        <v>-781</v>
      </c>
      <c r="E109" s="5" t="n">
        <v>-1752</v>
      </c>
    </row>
    <row r="110">
      <c r="A110" s="4" t="inlineStr">
        <is>
          <t>Interest Rate Swap | Long-term Debt | Fair Value Hedging</t>
        </is>
      </c>
    </row>
    <row r="111">
      <c r="A111" s="3" t="inlineStr">
        <is>
          <t>Derivative [Line Items]</t>
        </is>
      </c>
    </row>
    <row r="112">
      <c r="A112" s="4" t="inlineStr">
        <is>
          <t>Derivative, Amount of Hedged Item</t>
        </is>
      </c>
      <c r="B112" s="5" t="n">
        <v>12000</v>
      </c>
      <c r="E112" s="5" t="n">
        <v>12000</v>
      </c>
    </row>
    <row r="113">
      <c r="A113" s="4" t="inlineStr">
        <is>
          <t>Derivative, Fair Value, Net</t>
        </is>
      </c>
      <c r="B113" s="6" t="n">
        <v>-13674</v>
      </c>
      <c r="E113" s="5" t="n">
        <v>-13674</v>
      </c>
      <c r="G113" s="6" t="n">
        <v>-12678</v>
      </c>
    </row>
    <row r="114">
      <c r="A114" s="3" t="inlineStr">
        <is>
          <t>Derivative Instruments Not Designated as Hedging Instruments [Abstract]</t>
        </is>
      </c>
    </row>
    <row r="115">
      <c r="A115" s="4" t="inlineStr">
        <is>
          <t>Gains (Losses) Recognized in Income On Derivatives</t>
        </is>
      </c>
      <c r="D115" s="6" t="n">
        <v>-681</v>
      </c>
      <c r="E115" s="6" t="n">
        <v>-1677</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Detail) - 1 months ended May 31, 2009 € in Billions, $ in Billions</t>
        </is>
      </c>
      <c r="B1" s="2" t="inlineStr">
        <is>
          <t>EUR (€)</t>
        </is>
      </c>
      <c r="C1" s="2" t="inlineStr">
        <is>
          <t>USD ($)</t>
        </is>
      </c>
    </row>
    <row r="2">
      <c r="A2" s="4" t="inlineStr">
        <is>
          <t>EC Fine [Member]</t>
        </is>
      </c>
    </row>
    <row r="3">
      <c r="A3" s="3" t="inlineStr">
        <is>
          <t>Loss Contingencies [Line Items]</t>
        </is>
      </c>
    </row>
    <row r="4">
      <c r="A4" s="4" t="inlineStr">
        <is>
          <t>Loss Contingency, Damages Paid Value</t>
        </is>
      </c>
      <c r="B4" s="8" t="n">
        <v>1.1</v>
      </c>
      <c r="C4" s="9"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26, 2020</t>
        </is>
      </c>
      <c r="C2" s="2" t="inlineStr">
        <is>
          <t>Sep. 28, 2019</t>
        </is>
      </c>
    </row>
    <row r="3">
      <c r="A3" s="3" t="inlineStr">
        <is>
          <t>Statement of Cash Flows [Abstract]</t>
        </is>
      </c>
    </row>
    <row r="4">
      <c r="A4" s="4" t="inlineStr">
        <is>
          <t>Cash and cash equivalents, beginning of period</t>
        </is>
      </c>
      <c r="B4" s="6" t="n">
        <v>4194</v>
      </c>
      <c r="C4" s="6" t="n">
        <v>3019</v>
      </c>
    </row>
    <row r="5">
      <c r="A5" s="3" t="inlineStr">
        <is>
          <t>Cash flows provided by (used for) operating activities:</t>
        </is>
      </c>
    </row>
    <row r="6">
      <c r="A6" s="4" t="inlineStr">
        <is>
          <t>Net income</t>
        </is>
      </c>
      <c r="B6" s="5" t="n">
        <v>15042</v>
      </c>
      <c r="C6" s="5" t="n">
        <v>14143</v>
      </c>
    </row>
    <row r="7">
      <c r="A7" s="3" t="inlineStr">
        <is>
          <t>Adjustments to reconcile net income to net cash provided by operating activities:</t>
        </is>
      </c>
    </row>
    <row r="8">
      <c r="A8" s="4" t="inlineStr">
        <is>
          <t>Depreciation</t>
        </is>
      </c>
      <c r="B8" s="5" t="n">
        <v>7925</v>
      </c>
      <c r="C8" s="5" t="n">
        <v>6647</v>
      </c>
    </row>
    <row r="9">
      <c r="A9" s="4" t="inlineStr">
        <is>
          <t>Share-based compensation</t>
        </is>
      </c>
      <c r="B9" s="5" t="n">
        <v>1393</v>
      </c>
      <c r="C9" s="5" t="n">
        <v>1290</v>
      </c>
    </row>
    <row r="10">
      <c r="A10" s="4" t="inlineStr">
        <is>
          <t>Amortization of intangibles</t>
        </is>
      </c>
      <c r="B10" s="5" t="n">
        <v>1311</v>
      </c>
      <c r="C10" s="5" t="n">
        <v>1211</v>
      </c>
    </row>
    <row r="11">
      <c r="A11" s="4" t="inlineStr">
        <is>
          <t>(Gains) losses on equity investments, net</t>
        </is>
      </c>
      <c r="B11" s="5" t="n">
        <v>-105</v>
      </c>
      <c r="C11" s="5" t="n">
        <v>-395</v>
      </c>
    </row>
    <row r="12">
      <c r="A12" s="3" t="inlineStr">
        <is>
          <t>Changes in assets and liabilities:</t>
        </is>
      </c>
    </row>
    <row r="13">
      <c r="A13" s="4" t="inlineStr">
        <is>
          <t>Accounts receivable</t>
        </is>
      </c>
      <c r="B13" s="5" t="n">
        <v>525</v>
      </c>
      <c r="C13" s="5" t="n">
        <v>-156</v>
      </c>
    </row>
    <row r="14">
      <c r="A14" s="4" t="inlineStr">
        <is>
          <t>Inventories</t>
        </is>
      </c>
      <c r="B14" s="5" t="n">
        <v>-570</v>
      </c>
      <c r="C14" s="5" t="n">
        <v>-1376</v>
      </c>
    </row>
    <row r="15">
      <c r="A15" s="4" t="inlineStr">
        <is>
          <t>Accounts payable</t>
        </is>
      </c>
      <c r="B15" s="5" t="n">
        <v>355</v>
      </c>
      <c r="C15" s="5" t="n">
        <v>728</v>
      </c>
    </row>
    <row r="16">
      <c r="A16" s="4" t="inlineStr">
        <is>
          <t>Accrued compensation and benefits</t>
        </is>
      </c>
      <c r="B16" s="5" t="n">
        <v>-488</v>
      </c>
      <c r="C16" s="5" t="n">
        <v>-365</v>
      </c>
    </row>
    <row r="17">
      <c r="A17" s="4" t="inlineStr">
        <is>
          <t>Prepaid supply agreements</t>
        </is>
      </c>
      <c r="B17" s="5" t="n">
        <v>-91</v>
      </c>
      <c r="C17" s="5" t="n">
        <v>-674</v>
      </c>
    </row>
    <row r="18">
      <c r="A18" s="4" t="inlineStr">
        <is>
          <t>Income taxes</t>
        </is>
      </c>
      <c r="B18" s="5" t="n">
        <v>493</v>
      </c>
      <c r="C18" s="5" t="n">
        <v>435</v>
      </c>
    </row>
    <row r="19">
      <c r="A19" s="4" t="inlineStr">
        <is>
          <t>Other assets and liabilities</t>
        </is>
      </c>
      <c r="B19" s="5" t="n">
        <v>-296</v>
      </c>
      <c r="C19" s="5" t="n">
        <v>1769</v>
      </c>
    </row>
    <row r="20">
      <c r="A20" s="4" t="inlineStr">
        <is>
          <t>Total adjustments</t>
        </is>
      </c>
      <c r="B20" s="5" t="n">
        <v>10452</v>
      </c>
      <c r="C20" s="5" t="n">
        <v>9114</v>
      </c>
    </row>
    <row r="21">
      <c r="A21" s="4" t="inlineStr">
        <is>
          <t>Net cash provided by operating activities</t>
        </is>
      </c>
      <c r="B21" s="5" t="n">
        <v>25494</v>
      </c>
      <c r="C21" s="5" t="n">
        <v>23257</v>
      </c>
    </row>
    <row r="22">
      <c r="A22" s="3" t="inlineStr">
        <is>
          <t>Cash flows provided by (used for) investing activities:</t>
        </is>
      </c>
    </row>
    <row r="23">
      <c r="A23" s="4" t="inlineStr">
        <is>
          <t>Additions to property, plant and equipment</t>
        </is>
      </c>
      <c r="B23" s="5" t="n">
        <v>-10392</v>
      </c>
      <c r="C23" s="5" t="n">
        <v>-11547</v>
      </c>
    </row>
    <row r="24">
      <c r="A24" s="4" t="inlineStr">
        <is>
          <t>Purchases of available-for-sale debt investments</t>
        </is>
      </c>
      <c r="B24" s="5" t="n">
        <v>-6323</v>
      </c>
      <c r="C24" s="5" t="n">
        <v>-2028</v>
      </c>
    </row>
    <row r="25">
      <c r="A25" s="4" t="inlineStr">
        <is>
          <t>Maturities and sales of available-for-sale debt investments</t>
        </is>
      </c>
      <c r="B25" s="5" t="n">
        <v>5037</v>
      </c>
      <c r="C25" s="5" t="n">
        <v>3118</v>
      </c>
    </row>
    <row r="26">
      <c r="A26" s="4" t="inlineStr">
        <is>
          <t>Purchases of trading assets</t>
        </is>
      </c>
      <c r="B26" s="5" t="n">
        <v>-14744</v>
      </c>
      <c r="C26" s="5" t="n">
        <v>-5769</v>
      </c>
    </row>
    <row r="27">
      <c r="A27" s="4" t="inlineStr">
        <is>
          <t>Maturities and sales of trading assets</t>
        </is>
      </c>
      <c r="B27" s="5" t="n">
        <v>11227</v>
      </c>
      <c r="C27" s="5" t="n">
        <v>5467</v>
      </c>
    </row>
    <row r="28">
      <c r="A28" s="4" t="inlineStr">
        <is>
          <t>Sales of equity investments</t>
        </is>
      </c>
      <c r="B28" s="5" t="n">
        <v>339</v>
      </c>
      <c r="C28" s="5" t="n">
        <v>1414</v>
      </c>
    </row>
    <row r="29">
      <c r="A29" s="4" t="inlineStr">
        <is>
          <t>Other investing</t>
        </is>
      </c>
      <c r="B29" s="5" t="n">
        <v>-256</v>
      </c>
      <c r="C29" s="5" t="n">
        <v>-575</v>
      </c>
    </row>
    <row r="30">
      <c r="A30" s="4" t="inlineStr">
        <is>
          <t>Net cash used for investing activities</t>
        </is>
      </c>
      <c r="B30" s="5" t="n">
        <v>-15112</v>
      </c>
      <c r="C30" s="5" t="n">
        <v>-9920</v>
      </c>
    </row>
    <row r="31">
      <c r="A31" s="3" t="inlineStr">
        <is>
          <t>Cash flows provided by (used for) financing activities:</t>
        </is>
      </c>
    </row>
    <row r="32">
      <c r="A32" s="4" t="inlineStr">
        <is>
          <t>Increase (decrease) in short-term debt, net</t>
        </is>
      </c>
      <c r="B32" s="5" t="n">
        <v>0</v>
      </c>
      <c r="C32" s="5" t="n">
        <v>835</v>
      </c>
    </row>
    <row r="33">
      <c r="A33" s="4" t="inlineStr">
        <is>
          <t>Issuance of long-term debt, net of issuance costs</t>
        </is>
      </c>
      <c r="B33" s="5" t="n">
        <v>10247</v>
      </c>
      <c r="C33" s="5" t="n">
        <v>650</v>
      </c>
    </row>
    <row r="34">
      <c r="A34" s="4" t="inlineStr">
        <is>
          <t>Repayment of debt and debt conversion</t>
        </is>
      </c>
      <c r="B34" s="5" t="n">
        <v>-4525</v>
      </c>
      <c r="C34" s="5" t="n">
        <v>-1478</v>
      </c>
    </row>
    <row r="35">
      <c r="A35" s="4" t="inlineStr">
        <is>
          <t>Proceeds from sales of common stock through employee equity incentive plans</t>
        </is>
      </c>
      <c r="B35" s="5" t="n">
        <v>897</v>
      </c>
      <c r="C35" s="5" t="n">
        <v>797</v>
      </c>
    </row>
    <row r="36">
      <c r="A36" s="4" t="inlineStr">
        <is>
          <t>Repurchase of common stock</t>
        </is>
      </c>
      <c r="B36" s="5" t="n">
        <v>-12229</v>
      </c>
      <c r="C36" s="5" t="n">
        <v>-10100</v>
      </c>
    </row>
    <row r="37">
      <c r="A37" s="4" t="inlineStr">
        <is>
          <t>Accelerated share repurchase forward agreements</t>
        </is>
      </c>
      <c r="B37" s="5" t="n">
        <v>-2000</v>
      </c>
      <c r="C37" s="5" t="n">
        <v>0</v>
      </c>
    </row>
    <row r="38">
      <c r="A38" s="4" t="inlineStr">
        <is>
          <t>Payment of dividends to stockholders</t>
        </is>
      </c>
      <c r="B38" s="5" t="n">
        <v>-4215</v>
      </c>
      <c r="C38" s="5" t="n">
        <v>-4214</v>
      </c>
    </row>
    <row r="39">
      <c r="A39" s="4" t="inlineStr">
        <is>
          <t>Other financing</t>
        </is>
      </c>
      <c r="B39" s="5" t="n">
        <v>605</v>
      </c>
      <c r="C39" s="5" t="n">
        <v>1089</v>
      </c>
    </row>
    <row r="40">
      <c r="A40" s="4" t="inlineStr">
        <is>
          <t>Net cash provided by (used for) financing activities</t>
        </is>
      </c>
      <c r="B40" s="5" t="n">
        <v>-11220</v>
      </c>
      <c r="C40" s="5" t="n">
        <v>-12421</v>
      </c>
    </row>
    <row r="41">
      <c r="A41" s="4" t="inlineStr">
        <is>
          <t>Net increase (decrease) in cash and cash equivalents</t>
        </is>
      </c>
      <c r="B41" s="5" t="n">
        <v>-838</v>
      </c>
      <c r="C41" s="5" t="n">
        <v>916</v>
      </c>
    </row>
    <row r="42">
      <c r="A42" s="4" t="inlineStr">
        <is>
          <t>Cash and cash equivalents, end of period</t>
        </is>
      </c>
      <c r="B42" s="5" t="n">
        <v>3356</v>
      </c>
      <c r="C42" s="5" t="n">
        <v>3935</v>
      </c>
    </row>
    <row r="43">
      <c r="A43" s="3" t="inlineStr">
        <is>
          <t>Supplemental disclosures of noncash investing activities and cash flow information:</t>
        </is>
      </c>
    </row>
    <row r="44">
      <c r="A44" s="4" t="inlineStr">
        <is>
          <t>Acquisition of property, plant, and equipment included in accounts payable and accrued liabilities</t>
        </is>
      </c>
      <c r="B44" s="5" t="n">
        <v>2752</v>
      </c>
      <c r="C44" s="5" t="n">
        <v>2376</v>
      </c>
    </row>
    <row r="45">
      <c r="A45" s="4" t="inlineStr">
        <is>
          <t>Interest, net of capitalized interest</t>
        </is>
      </c>
      <c r="B45" s="5" t="n">
        <v>459</v>
      </c>
      <c r="C45" s="5" t="n">
        <v>312</v>
      </c>
    </row>
    <row r="46">
      <c r="A46" s="4" t="inlineStr">
        <is>
          <t>Income taxes, net of refunds</t>
        </is>
      </c>
      <c r="B46" s="6" t="n">
        <v>1986</v>
      </c>
      <c r="C46" s="6" t="n">
        <v>1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48" customWidth="1" min="3" max="3"/>
    <col width="46" customWidth="1" min="4" max="4"/>
    <col width="18" customWidth="1" min="5" max="5"/>
  </cols>
  <sheetData>
    <row r="1">
      <c r="A1" s="1" t="inlineStr">
        <is>
          <t>Consolidated Condensed Statements of Stockholders' Equity Statement - USD ($) shares in Millions, $ in Millions</t>
        </is>
      </c>
      <c r="B1" s="2" t="inlineStr">
        <is>
          <t>Total</t>
        </is>
      </c>
      <c r="C1" s="2" t="inlineStr">
        <is>
          <t>Common Stock and Capital in Excess of Par Value</t>
        </is>
      </c>
      <c r="D1" s="2" t="inlineStr">
        <is>
          <t>Accumulated Other Comprehensive Income (Loss)</t>
        </is>
      </c>
      <c r="E1" s="2" t="inlineStr">
        <is>
          <t>Retained Earnings</t>
        </is>
      </c>
    </row>
    <row r="2">
      <c r="A2" s="4" t="inlineStr">
        <is>
          <t>Total stockholders' equity, beginning at Dec. 29, 2018</t>
        </is>
      </c>
      <c r="B2" s="6" t="n">
        <v>74563</v>
      </c>
      <c r="C2" s="6" t="n">
        <v>25365</v>
      </c>
      <c r="D2" s="6" t="n">
        <v>-974</v>
      </c>
      <c r="E2" s="6" t="n">
        <v>50172</v>
      </c>
    </row>
    <row r="3">
      <c r="A3" s="4" t="inlineStr">
        <is>
          <t>Common stock, shares outstanding, beginning (in shares) at Dec. 29, 2018</t>
        </is>
      </c>
      <c r="C3" s="5" t="n">
        <v>4516</v>
      </c>
    </row>
    <row r="4">
      <c r="A4" s="3" t="inlineStr">
        <is>
          <t>Increase (Decrease) in Stockholders' Equity [Roll Forward]</t>
        </is>
      </c>
    </row>
    <row r="5">
      <c r="A5" s="4" t="inlineStr">
        <is>
          <t>Net income</t>
        </is>
      </c>
      <c r="B5" s="5" t="n">
        <v>14143</v>
      </c>
      <c r="E5" s="5" t="n">
        <v>14143</v>
      </c>
    </row>
    <row r="6">
      <c r="A6" s="4" t="inlineStr">
        <is>
          <t>Other comprehensive income (loss)</t>
        </is>
      </c>
      <c r="B6" s="5" t="n">
        <v>252</v>
      </c>
      <c r="D6" s="5" t="n">
        <v>252</v>
      </c>
    </row>
    <row r="7">
      <c r="A7" s="4" t="inlineStr">
        <is>
          <t>Employee equity incentive plans and other</t>
        </is>
      </c>
      <c r="B7" s="5" t="n">
        <v>869</v>
      </c>
      <c r="C7" s="6" t="n">
        <v>869</v>
      </c>
    </row>
    <row r="8">
      <c r="A8" s="4" t="inlineStr">
        <is>
          <t>Employee equity incentive plans (in shares)</t>
        </is>
      </c>
      <c r="C8" s="5" t="n">
        <v>52</v>
      </c>
    </row>
    <row r="9">
      <c r="A9" s="4" t="inlineStr">
        <is>
          <t>Share-based compensation</t>
        </is>
      </c>
      <c r="B9" s="5" t="n">
        <v>1287</v>
      </c>
      <c r="C9" s="6" t="n">
        <v>1287</v>
      </c>
    </row>
    <row r="10">
      <c r="A10" s="4" t="inlineStr">
        <is>
          <t>Temporary equity reduction</t>
        </is>
      </c>
      <c r="B10" s="5" t="n">
        <v>253</v>
      </c>
      <c r="C10" s="5" t="n">
        <v>253</v>
      </c>
    </row>
    <row r="11">
      <c r="A11" s="4" t="inlineStr">
        <is>
          <t>Convertible debt</t>
        </is>
      </c>
      <c r="B11" s="5" t="n">
        <v>-990</v>
      </c>
      <c r="C11" s="5" t="n">
        <v>-990</v>
      </c>
    </row>
    <row r="12">
      <c r="A12" s="4" t="inlineStr">
        <is>
          <t>Repurchase of common stock</t>
        </is>
      </c>
      <c r="B12" s="5" t="n">
        <v>-10084</v>
      </c>
      <c r="C12" s="6" t="n">
        <v>-1182</v>
      </c>
      <c r="E12" s="5" t="n">
        <v>-8902</v>
      </c>
    </row>
    <row r="13">
      <c r="A13" s="4" t="inlineStr">
        <is>
          <t>Repurchase of common stock (in shares)</t>
        </is>
      </c>
      <c r="C13" s="5" t="n">
        <v>-209</v>
      </c>
    </row>
    <row r="14">
      <c r="A14" s="4" t="inlineStr">
        <is>
          <t>Restricted stock unit withholdings</t>
        </is>
      </c>
      <c r="B14" s="5" t="n">
        <v>-449</v>
      </c>
      <c r="C14" s="6" t="n">
        <v>-312</v>
      </c>
      <c r="E14" s="5" t="n">
        <v>-137</v>
      </c>
    </row>
    <row r="15">
      <c r="A15" s="4" t="inlineStr">
        <is>
          <t>Restricted stock unit withholdings (in shares)</t>
        </is>
      </c>
      <c r="C15" s="5" t="n">
        <v>-9</v>
      </c>
    </row>
    <row r="16">
      <c r="A16" s="4" t="inlineStr">
        <is>
          <t>Cash dividends declared</t>
        </is>
      </c>
      <c r="B16" s="5" t="n">
        <v>-5602</v>
      </c>
      <c r="E16" s="5" t="n">
        <v>-5602</v>
      </c>
    </row>
    <row r="17">
      <c r="A17" s="4" t="inlineStr">
        <is>
          <t>Total stockholders' equity, ending at Sep. 28, 2019</t>
        </is>
      </c>
      <c r="B17" s="5" t="n">
        <v>74242</v>
      </c>
      <c r="C17" s="6" t="n">
        <v>25290</v>
      </c>
      <c r="D17" s="5" t="n">
        <v>-722</v>
      </c>
      <c r="E17" s="5" t="n">
        <v>49674</v>
      </c>
    </row>
    <row r="18">
      <c r="A18" s="4" t="inlineStr">
        <is>
          <t>Common stock, shares outstanding, ending (in shares) at Sep. 28, 2019</t>
        </is>
      </c>
      <c r="C18" s="5" t="n">
        <v>4350</v>
      </c>
    </row>
    <row r="19">
      <c r="A19" s="4" t="inlineStr">
        <is>
          <t>Total stockholders' equity, beginning at Jun. 29, 2019</t>
        </is>
      </c>
      <c r="B19" s="5" t="n">
        <v>74947</v>
      </c>
      <c r="C19" s="6" t="n">
        <v>25140</v>
      </c>
      <c r="D19" s="5" t="n">
        <v>-622</v>
      </c>
      <c r="E19" s="5" t="n">
        <v>50429</v>
      </c>
    </row>
    <row r="20">
      <c r="A20" s="4" t="inlineStr">
        <is>
          <t>Common stock, shares outstanding, beginning (in shares) at Jun. 29, 2019</t>
        </is>
      </c>
      <c r="C20" s="5" t="n">
        <v>4430</v>
      </c>
    </row>
    <row r="21">
      <c r="A21" s="3" t="inlineStr">
        <is>
          <t>Increase (Decrease) in Stockholders' Equity [Roll Forward]</t>
        </is>
      </c>
    </row>
    <row r="22">
      <c r="A22" s="4" t="inlineStr">
        <is>
          <t>Net income</t>
        </is>
      </c>
      <c r="B22" s="5" t="n">
        <v>5990</v>
      </c>
      <c r="E22" s="5" t="n">
        <v>5990</v>
      </c>
    </row>
    <row r="23">
      <c r="A23" s="4" t="inlineStr">
        <is>
          <t>Other comprehensive income (loss)</t>
        </is>
      </c>
      <c r="B23" s="5" t="n">
        <v>-100</v>
      </c>
      <c r="D23" s="5" t="n">
        <v>-100</v>
      </c>
    </row>
    <row r="24">
      <c r="A24" s="4" t="inlineStr">
        <is>
          <t>Employee equity incentive plans and other</t>
        </is>
      </c>
      <c r="B24" s="5" t="n">
        <v>466</v>
      </c>
      <c r="C24" s="6" t="n">
        <v>466</v>
      </c>
    </row>
    <row r="25">
      <c r="A25" s="4" t="inlineStr">
        <is>
          <t>Employee equity incentive plans (in shares)</t>
        </is>
      </c>
      <c r="C25" s="5" t="n">
        <v>13</v>
      </c>
    </row>
    <row r="26">
      <c r="A26" s="4" t="inlineStr">
        <is>
          <t>Share-based compensation</t>
        </is>
      </c>
      <c r="B26" s="5" t="n">
        <v>427</v>
      </c>
      <c r="C26" s="6" t="n">
        <v>427</v>
      </c>
    </row>
    <row r="27">
      <c r="A27" s="4" t="inlineStr">
        <is>
          <t>Temporary equity reduction</t>
        </is>
      </c>
      <c r="B27" s="5" t="n">
        <v>80</v>
      </c>
      <c r="C27" s="5" t="n">
        <v>80</v>
      </c>
    </row>
    <row r="28">
      <c r="A28" s="4" t="inlineStr">
        <is>
          <t>Convertible debt</t>
        </is>
      </c>
      <c r="B28" s="5" t="n">
        <v>-278</v>
      </c>
      <c r="C28" s="5" t="n">
        <v>-278</v>
      </c>
    </row>
    <row r="29">
      <c r="A29" s="4" t="inlineStr">
        <is>
          <t>Repurchase of common stock</t>
        </is>
      </c>
      <c r="B29" s="5" t="n">
        <v>-4489</v>
      </c>
      <c r="C29" s="6" t="n">
        <v>-523</v>
      </c>
      <c r="E29" s="5" t="n">
        <v>-3966</v>
      </c>
    </row>
    <row r="30">
      <c r="A30" s="4" t="inlineStr">
        <is>
          <t>Repurchase of common stock (in shares)</t>
        </is>
      </c>
      <c r="C30" s="5" t="n">
        <v>-92</v>
      </c>
    </row>
    <row r="31">
      <c r="A31" s="4" t="inlineStr">
        <is>
          <t>Restricted stock unit withholdings</t>
        </is>
      </c>
      <c r="B31" s="5" t="n">
        <v>-28</v>
      </c>
      <c r="C31" s="6" t="n">
        <v>-22</v>
      </c>
      <c r="E31" s="5" t="n">
        <v>-6</v>
      </c>
    </row>
    <row r="32">
      <c r="A32" s="4" t="inlineStr">
        <is>
          <t>Restricted stock unit withholdings (in shares)</t>
        </is>
      </c>
      <c r="C32" s="5" t="n">
        <v>-1</v>
      </c>
    </row>
    <row r="33">
      <c r="A33" s="4" t="inlineStr">
        <is>
          <t>Cash dividends declared</t>
        </is>
      </c>
      <c r="B33" s="5" t="n">
        <v>-2773</v>
      </c>
      <c r="E33" s="5" t="n">
        <v>-2773</v>
      </c>
    </row>
    <row r="34">
      <c r="A34" s="4" t="inlineStr">
        <is>
          <t>Total stockholders' equity, ending at Sep. 28, 2019</t>
        </is>
      </c>
      <c r="B34" s="5" t="n">
        <v>74242</v>
      </c>
      <c r="C34" s="6" t="n">
        <v>25290</v>
      </c>
      <c r="D34" s="5" t="n">
        <v>-722</v>
      </c>
      <c r="E34" s="5" t="n">
        <v>49674</v>
      </c>
    </row>
    <row r="35">
      <c r="A35" s="4" t="inlineStr">
        <is>
          <t>Common stock, shares outstanding, ending (in shares) at Sep. 28, 2019</t>
        </is>
      </c>
      <c r="C35" s="5" t="n">
        <v>4350</v>
      </c>
    </row>
    <row r="36">
      <c r="A36" s="4" t="inlineStr">
        <is>
          <t>Total stockholders' equity, beginning at Dec. 28, 2019</t>
        </is>
      </c>
      <c r="B36" s="6" t="n">
        <v>77504</v>
      </c>
      <c r="C36" s="6" t="n">
        <v>25261</v>
      </c>
      <c r="D36" s="5" t="n">
        <v>-1280</v>
      </c>
      <c r="E36" s="5" t="n">
        <v>53523</v>
      </c>
    </row>
    <row r="37">
      <c r="A37" s="4" t="inlineStr">
        <is>
          <t>Common stock, shares outstanding, beginning (in shares) at Dec. 28, 2019</t>
        </is>
      </c>
      <c r="B37" s="5" t="n">
        <v>4290</v>
      </c>
      <c r="C37" s="5" t="n">
        <v>4290</v>
      </c>
    </row>
    <row r="38">
      <c r="A38" s="3" t="inlineStr">
        <is>
          <t>Increase (Decrease) in Stockholders' Equity [Roll Forward]</t>
        </is>
      </c>
    </row>
    <row r="39">
      <c r="A39" s="4" t="inlineStr">
        <is>
          <t>Net income</t>
        </is>
      </c>
      <c r="B39" s="6" t="n">
        <v>15042</v>
      </c>
      <c r="E39" s="5" t="n">
        <v>15042</v>
      </c>
    </row>
    <row r="40">
      <c r="A40" s="4" t="inlineStr">
        <is>
          <t>Other comprehensive income (loss)</t>
        </is>
      </c>
      <c r="B40" s="5" t="n">
        <v>340</v>
      </c>
      <c r="D40" s="5" t="n">
        <v>340</v>
      </c>
    </row>
    <row r="41">
      <c r="A41" s="4" t="inlineStr">
        <is>
          <t>Employee equity incentive plans and other</t>
        </is>
      </c>
      <c r="B41" s="5" t="n">
        <v>1014</v>
      </c>
      <c r="C41" s="6" t="n">
        <v>1014</v>
      </c>
    </row>
    <row r="42">
      <c r="A42" s="4" t="inlineStr">
        <is>
          <t>Employee equity incentive plans (in shares)</t>
        </is>
      </c>
      <c r="C42" s="5" t="n">
        <v>54</v>
      </c>
    </row>
    <row r="43">
      <c r="A43" s="4" t="inlineStr">
        <is>
          <t>Share-based compensation</t>
        </is>
      </c>
      <c r="B43" s="5" t="n">
        <v>1393</v>
      </c>
      <c r="C43" s="6" t="n">
        <v>1393</v>
      </c>
    </row>
    <row r="44">
      <c r="A44" s="4" t="inlineStr">
        <is>
          <t>Temporary equity reduction</t>
        </is>
      </c>
      <c r="B44" s="5" t="n">
        <v>155</v>
      </c>
      <c r="C44" s="5" t="n">
        <v>155</v>
      </c>
    </row>
    <row r="45">
      <c r="A45" s="4" t="inlineStr">
        <is>
          <t>Convertible debt</t>
        </is>
      </c>
      <c r="B45" s="5" t="n">
        <v>-750</v>
      </c>
      <c r="C45" s="5" t="n">
        <v>-750</v>
      </c>
    </row>
    <row r="46">
      <c r="A46" s="4" t="inlineStr">
        <is>
          <t>Repurchase of common stock</t>
        </is>
      </c>
      <c r="B46" s="5" t="n">
        <v>-12109</v>
      </c>
      <c r="C46" s="6" t="n">
        <v>-1413</v>
      </c>
      <c r="E46" s="5" t="n">
        <v>-10696</v>
      </c>
    </row>
    <row r="47">
      <c r="A47" s="4" t="inlineStr">
        <is>
          <t>Repurchase of common stock (in shares)</t>
        </is>
      </c>
      <c r="C47" s="5" t="n">
        <v>-237</v>
      </c>
    </row>
    <row r="48">
      <c r="A48" s="4" t="inlineStr">
        <is>
          <t>Accelerated share repurchase forward agreements</t>
        </is>
      </c>
      <c r="B48" s="5" t="n">
        <v>-2000</v>
      </c>
      <c r="C48" s="6" t="n">
        <v>-2000</v>
      </c>
    </row>
    <row r="49">
      <c r="A49" s="4" t="inlineStr">
        <is>
          <t>Restricted stock unit withholdings</t>
        </is>
      </c>
      <c r="B49" s="5" t="n">
        <v>-460</v>
      </c>
      <c r="C49" s="6" t="n">
        <v>-325</v>
      </c>
      <c r="E49" s="5" t="n">
        <v>-135</v>
      </c>
    </row>
    <row r="50">
      <c r="A50" s="4" t="inlineStr">
        <is>
          <t>Restricted stock unit withholdings (in shares)</t>
        </is>
      </c>
      <c r="C50" s="5" t="n">
        <v>-9</v>
      </c>
    </row>
    <row r="51">
      <c r="A51" s="4" t="inlineStr">
        <is>
          <t>Cash dividends declared</t>
        </is>
      </c>
      <c r="B51" s="5" t="n">
        <v>-5575</v>
      </c>
      <c r="E51" s="5" t="n">
        <v>-5575</v>
      </c>
    </row>
    <row r="52">
      <c r="A52" s="4" t="inlineStr">
        <is>
          <t>Total stockholders' equity, ending at Sep. 26, 2020</t>
        </is>
      </c>
      <c r="B52" s="6" t="n">
        <v>74554</v>
      </c>
      <c r="C52" s="6" t="n">
        <v>23335</v>
      </c>
      <c r="D52" s="5" t="n">
        <v>-940</v>
      </c>
      <c r="E52" s="5" t="n">
        <v>52159</v>
      </c>
    </row>
    <row r="53">
      <c r="A53" s="4" t="inlineStr">
        <is>
          <t>Common stock, shares outstanding, ending (in shares) at Sep. 26, 2020</t>
        </is>
      </c>
      <c r="B53" s="5" t="n">
        <v>4098</v>
      </c>
      <c r="C53" s="5" t="n">
        <v>4098</v>
      </c>
    </row>
    <row r="54">
      <c r="A54" s="4" t="inlineStr">
        <is>
          <t>Total stockholders' equity, beginning at Jun. 27, 2020</t>
        </is>
      </c>
      <c r="B54" s="6" t="n">
        <v>82010</v>
      </c>
      <c r="C54" s="6" t="n">
        <v>25516</v>
      </c>
      <c r="D54" s="5" t="n">
        <v>-1152</v>
      </c>
      <c r="E54" s="5" t="n">
        <v>57646</v>
      </c>
    </row>
    <row r="55">
      <c r="A55" s="4" t="inlineStr">
        <is>
          <t>Common stock, shares outstanding, beginning (in shares) at Jun. 27, 2020</t>
        </is>
      </c>
      <c r="C55" s="5" t="n">
        <v>4253</v>
      </c>
    </row>
    <row r="56">
      <c r="A56" s="3" t="inlineStr">
        <is>
          <t>Increase (Decrease) in Stockholders' Equity [Roll Forward]</t>
        </is>
      </c>
    </row>
    <row r="57">
      <c r="A57" s="4" t="inlineStr">
        <is>
          <t>Net income</t>
        </is>
      </c>
      <c r="B57" s="5" t="n">
        <v>4276</v>
      </c>
      <c r="E57" s="5" t="n">
        <v>4276</v>
      </c>
    </row>
    <row r="58">
      <c r="A58" s="4" t="inlineStr">
        <is>
          <t>Other comprehensive income (loss)</t>
        </is>
      </c>
      <c r="B58" s="5" t="n">
        <v>212</v>
      </c>
      <c r="D58" s="5" t="n">
        <v>212</v>
      </c>
    </row>
    <row r="59">
      <c r="A59" s="4" t="inlineStr">
        <is>
          <t>Employee equity incentive plans and other</t>
        </is>
      </c>
      <c r="B59" s="5" t="n">
        <v>385</v>
      </c>
      <c r="C59" s="6" t="n">
        <v>385</v>
      </c>
    </row>
    <row r="60">
      <c r="A60" s="4" t="inlineStr">
        <is>
          <t>Employee equity incentive plans (in shares)</t>
        </is>
      </c>
      <c r="C60" s="5" t="n">
        <v>12</v>
      </c>
    </row>
    <row r="61">
      <c r="A61" s="4" t="inlineStr">
        <is>
          <t>Share-based compensation</t>
        </is>
      </c>
      <c r="B61" s="5" t="n">
        <v>452</v>
      </c>
      <c r="C61" s="6" t="n">
        <v>452</v>
      </c>
    </row>
    <row r="62">
      <c r="A62" s="4" t="inlineStr">
        <is>
          <t>Temporary equity reduction</t>
        </is>
      </c>
      <c r="B62" s="5" t="n">
        <v>0</v>
      </c>
      <c r="C62" s="5" t="n">
        <v>0</v>
      </c>
    </row>
    <row r="63">
      <c r="A63" s="4" t="inlineStr">
        <is>
          <t>Convertible debt</t>
        </is>
      </c>
      <c r="B63" s="5" t="n">
        <v>0</v>
      </c>
      <c r="C63" s="5" t="n">
        <v>0</v>
      </c>
    </row>
    <row r="64">
      <c r="A64" s="4" t="inlineStr">
        <is>
          <t>Repurchase of common stock</t>
        </is>
      </c>
      <c r="B64" s="5" t="n">
        <v>-8000</v>
      </c>
      <c r="C64" s="6" t="n">
        <v>-993</v>
      </c>
      <c r="E64" s="5" t="n">
        <v>-7007</v>
      </c>
    </row>
    <row r="65">
      <c r="A65" s="4" t="inlineStr">
        <is>
          <t>Repurchase of common stock (in shares)</t>
        </is>
      </c>
      <c r="C65" s="5" t="n">
        <v>-166</v>
      </c>
    </row>
    <row r="66">
      <c r="A66" s="4" t="inlineStr">
        <is>
          <t>Accelerated share repurchase forward agreements</t>
        </is>
      </c>
      <c r="B66" s="5" t="n">
        <v>-2000</v>
      </c>
      <c r="C66" s="6" t="n">
        <v>-2000</v>
      </c>
    </row>
    <row r="67">
      <c r="A67" s="4" t="inlineStr">
        <is>
          <t>Restricted stock unit withholdings</t>
        </is>
      </c>
      <c r="B67" s="5" t="n">
        <v>-25</v>
      </c>
      <c r="C67" s="6" t="n">
        <v>-25</v>
      </c>
      <c r="E67" s="5" t="n">
        <v>0</v>
      </c>
    </row>
    <row r="68">
      <c r="A68" s="4" t="inlineStr">
        <is>
          <t>Restricted stock unit withholdings (in shares)</t>
        </is>
      </c>
      <c r="C68" s="5" t="n">
        <v>-1</v>
      </c>
    </row>
    <row r="69">
      <c r="A69" s="4" t="inlineStr">
        <is>
          <t>Cash dividends declared</t>
        </is>
      </c>
      <c r="B69" s="5" t="n">
        <v>-2756</v>
      </c>
      <c r="E69" s="5" t="n">
        <v>-2756</v>
      </c>
    </row>
    <row r="70">
      <c r="A70" s="4" t="inlineStr">
        <is>
          <t>Total stockholders' equity, ending at Sep. 26, 2020</t>
        </is>
      </c>
      <c r="B70" s="6" t="n">
        <v>74554</v>
      </c>
      <c r="C70" s="6" t="n">
        <v>23335</v>
      </c>
      <c r="D70" s="6" t="n">
        <v>-940</v>
      </c>
      <c r="E70" s="6" t="n">
        <v>52159</v>
      </c>
    </row>
    <row r="71">
      <c r="A71" s="4" t="inlineStr">
        <is>
          <t>Common stock, shares outstanding, ending (in shares) at Sep. 26, 2020</t>
        </is>
      </c>
      <c r="B71" s="5" t="n">
        <v>4098</v>
      </c>
      <c r="C71" s="5" t="n">
        <v>40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Stockholders' Equity Statements of Stockholders' Equity (Parenthetical) - $ / share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Retained Earnings</t>
        </is>
      </c>
    </row>
    <row r="4">
      <c r="A4" s="4" t="inlineStr">
        <is>
          <t>Common Stock, Dividends, Per Share, Declared</t>
        </is>
      </c>
      <c r="B4" s="7" t="n">
        <v>0.66</v>
      </c>
      <c r="C4" s="7" t="n">
        <v>0.63</v>
      </c>
      <c r="D4" s="7" t="n">
        <v>1.32</v>
      </c>
      <c r="E4" s="7" t="n">
        <v>1.2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6, 2020</t>
        </is>
      </c>
    </row>
    <row r="3">
      <c r="A3" s="3" t="inlineStr">
        <is>
          <t>Organization, Consolidation and Presentation of Financial Statements [Abstract]</t>
        </is>
      </c>
    </row>
    <row r="4">
      <c r="A4" s="4" t="inlineStr">
        <is>
          <t>Basis of Presentation [Text Block]</t>
        </is>
      </c>
      <c r="B4" s="4" t="inlineStr">
        <is>
          <t>NOTE 1 : BASIS OF PRESENTATION We prepared our interim Consolidated Condensed Financial Statements that accompany these notes in conformity with U.S. GAAP, consistent in all material respects with those applied in our 2019 Form 10-K. We have made estimates and judgments affecting the amounts reported in our Consolidated Condensed Financial Statements and the accompanying notes. The inputs into our judgments and estimates consider the economic implications of COVID-19 on our critical and significant accounting estimates. The actual results that we experience may differ materially from our estimates. The interim financial information is unaudited, and reflects all normal adjustments that are, in our opinion, necessary to provide a fair statement of results for the interim periods presented. This report should be read in conjunction with the Consolidated Financial Statements in our 2019 Form 10-K where we include additional information about our policies and the methods and assumptions used in our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8:41:54Z</dcterms:created>
  <dcterms:modified xmlns:dcterms="http://purl.org/dc/terms/" xmlns:xsi="http://www.w3.org/2001/XMLSchema-instance" xsi:type="dcterms:W3CDTF">2020-10-22T18:41:54Z</dcterms:modified>
</cp:coreProperties>
</file>